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 of Share" sheetId="6" state="visible" r:id="rId6"/>
    <sheet xmlns:r="http://schemas.openxmlformats.org/officeDocument/2006/relationships" name="Consolidated Statement of Shar7"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Restricted Cash" sheetId="12" state="visible" r:id="rId12"/>
    <sheet xmlns:r="http://schemas.openxmlformats.org/officeDocument/2006/relationships" name="Property and Equipment" sheetId="13" state="visible" r:id="rId13"/>
    <sheet xmlns:r="http://schemas.openxmlformats.org/officeDocument/2006/relationships" name="FCC Broadcasting Licenses" sheetId="14" state="visible" r:id="rId14"/>
    <sheet xmlns:r="http://schemas.openxmlformats.org/officeDocument/2006/relationships" name="Goodwill" sheetId="15" state="visible" r:id="rId15"/>
    <sheet xmlns:r="http://schemas.openxmlformats.org/officeDocument/2006/relationships" name="Other Intangibles" sheetId="16" state="visible" r:id="rId16"/>
    <sheet xmlns:r="http://schemas.openxmlformats.org/officeDocument/2006/relationships" name="Other Current Liabilities" sheetId="17" state="visible" r:id="rId17"/>
    <sheet xmlns:r="http://schemas.openxmlformats.org/officeDocument/2006/relationships" name="Long-Term Debt" sheetId="18" state="visible" r:id="rId18"/>
    <sheet xmlns:r="http://schemas.openxmlformats.org/officeDocument/2006/relationships" name="Employee Benefit Plan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Financial Instruments" sheetId="26" state="visible" r:id="rId26"/>
    <sheet xmlns:r="http://schemas.openxmlformats.org/officeDocument/2006/relationships" name="Fair Value Measurements" sheetId="27" state="visible" r:id="rId27"/>
    <sheet xmlns:r="http://schemas.openxmlformats.org/officeDocument/2006/relationships" name="Valuation and Qualifying Accoun" sheetId="28" state="visible" r:id="rId28"/>
    <sheet xmlns:r="http://schemas.openxmlformats.org/officeDocument/2006/relationships" name="Summary of Significant Accoun29" sheetId="29" state="visible" r:id="rId29"/>
    <sheet xmlns:r="http://schemas.openxmlformats.org/officeDocument/2006/relationships" name="Acquisitions and Dispositions (" sheetId="30" state="visible" r:id="rId30"/>
    <sheet xmlns:r="http://schemas.openxmlformats.org/officeDocument/2006/relationships" name="Goodwill (Tables)" sheetId="31" state="visible" r:id="rId31"/>
    <sheet xmlns:r="http://schemas.openxmlformats.org/officeDocument/2006/relationships" name="Property and Equipment (Tables)" sheetId="32" state="visible" r:id="rId32"/>
    <sheet xmlns:r="http://schemas.openxmlformats.org/officeDocument/2006/relationships" name="FCC Broadcasting Licenses (Tabl" sheetId="33" state="visible" r:id="rId33"/>
    <sheet xmlns:r="http://schemas.openxmlformats.org/officeDocument/2006/relationships" name="Other Intangibles (Tables)" sheetId="34" state="visible" r:id="rId34"/>
    <sheet xmlns:r="http://schemas.openxmlformats.org/officeDocument/2006/relationships" name="Other Current Liabilities (Tabl" sheetId="35" state="visible" r:id="rId35"/>
    <sheet xmlns:r="http://schemas.openxmlformats.org/officeDocument/2006/relationships" name="Long-Term Debt (Tables)" sheetId="36" state="visible" r:id="rId36"/>
    <sheet xmlns:r="http://schemas.openxmlformats.org/officeDocument/2006/relationships" name="Employee Benefit Plans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Related Party Transactions (Tab" sheetId="41" state="visible" r:id="rId41"/>
    <sheet xmlns:r="http://schemas.openxmlformats.org/officeDocument/2006/relationships" name="Nature of Business - Additional" sheetId="42" state="visible" r:id="rId42"/>
    <sheet xmlns:r="http://schemas.openxmlformats.org/officeDocument/2006/relationships" name="Summary of Significant Accoun43" sheetId="43" state="visible" r:id="rId43"/>
    <sheet xmlns:r="http://schemas.openxmlformats.org/officeDocument/2006/relationships" name="Acquisitions and Dispositions -" sheetId="44" state="visible" r:id="rId44"/>
    <sheet xmlns:r="http://schemas.openxmlformats.org/officeDocument/2006/relationships" name="Acquisitions and Dispositions45" sheetId="45" state="visible" r:id="rId45"/>
    <sheet xmlns:r="http://schemas.openxmlformats.org/officeDocument/2006/relationships" name="Acquisitions and Dispositions46" sheetId="46" state="visible" r:id="rId46"/>
    <sheet xmlns:r="http://schemas.openxmlformats.org/officeDocument/2006/relationships" name="Acquisitions and Dispositions47" sheetId="47" state="visible" r:id="rId47"/>
    <sheet xmlns:r="http://schemas.openxmlformats.org/officeDocument/2006/relationships" name="Acquisitions and Dispositions48" sheetId="48" state="visible" r:id="rId48"/>
    <sheet xmlns:r="http://schemas.openxmlformats.org/officeDocument/2006/relationships" name="Acquisitions and Dispositions49" sheetId="49" state="visible" r:id="rId49"/>
    <sheet xmlns:r="http://schemas.openxmlformats.org/officeDocument/2006/relationships" name="Restricted Cash - Additional In" sheetId="50" state="visible" r:id="rId50"/>
    <sheet xmlns:r="http://schemas.openxmlformats.org/officeDocument/2006/relationships" name="Property and Equipment - Summar" sheetId="51" state="visible" r:id="rId51"/>
    <sheet xmlns:r="http://schemas.openxmlformats.org/officeDocument/2006/relationships" name="Property and Equipment - Additi" sheetId="52" state="visible" r:id="rId52"/>
    <sheet xmlns:r="http://schemas.openxmlformats.org/officeDocument/2006/relationships" name="FCC Broadcasting Licenses - Car" sheetId="53" state="visible" r:id="rId53"/>
    <sheet xmlns:r="http://schemas.openxmlformats.org/officeDocument/2006/relationships" name="Goodwill - Additional Informati" sheetId="54" state="visible" r:id="rId54"/>
    <sheet xmlns:r="http://schemas.openxmlformats.org/officeDocument/2006/relationships" name="Goodwill - Summary of Carrying " sheetId="55" state="visible" r:id="rId55"/>
    <sheet xmlns:r="http://schemas.openxmlformats.org/officeDocument/2006/relationships" name="Goodwill - Schedule of Key Assu" sheetId="56" state="visible" r:id="rId56"/>
    <sheet xmlns:r="http://schemas.openxmlformats.org/officeDocument/2006/relationships" name="Other Intangibles - Summary of " sheetId="57" state="visible" r:id="rId57"/>
    <sheet xmlns:r="http://schemas.openxmlformats.org/officeDocument/2006/relationships" name="Other Intangibles - Additional " sheetId="58" state="visible" r:id="rId58"/>
    <sheet xmlns:r="http://schemas.openxmlformats.org/officeDocument/2006/relationships" name="Other Intangibles - Summary o59" sheetId="59" state="visible" r:id="rId59"/>
    <sheet xmlns:r="http://schemas.openxmlformats.org/officeDocument/2006/relationships" name="Other Current Liabilities - Sum" sheetId="60" state="visible" r:id="rId60"/>
    <sheet xmlns:r="http://schemas.openxmlformats.org/officeDocument/2006/relationships" name="Long-Term Debt - Summary of Lon" sheetId="61" state="visible" r:id="rId61"/>
    <sheet xmlns:r="http://schemas.openxmlformats.org/officeDocument/2006/relationships" name="Long-Term Debt - Additional Inf" sheetId="62" state="visible" r:id="rId62"/>
    <sheet xmlns:r="http://schemas.openxmlformats.org/officeDocument/2006/relationships" name="Long-Term Debt - Scheduled Repa" sheetId="63" state="visible" r:id="rId63"/>
    <sheet xmlns:r="http://schemas.openxmlformats.org/officeDocument/2006/relationships" name="Employee Benefit Plans - Additi" sheetId="64" state="visible" r:id="rId64"/>
    <sheet xmlns:r="http://schemas.openxmlformats.org/officeDocument/2006/relationships" name="Employee Benefit Plans - Summar" sheetId="65" state="visible" r:id="rId65"/>
    <sheet xmlns:r="http://schemas.openxmlformats.org/officeDocument/2006/relationships" name="Employee Benefit Plans - Summ66" sheetId="66" state="visible" r:id="rId66"/>
    <sheet xmlns:r="http://schemas.openxmlformats.org/officeDocument/2006/relationships" name="Employee Benefit Plans - Summ67" sheetId="67" state="visible" r:id="rId67"/>
    <sheet xmlns:r="http://schemas.openxmlformats.org/officeDocument/2006/relationships" name="Employee Benefit Plans - Summ68" sheetId="68" state="visible" r:id="rId68"/>
    <sheet xmlns:r="http://schemas.openxmlformats.org/officeDocument/2006/relationships" name="Employee Benefit Plans - Summ69" sheetId="69" state="visible" r:id="rId69"/>
    <sheet xmlns:r="http://schemas.openxmlformats.org/officeDocument/2006/relationships" name="Employee Benefit Plans - Summ70" sheetId="70" state="visible" r:id="rId70"/>
    <sheet xmlns:r="http://schemas.openxmlformats.org/officeDocument/2006/relationships" name="Employee Benefit Plans - Summ71" sheetId="71" state="visible" r:id="rId71"/>
    <sheet xmlns:r="http://schemas.openxmlformats.org/officeDocument/2006/relationships" name="Employee Benefit Plans - Summ72" sheetId="72" state="visible" r:id="rId72"/>
    <sheet xmlns:r="http://schemas.openxmlformats.org/officeDocument/2006/relationships" name="Employee Benefit Plans - Summ73" sheetId="73" state="visible" r:id="rId73"/>
    <sheet xmlns:r="http://schemas.openxmlformats.org/officeDocument/2006/relationships" name="Employee Benefit Plans - Summ74" sheetId="74" state="visible" r:id="rId74"/>
    <sheet xmlns:r="http://schemas.openxmlformats.org/officeDocument/2006/relationships" name="Employee Benefit Plans - Summ75" sheetId="75" state="visible" r:id="rId75"/>
    <sheet xmlns:r="http://schemas.openxmlformats.org/officeDocument/2006/relationships" name="Employee Benefit Plans - Schedu" sheetId="76" state="visible" r:id="rId76"/>
    <sheet xmlns:r="http://schemas.openxmlformats.org/officeDocument/2006/relationships" name="Employee Benefit Plans - Summ77" sheetId="77" state="visible" r:id="rId77"/>
    <sheet xmlns:r="http://schemas.openxmlformats.org/officeDocument/2006/relationships" name="Employee Benefit Plans - Summ78" sheetId="78" state="visible" r:id="rId78"/>
    <sheet xmlns:r="http://schemas.openxmlformats.org/officeDocument/2006/relationships" name="Stockholders' Equity - Addition" sheetId="79" state="visible" r:id="rId79"/>
    <sheet xmlns:r="http://schemas.openxmlformats.org/officeDocument/2006/relationships" name="Stock-Based Compensation - Addi" sheetId="80" state="visible" r:id="rId80"/>
    <sheet xmlns:r="http://schemas.openxmlformats.org/officeDocument/2006/relationships" name="Stock-Based Compensation - Rest" sheetId="81" state="visible" r:id="rId81"/>
    <sheet xmlns:r="http://schemas.openxmlformats.org/officeDocument/2006/relationships" name="Income Taxes - Schedule of Inco" sheetId="82" state="visible" r:id="rId82"/>
    <sheet xmlns:r="http://schemas.openxmlformats.org/officeDocument/2006/relationships" name="Income Taxes - Additional Infor" sheetId="83" state="visible" r:id="rId83"/>
    <sheet xmlns:r="http://schemas.openxmlformats.org/officeDocument/2006/relationships" name="Income Taxes - Schedule of In84" sheetId="84" state="visible" r:id="rId84"/>
    <sheet xmlns:r="http://schemas.openxmlformats.org/officeDocument/2006/relationships" name="Income Taxes - Schedule of Comp" sheetId="85" state="visible" r:id="rId85"/>
    <sheet xmlns:r="http://schemas.openxmlformats.org/officeDocument/2006/relationships" name="Earnings Per Share - Schedule o" sheetId="86" state="visible" r:id="rId86"/>
    <sheet xmlns:r="http://schemas.openxmlformats.org/officeDocument/2006/relationships" name="Related Party Transactions - Ad" sheetId="87" state="visible" r:id="rId87"/>
    <sheet xmlns:r="http://schemas.openxmlformats.org/officeDocument/2006/relationships" name="Related Party Transactions - Fu" sheetId="88" state="visible" r:id="rId88"/>
    <sheet xmlns:r="http://schemas.openxmlformats.org/officeDocument/2006/relationships" name="Commitments and Contingencies -" sheetId="89" state="visible" r:id="rId89"/>
    <sheet xmlns:r="http://schemas.openxmlformats.org/officeDocument/2006/relationships" name="Commitments and Contingencies90" sheetId="90" state="visible" r:id="rId90"/>
    <sheet xmlns:r="http://schemas.openxmlformats.org/officeDocument/2006/relationships" name="Financial Instruments - Additio" sheetId="91" state="visible" r:id="rId91"/>
    <sheet xmlns:r="http://schemas.openxmlformats.org/officeDocument/2006/relationships" name="Fair Value Measurements - Addit" sheetId="92" state="visible" r:id="rId92"/>
    <sheet xmlns:r="http://schemas.openxmlformats.org/officeDocument/2006/relationships" name="Schedule I - Valuation and Qual" sheetId="93" state="visible" r:id="rId93"/>
  </sheets>
  <definedNames/>
  <calcPr calcId="124519" fullCalcOnLoad="1"/>
</workbook>
</file>

<file path=xl/sharedStrings.xml><?xml version="1.0" encoding="utf-8"?>
<sst xmlns="http://schemas.openxmlformats.org/spreadsheetml/2006/main" uniqueCount="829">
  <si>
    <t>Document and Entity Information - USD ($)</t>
  </si>
  <si>
    <t>12 Months Ended</t>
  </si>
  <si>
    <t>Dec. 31, 2016</t>
  </si>
  <si>
    <t>Mar. 13,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BBGI</t>
  </si>
  <si>
    <t>Entity Registrant Name</t>
  </si>
  <si>
    <t>BEASLEY BROADCAST GROUP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Public Float, Class A Common Stock</t>
  </si>
  <si>
    <t>Class A Common Stock [Member]</t>
  </si>
  <si>
    <t>Entity Common Stock, Shares Outstanding</t>
  </si>
  <si>
    <t>Class B Common Stock [Member]</t>
  </si>
  <si>
    <t>Consolidated Balance Sheets - USD ($)</t>
  </si>
  <si>
    <t>Dec. 31, 2015</t>
  </si>
  <si>
    <t>Current assets:</t>
  </si>
  <si>
    <t>Cash and cash equivalents</t>
  </si>
  <si>
    <t>Accounts receivable, less allowance for doubtful accounts of $596,380 in 2015 and $1,537,353 in 2016</t>
  </si>
  <si>
    <t>Prepaid expenses</t>
  </si>
  <si>
    <t>Merger consideration receivable</t>
  </si>
  <si>
    <t>Beneficial interest in trust</t>
  </si>
  <si>
    <t>Other current assets</t>
  </si>
  <si>
    <t>Total current assets</t>
  </si>
  <si>
    <t>Restricted cash</t>
  </si>
  <si>
    <t>Property and equipment, net</t>
  </si>
  <si>
    <t>FCC broadcasting licenses</t>
  </si>
  <si>
    <t>Goodwill</t>
  </si>
  <si>
    <t>Other intangibles, net</t>
  </si>
  <si>
    <t>Assets held for sale</t>
  </si>
  <si>
    <t>Other assets</t>
  </si>
  <si>
    <t>Total assets</t>
  </si>
  <si>
    <t>Current liabilities:</t>
  </si>
  <si>
    <t>Current installments of long-term debt</t>
  </si>
  <si>
    <t>Accounts payable</t>
  </si>
  <si>
    <t>Other current liabilities</t>
  </si>
  <si>
    <t>Total current liabilities</t>
  </si>
  <si>
    <t>Due to related parties</t>
  </si>
  <si>
    <t>Long-term debt, net of current installments and unamortized debt issuance costs</t>
  </si>
  <si>
    <t>Deferred tax liabilities</t>
  </si>
  <si>
    <t>Other long-term liabilities</t>
  </si>
  <si>
    <t>Total liabilities</t>
  </si>
  <si>
    <t>Commitments and contingencies</t>
  </si>
  <si>
    <t xml:space="preserve"> </t>
  </si>
  <si>
    <t>Stockholders' equity:</t>
  </si>
  <si>
    <t>Preferred stock, $0.001 par value; 10,000,000 shares authorized; none issued</t>
  </si>
  <si>
    <t>Additional paid-in capital</t>
  </si>
  <si>
    <t>Treasury stock, Class A common stock; 2,882,179 shares in 2015; 2,937,987 shares in 2016</t>
  </si>
  <si>
    <t>Retained earnings</t>
  </si>
  <si>
    <t>Accumulated other comprehensive income (loss)</t>
  </si>
  <si>
    <t>Total stockholders' equity</t>
  </si>
  <si>
    <t>Total liabilities and stockholders' equity</t>
  </si>
  <si>
    <t>Common stock</t>
  </si>
  <si>
    <t>Consolidated Balance Sheets (Parenthetical) - USD ($)</t>
  </si>
  <si>
    <t>Allowance for doubtful accounts</t>
  </si>
  <si>
    <t>Preferred stock, par value</t>
  </si>
  <si>
    <t>Preferred stock, shares authorized</t>
  </si>
  <si>
    <t>Preferred stock, shares issued</t>
  </si>
  <si>
    <t>Treasury stock, Class A common stock shares</t>
  </si>
  <si>
    <t>Common stock, par value</t>
  </si>
  <si>
    <t>Common stock, shares authorized</t>
  </si>
  <si>
    <t>Common stock, shares issued</t>
  </si>
  <si>
    <t>Common stock, shares outstanding</t>
  </si>
  <si>
    <t>Consolidated Statements of Comprehensive Income - USD ($)</t>
  </si>
  <si>
    <t>Income Statement [Abstract]</t>
  </si>
  <si>
    <t>Net revenue</t>
  </si>
  <si>
    <t>Operating expenses:</t>
  </si>
  <si>
    <t>Station operating expenses (including stock-based compensation of $110,781 in 2015 and $112,327 in 2016 and excluding depreciation and amortization shown separately below)</t>
  </si>
  <si>
    <t>Corporate general and administrative expenses (including stock-based compensation of $1,002,110 in 2015 and $697,044 in 2016)</t>
  </si>
  <si>
    <t>Merger and exchange expenses</t>
  </si>
  <si>
    <t>Depreciation and amortization</t>
  </si>
  <si>
    <t>Impairment loss</t>
  </si>
  <si>
    <t>Gain on merger</t>
  </si>
  <si>
    <t>Total operating expenses</t>
  </si>
  <si>
    <t>Operating income</t>
  </si>
  <si>
    <t>Non-operating income (expense):</t>
  </si>
  <si>
    <t>Interest expense</t>
  </si>
  <si>
    <t>Loss on modification of long-term debt</t>
  </si>
  <si>
    <t>Other income (expense), net</t>
  </si>
  <si>
    <t>Income before income taxes</t>
  </si>
  <si>
    <t>Income tax expense</t>
  </si>
  <si>
    <t>Net income</t>
  </si>
  <si>
    <t>Other comprehensive income:</t>
  </si>
  <si>
    <t>Unrealized gains (losses) on securities (net of income tax expense of $32,494 in 2015 and income tax benefit of $23,214 in 2016)</t>
  </si>
  <si>
    <t>Unrecognized actuarial losses on postretirement plans (net of income tax benefit of $491,248 in 2016)</t>
  </si>
  <si>
    <t>Comprehensive income</t>
  </si>
  <si>
    <t>Net income per Class A and B common share:</t>
  </si>
  <si>
    <t>Basic</t>
  </si>
  <si>
    <t>Diluted</t>
  </si>
  <si>
    <t>Dividends declared per common share</t>
  </si>
  <si>
    <t>Weighted average shares outstanding:</t>
  </si>
  <si>
    <t>Consolidated Statements of Comprehensive Income (Parenthetical) - USD ($)</t>
  </si>
  <si>
    <t>Stock-based compensation</t>
  </si>
  <si>
    <t>Unrealized gains (losses) on securities, income tax expense (benefit)</t>
  </si>
  <si>
    <t>Unrecognized actuarial losses on postretirement plans, income tax expense</t>
  </si>
  <si>
    <t>Station Operating Expenses [Member]</t>
  </si>
  <si>
    <t>Corporate General and Administrative Expenses [Member]</t>
  </si>
  <si>
    <t>Consolidated Statement of Shareholders' Equity - USD ($)</t>
  </si>
  <si>
    <t>Total</t>
  </si>
  <si>
    <t>Common Stock [Member]Class A Common Stock [Member]</t>
  </si>
  <si>
    <t>Common Stock [Member]Class B Common Stock [Member]</t>
  </si>
  <si>
    <t>Additional Paid In Capital [Member]</t>
  </si>
  <si>
    <t>Treasury Stock [Member]</t>
  </si>
  <si>
    <t>Retained Earnings [Member]</t>
  </si>
  <si>
    <t>Accumulated Other Comprehensive Income (Loss) [Member]</t>
  </si>
  <si>
    <t>Beginning Balance at Dec. 31, 2003</t>
  </si>
  <si>
    <t>Beginning Balance, shares at Dec. 31, 2003</t>
  </si>
  <si>
    <t>Stock-based compensation, shares</t>
  </si>
  <si>
    <t>Adjustment from related party acquisition</t>
  </si>
  <si>
    <t>Tax shortfall from vesting of restricted stock</t>
  </si>
  <si>
    <t>Purchase of treasury stock</t>
  </si>
  <si>
    <t>Purchase of treasury stock, shares</t>
  </si>
  <si>
    <t>Cash dividends, $0.18 per common share</t>
  </si>
  <si>
    <t>Other comprehensive income (loss)</t>
  </si>
  <si>
    <t>Ending Balance at Dec. 31, 2015</t>
  </si>
  <si>
    <t>Ending Balance, shares at Dec. 31, 2015</t>
  </si>
  <si>
    <t>Issuance of common stock</t>
  </si>
  <si>
    <t>Issuance of common stock, shares</t>
  </si>
  <si>
    <t>Ending Balance at Dec. 31, 2016</t>
  </si>
  <si>
    <t>Ending Balance, shares at Dec. 31, 2016</t>
  </si>
  <si>
    <t>Consolidated Statement of Shareholders' Equity (Parenthetical) - $ / shares</t>
  </si>
  <si>
    <t>144 Months Ended</t>
  </si>
  <si>
    <t>Cash dividends, per common share</t>
  </si>
  <si>
    <t>Consolidated Statements of Cash Flows - USD ($)</t>
  </si>
  <si>
    <t>3 Months Ended</t>
  </si>
  <si>
    <t>Cash flows from operating activities:</t>
  </si>
  <si>
    <t>Adjustments to reconcile net income to net cash provided by operating activities:</t>
  </si>
  <si>
    <t>Provision for bad debts</t>
  </si>
  <si>
    <t>Amortization of loan fees</t>
  </si>
  <si>
    <t>Deferred income taxes</t>
  </si>
  <si>
    <t>Change in operating assets and liabilities, net of acquisition:</t>
  </si>
  <si>
    <t>Accounts receivable</t>
  </si>
  <si>
    <t>Other liabilities</t>
  </si>
  <si>
    <t>Other operating activities</t>
  </si>
  <si>
    <t>Net cash provided by operating activities</t>
  </si>
  <si>
    <t>Cash flows from investing activities:</t>
  </si>
  <si>
    <t>Change in restricted cash</t>
  </si>
  <si>
    <t>Acquisition, net of cash acquired</t>
  </si>
  <si>
    <t>Capital expenditures</t>
  </si>
  <si>
    <t>Proceeds from sales of radio towers</t>
  </si>
  <si>
    <t>Payments for translator licenses</t>
  </si>
  <si>
    <t>Payments for investments</t>
  </si>
  <si>
    <t>Repayment of notes receivable from related parties</t>
  </si>
  <si>
    <t>Net cash provided by (used in) investing activities</t>
  </si>
  <si>
    <t>Cash flows from financing activities:</t>
  </si>
  <si>
    <t>Issuance of debt</t>
  </si>
  <si>
    <t>Payments on debt</t>
  </si>
  <si>
    <t>Payments of debt issuance costs</t>
  </si>
  <si>
    <t>Dividends paid</t>
  </si>
  <si>
    <t>Net cash provided by (used in) financing activities</t>
  </si>
  <si>
    <t>Net increase in cash and cash equivalents</t>
  </si>
  <si>
    <t>Cash and cash equivalents at beginning of period</t>
  </si>
  <si>
    <t>Cash and cash equivalents at end of period</t>
  </si>
  <si>
    <t>Cash paid for interest</t>
  </si>
  <si>
    <t>Cash paid for income taxes</t>
  </si>
  <si>
    <t>Supplement disclosure of non-cash investing and financing activities:</t>
  </si>
  <si>
    <t>Property and equipment acquired through placement of advertising airtime</t>
  </si>
  <si>
    <t>Property and equipment acquired through capital leases</t>
  </si>
  <si>
    <t>Dividends declared but unpaid</t>
  </si>
  <si>
    <t>Common stock issued for acquisition</t>
  </si>
  <si>
    <t>Nature of Business</t>
  </si>
  <si>
    <t>Organization, Consolidation and Presentation of Financial Statements [Abstract]</t>
  </si>
  <si>
    <t>(1) Nature of Business
Beasley Broadcast Group, Inc. (the “Company”) is a
radio broadcasting company operating one reportable business
segment whose primary business is operating radio stations
throughout the United States. After completion of the sale of its
Greenville-New</t>
  </si>
  <si>
    <t>Summary of Significant Accounting Policies</t>
  </si>
  <si>
    <t>Accounting Policies [Abstract]</t>
  </si>
  <si>
    <t>(2) Summary of Significant Accounting
Policies
Principles of Consolidation
The financial statements and accompanying notes are prepared in
accordance with accounting principles generally accepted in the
United States of America and include the accounts of the Company
and its wholly-owned subsidiaries. All significant inter-company
transactions and balances have been eliminated.
Use of Estimates
Preparing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period. Such estimates include (i) fair
values used for testing FCC broadcasting licenses and goodwill for
impairment; (ii) future cash flows used for testing
recoverability of property and equipment; (iii) the amount of
allowance for doubtful accounts; (iv) the realization of
deferred tax assets, and (v) actuarial assumptions related to
the pension plan, SERP and other postretirement benefits. Actual
results and outcomes may differ from management’s estimates
and assumptions.
Cash and Cash Equivalents
All short-term investments with an original maturity of three
months or less are considered to be cash equivalents.
Accounts Receivable
Accounts receivable consist primarily of uncollected amounts due
from advertisers for the sale of advertising airtime. The amounts
are net of advertising agency commissions and an allowance for
doubtful accounts. The allowance for doubtful accounts reflects
management’s estimate of probable losses in accounts
receivable. Management determines the allowance based on historical
information, relative improvements or deteriorations in the age of
the accounts receivable and changes in current economic
conditions. Interest is not accrued on accounts
receivable.
Property and Equipment
Property and equipment is recorded at fair value in a business
combination or otherwise at cost and depreciated using the
straight-line method over the estimated useful life of the asset.
If an event or change in circumstances were to indicate that the
carrying amount of property and equipment is not recoverable, the
carrying amount will be reduced to the estimated fair value.
Repairs and maintenance are charged to expense as incurred.
FCC Broadcasting Licenses
FCC broadcasting licenses, including translator licenses, are
generally granted for renewable terms of eight years. Renewal costs
are generally minor and expensed as incurred. Licenses are tested
for impairment on an annual basis, or more frequently if events or
changes in circumstances indicate that the Company’s licenses
might be impaired. The Company assesses qualitative factors to
determine whether it is more likely than not that its licenses are
impaired. If the Company determines it is more likely than not that
its licenses are impaired then the Company is required to perform
the quantitative impairment test. The quantitative impairment test
compares the fair value of the Company’s licenses with their
carrying amounts. If the carrying amounts of the licenses exceed
their fair value, an impairment loss is recognized in an amount
equal to that excess. For the purpose of testing its licenses for
impairment, the Company combines its licenses into reporting units
based on its market clusters. See Note 6 for changes in the
carrying amount of FCC broadcasting licenses for the years ended
December 31, 2015 and 2016. The weighted-average period before
the next renewal of the Company’s FCC broadcasting licenses
is 3.9 years.
Goodwill
Goodwill is tested for impairment on an annual basis, or more
frequently if events or changes in circumstances indicate that the
Company’s goodwill might be impaired. The Company assesses
qualitative factors to determine whether it is more likely than not
that the fair value of a reporting unit is less than its carrying
amount. If the Company determines it is more likely than not that
the fair value of a reporting unit is less than its carrying
amount, then it is required to perform the first step of
a two-step two-step
Other Intangibles
Other intangibles include acquired advertising contracts and
advertiser relationships and are amortized over their respective
estimated useful lives. If an event or change in circumstances were
to indicate that the carrying amount of other intangibles is not
recoverable, the carrying amount will be reduced to the estimated
fair value.
Investments
Other assets include noncontrolling interests in Digital
PowerRadio, LLC (now LN2 DB, LLC) and Quu, Inc. which are accounted
for under the cost method of accounting. Under the cost method of
accounting, investments are carried at cost and only adjusted for
distributions received in excess of earnings and
other-than-temporary declines in fair value. The Company evaluates
the investments on a quarterly basis and recognizes an impairment
loss if a decline in value is determined to be
other-than-temporary. Such impairment evaluations include the
current business environment, the investee’s competition, and
the investee’s ability to obtain additional financing to
achieve its business plan. If the Company has not identified events
or changes in circumstances that may have a significant adverse
effect on the fair value of the investment, then the fair value of
the investments are not estimated, as it is impracticable to do so.
As of December 31, 2015 and 2016, the carrying value of the
investment in LN2 DB, LLC is $0.8 million and
$1.0 million, respectively, and the carrying value of the
investment in Quu, Inc. is $0.9 million.
Debt Issuance Costs
Debt issuance costs are capitalized and amortized over the life of
the related debt as interest expense on a straight-line basis which
approximates the effective interest method. Unamortized debt
issuance costs are reported as a direct deduction from the carrying
amount of the related debt.
Defined Benefit Plan and Other Postretirement Benefits
The costs and liabilities of the defined benefit plan and other
postretirement benefits are determined using actuarial valuations.
An actuarial valuation involves making various assumptions that
include the discount rate, rate of return on plan assets, and
mortality rates. The discount rate is based on matching the cash
flows of the plan to the spot rates in the Citigroup Pension
Discount Curve and the result is then rounded to the nearest five
basis points. The long-term rate of return on plan assets was
selected based on input from the investment advisor and publicly
available survey information on expected returns by asset class.
The mortality assumptions are based on the mortality tables and
mortality improvement scales which are selected based on the most
recent study of the Society of Actuaries. The pension plan and SERP
are both frozen so future employment does not change the benefit
amounts. The postretirement medical and life insurance benefits are
not impacted by the healthcare cost trend assumption because the
reimbursements to retirees are fixed amounts. Actual results will
differ from results which are estimated based on assumptions.
Treasury Stock
Treasury stock is accounted for using the cost method whereby the
entire cost of the acquired stock is recorded as treasury
stock.
Revenue
Revenue from the sale of advertising airtime is recognized when
commercials are broadcast and collection is reasonably assured.
Revenues are reported net of advertising agency commissions,
generally 15% of gross revenue, in the financial statements. An
estimated allowance is recorded for uncollectible accounts.
Payments received before commercials are broadcast are recorded as
deferred revenue. Trade sales are recorded at the estimated fair
value of the goods or services received. Revenue from trade sales
is recognized when commercials are broadcast. Goods or services are
recorded when received. If commercials are broadcast before the
goods or services are received then a trade sales receivable is
recorded. If goods or services are received before the broadcast of
commercials then a trade sales payable is recorded. Trade sales
revenue was $3.7 million and $5.3 million for the years
ended December 31, 2015 and 2016, respectively. Trade sales
expenses were $4.0 million and $5.1 million for the years
ended December 31, 2015 and 2016, respectively.
Stock-Based Compensation
The Company measures the cost of employee services received in
exchange for an award of equity instruments based on the grant-date
fair value of the award. The cost is recognized in earnings over
the period during which an employee is required to provide service.
No compensation cost is recognized for equity instruments for which
employees do not render the requisite services.
Income Taxes
The Company recorded income taxes under the liability method.
Deferred tax assets and liabilities are recognized for all
temporary differences between tax and financial reporting bases of
the Company’s assets and liabilities using enacted tax rates
applicable to the periods in which the differences are expected to
affect taxable income.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Comprehensive Income
Comprehensive income consists of net income and other gains and
losses affecting stockholders’ equity that, under accounting
principles generally accepted in the United States of America are
excluded from net income, including unrealized gains (losses)
on available-for-sale
Earnings per Share
Basic net income per share is computed by dividing net income
available to common stockholders by the weighted average number of
common shares outstanding for the period. Common shares outstanding
include shares of both Class A and Class B common stock,
which have equal rights and privileges except with respect to
voting. Diluted net income per share reflect the potential dilution
that could occur if stock options, restricted stock or other
contracts to issue common stock were exercised or converted into
common stock and were not anti-dilutive.
Concentrations of Risk
Certain cash deposits with financial institutions may at times
exceed FDIC insurance limits.
The radio stations located in Tampa-Saint Petersburg, FL and
Charlotte, NC contributed 49.7% and 43.5% of the Company’s
net revenue in 2015 and 2016, respectively.
Fair Value Measurements
Fair value is defined as the price that would be received to sell
an asset or paid to transfer a liability in an orderly transaction
between market participants at the measurement date. Inputs refer
broadly to the assumptions that market participants would use in
pricing the asset or liability, including assumptions about risk.
Inputs may be observable or unobservable.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The three levels of
the fair value hierarchy are defined as follows:
Level 1 – Inputs are quoted prices in active markets for
identical assets or liabilities as of the reporting date.
Level 2 – Inputs other than quoted prices included
within Level 1 that are observable for the asset or liability,
either directly or indirectly, as of the reporting date.
Level 3 – Unobservable inputs for the asset or liability
that reflect management’s own assumptions about the
assumptions that market participants would use in pricing the asset
or liability as of the reporting date.
Recent Accounting Pronouncements
In January 2017, the Financial Accounting Standards Board
(“FASB”) issued guidance to simplify goodwill
impairment testing by eliminating step two from the goodwill
impairment test. Under the new guidance, an entity still has the
option to perform the qualitative assessment for a reporting unit
to determine if the quantitative impairment test is necessary.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new guidance is effective for fiscal
years beginning after December 15, 2019. Early adoption is
permitted for interim or annual goodwill impairment tests performed
after January 1, 2017. The Company continues to review the new
guidance, but its preliminary assessment, which is subject to
change, is that the new guidance will not result in a significant
impact on its financial statements.
In August 2016, the FASB issued guidance to reduce diversity in
practice in how certain cash receipts and cash payments are
presented and classified in the statement of cash flows. The new
guidance is effective for fiscal years beginning after
December 15, 2017, and interim periods within those fiscal
years, with early adoption permitted. The Company is currently in
the process of reviewing the new guidance, but its preliminary
assessment, which is subject to change, is that the new guidance
will not result in a significant impact on its financial
statements.
In March 2016, the FASB issued guidance to improve several aspects
of the accounting for share-based payment transactions, including
the income tax consequences, classification of awards as either
equity or liabilities, and classification on the statement of cash
flows. The new guidance is effective for annual periods beginning
after December 15, 2016 and interim periods within those
annual periods. The Company adopted the new guidance in the first
quarter of 2017 with no material impact on its financial
statements.
In February 2016, the FASB issued guidance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In January 2016, the FASB issued guidance that changes how entities
measure equity investments and present changes in the fair value of
financial liabilities. The new guidance requires entities to
measure equity investments that do not result in consolidation and
are not accounted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and as such,
these investments may be measured at cost. The new guidance is
effective for fiscal years beginning after December 15, 2017,
including interim periods within those fiscal years. The Company
continues to review the new guidance, but its preliminary
assessment, which is subject to change, is that the new guidance
will not result in a significant impact on its financial
statements.
In September 2015, the FASB issued guidance that modified
accounting for business combinations to reflect measurement period
adjustments to be recorded prospectively rather than retroactively
to the assets and liabilities initially recorded under purchase
price accounting. The guidance, which was effective as of
January 1, 2016, did not have a material impact on the
Company’s financial statements, but could have an impact in a
future period when an adjustment is recorded for a previously
reported business combination.
In May 2014,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In
2016, the FASB issued several updates to address implementation
issues and to clarify guidance for principal versus agent
considerations and identifying performance obligations and
licensing. An entity should apply the guidance either
retrospectively to each prior reporting period presented or
retrospectively with the cumulative adjustment at the date of the
initial application. In August 2015, the FASB delayed the effective
date of the new guidance to annual reporting periods beginning
after December 15, 2017, including interim periods within that
reporting period. Early adoption is now permitted after the
original effective date of December 15, 2016. The Company
plans to adopt the new guidance on January 1, 2018. The
Company continues to review the impact of the new guidance on its
revenue streams and its initial assessment is that the new guidance
will not result in a significant impact on its financial
statements. The Company preliminarily plans to adopt the new
guidance using the retrospective application method.</t>
  </si>
  <si>
    <t>Acquisitions and Dispositions</t>
  </si>
  <si>
    <t>Business Combinations [Abstract]</t>
  </si>
  <si>
    <t>(3) Acquisitions and Dispositions
Greater Media Merger
On November 1, 2016, (the “Acquisition Date”), the
Company completed the acquisition of Greater Media, Inc.
(“Greater Media”), pursuant to that certain merger
agreement, dated as of July 19, 2016 by and among the Company,
Greater Media, Beasley Media Group 2, Inc., an indirect
wholly-owned subsidiary of the Company (“Merger Sub”),
and Peter A. Bordes, Jr., as the Stockholders’ Representative
(the “Merger Agreement”). On the Acquisition Date,
Merger Sub was merged with and into Greater Media, with Greater
Media surviving the merger as an indirect wholly-owned subsidiary
of the Company (the “Merger”). As a result of the
Merger, the Company added 21 radio stations in the Boston, MA,
Detroit, MI, Charlotte, NC, Middlesex, NJ, Monmouth, NJ,
Morristown, NJ and Philadelphia, PA markets. However, in order to
comply with the FCC’s rules, the Charlotte radio
stations, WBT-AM, WBT-FM, WLNK-FM
Pursuant to the terms of the Merger Agreement, at the effective
time of the Merger, the Company acquired all of the issued and
outstanding common stock of Greater Media for an aggregate purchase
price of $239,875,000, subject to a purchase price adjustment
related to the sale of Greater Media’s tower assets and other
customary post-closing purchase price adjustments and inclusive of
the repayment of $82.2 million of Greater Media’s
outstanding debt and the payment of certain transaction expenses.
The proceeds paid to the stockholders of Greater Media consisted of
(i) $94.4 million in cash and (ii) $25.0 million in
shares of the Company’s Class A common stock, which
equaled 5,422,993 shares at a fixed value of $4.61 per share (the
“Merger Shares”). The 5,422,993 shares of Class A
common stock were recorded at a fair value of $4.80 per share or
$26.0 million on the Acquisition Date. The Merger
consideration is subject to adjustment for changes in working
capital of Greater Media, outstanding debt of Greater Media and its
subsidiaries as of the date of the closing and certain other
payments and expenses. Additional Merger Shares may be issued in
connection with such adjustment. In addition, the stockholders of
Greater Media will receive the net cash proceeds from the sale of
Greater Media’s tower assets, originally estimated to be
approximately $24.0 million. Merger expenses of
$6.4 million are reported on a separate line in the
consolidated statement of comprehensive income for the year ended
December 31, 2016.
The acquisition was accounted for as a business combination. The
preliminary purchase price allocations are based on a preliminary
valuation of assets and liabilities and the estimates and
assumptions are subject to change as the Company obtains additional
information during the measurement period, which may be up to one
year from the Acquisition Date.
The Company has engaged a third party to evaluate certain net
operating loss carryforwards related to Greater Media, Inc. and
several of its subsidiaries to determine the amount of net
operating loss carryforwards that may be utilized by the Company in
future tax returns. These evaluations have not been finalized
therefore an estimate of $3.6 million for net operating loss
carryforwards has been included in the preliminary purchase price.
The accounting for this item is preliminary and will be adjusted
once finalized during the measurement period.
On the Acquisition Date, in accordance with the Merger Agreement,
the Company placed 867,679 shares of Class A common stock with
a fair value of $4.2 million in escrow. Some or all of these
shares could be released to Greater Media based upon a working
capital adjustment which may not be finalized until the second
quarter of 2017. The Company’s estimate of the working
capital adjustment as of the Acquisition Date, results in 189,915
shares of Class A common stock being released to Greater
Media. The unreleased shares in escrow will be canceled by the
Company. The forfeited shares are not indexed to the
Company’s stock therefore are adjusted to fair value based on
the Company’s closing stock price on each reporting date with
changes in fair value recorded in earnings. The estimated number of
shares to be released to Greater Media have a fair value of
$0.9 million as of the Acquisition Date and have been included
in the preliminary purchase price. The estimated number of shares
to be forfeited have a fair value of $3.3 million as of the
Acquisition Date and have been reported as a merger consideration
receivable in the accompanying consolidated balance sheet. As of
December 31, 2016, the Company reassessed the fair value of
the estimated number of shares to be forfeited and recorded
additional consideration of $0.9 million in the gain on
merger. The final purchase price will include the fair value of the
forfeited shares as of the settlement date of the working capital
adjustment. The accounting for this item is preliminary and will be
adjusted once finalized during the measurement period.
In accordance with the Merger Agreement, the purchase price will be
adjusted by certain proceeds from the sale of Greater Media’s
towers assets. Based on the proceeds from the tower sale, the
former stockholders of Greater Media will return a certain number
of shares of Class A common stock that will be canceled by the
Company. The Company has accounted for this arrangement as
contingent consideration subject to the ultimate sale of the tower
assets. As of the Acquisition Date, the Company estimated the sales
price of the towers to be $28.0 million which resulted in the
expected return of 650,759 shares. As of the Acquisition Date, the
estimated number of shares to be returned had a fair value of
$3.4 million based on a stock price of $5.16 and have been
reported as a merger consideration receivable in the accompanying
consolidated balance sheet. On February 27, 2017, the former
stockholders of Greater Media entered into an asset purchase
agreement to sell the towers for $28.0 million. As of
December 31, 2016, the estimated number of shares to be
returned had a fair value of $3.7 million based on a stock
price of $5.70 and the Company recorded additional consideration of
$0.4 million in the gain on merger for the change in fair
value of the contingent consideration. The number of returned
shares may be revised due to a change in the estimated net proceeds
from the tower sale. The accounting for this item is preliminary
and will be adjusted once finalized during the measurement
period.
The following table summarizes the preliminary purchase price
allocation as of the Acquisition Date:
Cash and cash equivalents $ 7,683,950
Accounts receivable 29,889,677
Prepaid expenses 1,710,924
Other current assets 541,460
Property and equipment 40,642,648
FCC broadcasting licenses 263,260,200
Other intangibles, net 2,790,524
Other assets 676,632
Accounts payable (429,042 )
Other current liabilities (16,685,309 )
Long-term debt (82,177,895 )
Deferred tax liabilities (76,050,112 )
Other long-term liabilities (13,709,261 )
Net assets acquired 158,144,396
Gain on merger (44,281,066 )
Preliminary purchase price $ 113,863,330
The following table summarizes the components of the preliminary
purchase price:
Cash $ 94,444,148
Stock issued 21,865,506
Estimated tower sale adjustment (3,357,916 )
Stock issued in escrow 4,164,859
Estimated working capital adjustment (3,253,267 )
Preliminary purchase price $ 113,863,330
The changes in the gain on merger for the period ended
December 31, are as follows:
Gain as of November 1, 2016 $ 44,281,066
Estimated tower sale adjustment 351,410
Estimated working capital adjustment 914,984
Gain as of December 31, 2016 $ 45,547,460
The contractual amount of accounts receivable totaled
$31.0 million as of the Acquisition Date.
The fair value of the property and equipment acquired in the Merger
was estimated using cost and market approaches. Property and
equipment for which there are comparable current replacements
available, such as radio towers, antenna systems, transmitter
equipment, and studio equipment, were valued on the basis of a cost
approach. The cost approach allowed for factors such as physical
depreciation as well as functional and economic obsolescence.
Property and equipment for which an active used market exists,
including property for which there is no longer comparable current
replacements available but for which there remains an active used
market, such as furniture, computer equipment, and vehicles, were
valued using a market approach. The market approach is based on the
selling prices of similar assets on the used market. As few sales
reflect identical assets, the selling prices of similar assets was
utilized with adjustments made for any differences such as age,
condition, and options.
The fair value of the FCC broadcasting licenses acquired in the
Merger was estimated using an income approach. The income approach
measures the expected economic benefits the licenses provide and
discounts these future benefits using discounted cash flow
analyses. The discounted cash flow analyses assume that each
license is held by a hypothetical start-up start-up
Revenue growth rates 0.3% -1.3%
Market revenue shares at maturity 12.6% -48.0%
Operating income margins at maturity 15.0% -31.3%
Discount rate 9%
Other intangibles are amortized over their respective estimated
useful lives and include acquired advertising contracts of
$2.4 million with an estimated useful life of 2 months and
advertiser relationships of $0.3 million with an estimated
useful life of 6 years.
The fair value of the pension plan liability is based on certain
key assumptions. The discount rate is based on matching the cash
flows of the plan to the spot rates in the Citigroup Pension
Discount Curve and the result is then rounded to the nearest five
basis points. The long-term rate of return on plan assets was
selected based on input from the investment advisor and publicly
available survey information on expected returns by asset class.
The mortality assumptions are based on the RP-2014 MP-2014 MP-2016
The fair value of the SERP liability is based on certain key
assumptions. The discount rate is based on matching the cash flows
of the plan to the spot rates in the Citigroup Pension Discount
Curve and the result is then rounded to the nearest five basis
points. The mortality assumptions are based on the RP-2014 MP-2014 MP-2016
The fair value of the postretirement medical and life insurance
benefits liability is based on certain key assumptions. The
discount rate is based on matching the cash flows of the plan to
the spot rates in the Citigroup Pension Discount Curve and the
result is then rounded to the nearest five basis points. The
mortality assumptions are based on the RP-2014 MP-2014 MP-2016
The gain on merger is primarily a result of a relatively limited
market for the sale of the seller’s business and the Company
being best positioned in that market to finance and complete the
acquisition within the seller’s timeframe. The gain of
$45.5 million is reported on a separate line in the
consolidated statement of comprehensive income for the year ended
December 31, 2016.
Net revenue of $22.7 million and station operating expenses of
$17.1 million from the acquired radio station has been
included in the Company’s results of operations since the
Acquisition Date.
The following unaudited pro forma information assumes that the
merger had occurred on January 1, 2015. The significant pro
forma adjustments are depreciation and interest expense. The
unaudited pro forma information excludes the stations held in trust
that were sold on January 6, 2017. This unaudited pro forma
information has been prepared based on estimates and assumptions,
which management believes are reasonable, and is not necessarily
indicative of what would have occurred had the acquisition been
completed on January 1, 2015 or of results that may occur in
the future.
Year ended December 31,
2015 2016
Net revenue $ 240,301,616 $ 247,321,972
Operating income 32,685,667 33,997,174
Net income 8,419,218 8,893,930
Basic and diluted net income per share 0.30 0.31
Dispositions
On October 18, 2016, the Company entered into a definitive
agreement to sell substantially all of the assets used or useful in
the operations of WBT-AM, WBT-FM, WFNZ-AM WLNK-FM WBT-AM, WBT-FM WLNK-FM WBT-AM, WBT-FM WLNK-FM
A summary of assets held for sale for WFNZ-AM
December 31,
2015 2016
Property and equipment, net $ 1,755,123 $ 1,702,847
FCC broadcasting licenses 2,166,400 2,166,400
$ 3,921,523 $ 3,869,247
On February 3, 2017, the Company entered into a definitive
agreement to sell substantially all of the assets used in the
operations of WIKS-FM, WMGV-FM, WNCT-AM, WNCT-FM, WSFL-FM WXNR-FM Greenville-New
The Company will no longer have operations in the Greenville-New Greenville-New Pre-tax Greenville-New WIKS-FM, WMGV-FM, WNCT-AM, WNCT-FM, WSFL-FM WXNR-FM
A summary of assets held for sale is as follows:
December 31,
2015 2016
Property and equipment, net $ 1,295,776 $ 1,400,615
FCC broadcasting licenses 3,998,940 3,998,940
Goodwill 1,943,349 1,943,349
$ 7,238,065 $ 7,342,904</t>
  </si>
  <si>
    <t>Restricted Cash</t>
  </si>
  <si>
    <t>Receivables [Abstract]</t>
  </si>
  <si>
    <t>(4) Restricted Cash
On December 31, 2015, the Company placed $0.7 million of
the proceeds from the sale of a radio tower with a qualified
intermediary. On February 12, 2016, the Company had identified
property to replace the relinquished property therefore the sales
proceeds held at the qualified intermediary were recorded as
restricted cash. However, the Company could not complete the
acquisition of the replacement property within the 180 day deadline
therefore the cash was released by the qualified intermediary and
was reclassified to unrestricted cash.</t>
  </si>
  <si>
    <t>Property and Equipment</t>
  </si>
  <si>
    <t>Property, Plant and Equipment [Abstract]</t>
  </si>
  <si>
    <t>(5) Property and Equipment
Property and equipment is comprised of the following:
December 31, Estimated
2015 2016
Land $ 7,854,348 $ 18,789,852
—
Buildings and improvements 8,791,840 19,602,568 15-30
Broadcast equipment 20,040,318 33,834,907 5-15
Transportation equipment 1,198,758 1,883,038 5
Office equipment 3,349,150 5,201,349 5-10
Construction in progress 1,199,336 1,579,022
—
42,433,750 80,890,736
Less accumulated depreciation and amortization (17,961,296 ) (20,723,924 )
$ 24,472,454 $ 60,166,812
Broadcast equipment includes capital leases for two radio towers
totaling $0.8 million and $0.7 million as of
December 31, 2015 and 2016, respectively. The Company recorded
depreciation and amortization expense of $3.0 million and
$3.5 million for the years ended December 31, 2015 and
2016, respectively.</t>
  </si>
  <si>
    <t>FCC Broadcasting Licenses</t>
  </si>
  <si>
    <t>Text Block [Abstract]</t>
  </si>
  <si>
    <t>(6) FCC Broadcasting Licenses
The changes in the carrying amount of FCC broadcasting licenses for
the years ended December 31, 2015 and 2016 are as follows:
Balance as of January 1, 2015 $ 234,328,330
Acquisitions of translator licenses 391,175
Assets held for sale reclassification (6,165,340 )
Balance as of December 31, 2015 228,554,165
Acquisitions of translator licenses 495,075
Acquisition of Greater Media radio stations (see Note 3) 263,260,200
Beneficial interest in trust reclassification (15,738,300 )
Balance as of December 31, 2016 $ 476,571,140</t>
  </si>
  <si>
    <t>Goodwill and Intangible Assets Disclosure [Abstract]</t>
  </si>
  <si>
    <t>(7) Goodwill
There were no changes in the carrying amount of goodwill for the
year ended December 31, 2016. The change in the carrying
amount of goodwill for the year ended December 31, 2015 is as
follows:
Balance as of January 1, 2015 8,857,516
Assets held for sale reclassification (1,943,349 )
Impairment loss (3,520,933 )
Balance as of December 31, 2015 $ 3,393,234
Goodwill is tested for impairment on an annual basis, or more
frequently if events or changes in circumstances indicate that the
Company’s goodwill might be impaired. For the purpose of
testing its goodwill for impairment, the Company has identified its
market clusters as its reporting units.
As a result of its qualitative assessment during the third quarter
of 2015, the Company determined it was more likely than not that
the fair value of the Wilmington market cluster was less than its
carrying amount. The Company determined that the Wilmington market
cluster would not meet its cash flow projections for 2015 primarily
due to a continuing decrease in cash flows and a decline in ratings
during the third quarter of 2015. Therefore the Company performed
the first step of the two-step two-step
The fair value of the Wilmington market cluster was estimated using
an income approach. The income approach is based upon discounted
cash flow analyses incorporating variables such as projected
revenues, projected growth rate for revenues, projected station
operating income margins, and a discount rate. The key assumptions
in the discounted cash flow analyses are as follows:
Long-term revenue growth rate 2.5%
Station operating income margins 23.5% -50%
Discount rate 9.5%</t>
  </si>
  <si>
    <t>Other Intangibles</t>
  </si>
  <si>
    <t>(8) Other Intangibles
Other intangibles are comprised of the following:
December 31,
December 31,
2015 2016
Advertiser relationships $ 1,098,279 $ 1,355,879
Advertiser lists
— 16,251
Other intangibles
— 25,641
1,098,279 1,397,771
Less accumulated amortization (554,041 ) (862,189 )
$ 544,238 $ 535,582
Other intangibles do not include acquired advertising contracts of
$2.4 million that were acquired from Greater Media on
November 1, 2016 and were fully amortized in 2016. The Company
recorded amortization expense of $0.8 million and
$2.7 million for the years ended December 31, 2015 and
2016, respectively. Estimated future amortization expense related
to intangible assets subject to amortization for the next five
years is as follows:
2017 $ 250,072
2018 136,310
2019 74,585
2020 38,012
2021 10,962
Total $ 509,941</t>
  </si>
  <si>
    <t>Other Current Liabilities</t>
  </si>
  <si>
    <t>Other Liabilities Disclosure [Abstract]</t>
  </si>
  <si>
    <t>(9) Other Current Liabilities
Other current liabilities are comprised of the following:
December 31,
2015 2016
Accrued payroll expenses $ 2,247,886 $ 10,667,203
Deferred revenue 1,156,510 1,798,443
Dividends payable 1,032,573 1,280,410
Trade sales payable 761,344 1,082,702
Deferred rent 560,169 1,164,609
Other accrued expenses 1,829,624 5,180,052
$ 7,588,106 $ 21,173,419</t>
  </si>
  <si>
    <t>Long-Term Debt</t>
  </si>
  <si>
    <t>Debt Disclosure [Abstract]</t>
  </si>
  <si>
    <t>(10) Long-Term Debt
Long-term debt is comprised of the following:
December 31,
December 31,
2015 2016
Term loan $ 89,000,000 $ 265,000,000
Revolving credit facility
— 3,000,000
Capital lease obligations 750,216 691,951
89,750,216 268,691,951
Less unamortized debt issuance costs (1,804,390 ) (14,313,703 )
87,945,826 254,378,248
Less current installments (1,484,048 ) (6,686,077 )
$ 86,461,778 $ 247,692,171
As of December 31, 2015, the previous credit facility
consisted of a term loan with a remaining balance of
$89.0 million and a revolving credit facility with a maximum
commitment of $20.0 million. The previous credit facility
carried interest, based on adjusted LIBOR, at 3.9% as of
December 31, 2015.
On November 1, 2016, the Company, through its wholly-owned
subsidiary, Beasley Mezzanine Holdings, LLC, entered into a new
credit agreement with a syndicate of financial institutions.
Proceeds from the new credit facility were used to repay the old
credit facility, pay a portion of the purchase price and related
expenses incurred in connection with the acquisition of Greater
Media and to repay existing third party indebtedness of Greater
Media. In connection with the new credit agreement, the Company
recorded a loss on modification of long-term debt of
$0.8 million during the fourth quarter of 2016.
As of December 31, 2016, the credit facility consisted of a
term loan with a remaining balance of $265.0 million and a
revolving credit facility with an outstanding balance of
$3.0 million and a maximum commitment of $20.0 million.
As of December 31, 2016, the Company had $17.0 million in
available commitments under its revolving credit facility. At the
Company’s option, the credit facility may bear interest at
either (i) LIBOR plus a margin 6.0% or (ii) the base rate
plus a margin of 5.0%. Each margin will decrease 0.25% when the
Company’s First Lien Leverage Ratio (as defined in the credit
agreement) is equal or less than 3.75x. The LIBOR interest rate for
the term loan is subject to a 1% floor. Interest payments for loans
based on LIBOR are due at the end of each applicable interest
period unless the interest period is longer than three months, then
they are due at the end of each three month period. Interest
payments for loans based on the base rate are due quarterly. The
revolving credit facility carried interest, based on LIBOR, at 6.8%
as of December 31, 2016. The term loan carried interest, based
on LIBOR, at 7.0% as of December 31, 2016. The revolving
credit facility matures on November 1, 2021 and the term loan
matures on November 1, 2023.
Commencing with the year ending December 31, 2017, the credit
agreement requires mandatory prepayments equal to 75% of Excess
Cash Flow (as defined in the credit agreement) when the
Company’s Total Leverage Ratio (as defined in the credit
agreement) is greater than 3.75x; mandatory prepayments equal to
50% of Excess Cash Flow when the Company’s Total Leverage
Ratio is less than or equal to 3.75x and greater than 3.5x;
mandatory prepayments equal to 25% of Excess Cash Flow when the
Company’s Total Leverage Ratio is less than or equal to 3.5x
and greater than 3.0x; and no mandatory prepayments when the
Company’s Total Leverage Ratio is less than or equal to 3.0x.
Mandatory prepayments of consolidated Excess Cash Flow are due 105
days after year end. The credit agreement also requires mandatory
prepayments for defined amounts from net proceeds of asset sales,
net insurance proceeds, and net proceeds of debt issuances.
The credit agreement requires the Company to comply with certain
financial covenants which are defined in the credit agreement.
These financial covenants include a First Lien Leverage Ratio that
will be tested at the end of each quarter beginning with the
quarter ending March 31, 2017. For the period from
March 31, 2017 through March 31, 2018, the maximum First
Lien Leverage Ratio is 6.25x. For the period from June 30,
2018 through September 30, 2018, the maximum First Lien
Leverage Ratio is 6.0x. For the period from December 31, 2018
through September 30, 2019, the maximum First Lien Leverage
Ratio is 5.75x. The maximum First Lien Leverage Ratio is 5.25x for
December 31, 2019 and thereafter.
The credit facility is secured by substantially all assets of the
Company and its subsidiaries and is guaranteed jointly and
severally by the Company and its subsidiaries. If the Company
defaults under the terms of the credit agreement, the Company and
its subsidiaries may be required to perform under their guarantees.
As of December 31, 2016, the maximum amount of undiscounted
payments the Company and its applicable subsidiaries would have
been required to make in the event of default was
$268.0 million. The revolving credit facility and the
guarantees related thereto expire on November 1, 2021 and the
term loan credit agreement and the guarantees related thereto
expire on November 1, 2023.
Failure to comply with financial covenants, scheduled interest
payments, scheduled principal repayments, or any other terms of our
credit agreement could result in the acceleration of the maturity
of our outstanding debt, which could have a material adverse effect
on our business or results of operations. As of December 31,
2016, we were in compliance with all applicable financial covenants
under our credit agreement.
The aggregate scheduled principal repayments of the credit facility
and capital lease obligations for the next five years and
thereafter are as follows:
2017 $ 6,686,077
2018 6,689,020
2019 13,317,101
2020 13,320,326
2021 13,323,700
Thereafter 215,355,727
Total $ 268,691,951</t>
  </si>
  <si>
    <t>Employee Benefit Plans</t>
  </si>
  <si>
    <t>Postemployment Benefits [Abstract]</t>
  </si>
  <si>
    <t>(11) Employee Benefit Plans
Defined Contribution Plan
The Company has a defined contribution plan that conforms to
Section 401(k) of the Internal Revenue Code. Under this plan,
employees may contribute a minimum of 1% of their compensation (no
maximum) to the Plan. However, the Internal Revenue Code limited
contributions to $18,000 (or $24,000 if aged 50 years or older) in
2015 and 2016. No employer matching contributions have been made to
the defined contribution plan in 2015 and 2016. On November 1,
2016, the Company merged the Greater Media defined contribution
plan into the Company’s defined contribution plan.
Defined Benefit Plan
On November 1, 2016, the Company assumed the frozen Greater
Media defined benefit plan (”Pension Plan”). Projected
benefit obligations in excess of the fair value of plan assets of
$4.0 million are reported in other long-term liabilities in
the balance sheet as of December 31, 2016. The discount rate
is based on matching the cash flows of the plan to the spot rates
in the Citigroup Pension Discount Curve as of December 31,
2016 and the result is then rounded to the nearest five basis
points. The investment policy is to maximize the expected return on
plan assets while maintaining an acceptable level of risk. The
target asset allocation for the pension plan is currently set as
follows: 30% equity, 70% fixed income. Plan assets are invested in
mutual funds and fair value is based on quoted prices in active
markets for identical funds (Level 1). The long-term rate of return
on plan assets was selected based on input from the investment
advisor and publicly available survey information on expected
returns by asset class as of December 31, 2016. The mortality
assumptions are based on the RP-2014 MP-2014 MP-2016
Supplemental Employee Retirement Plan
On November 1, 2016, the Company assumed the frozen Greater
Media supplemental employee retirement plan (“SERP”).
The $8.8 million liability related to the plan is reported in
other long-term liabilities in the balance sheet as of
December 31, 2016. The discount rate is based on matching the
cash flows of the plan to the spot rates in the Citigroup Pension
Discount Curve as of December 31, 2016 and the result is then
rounded to the nearest five basis points. The mortality assumptions
are based on the RP-2014 MP-2014 MP-2016
Postretirement Medical and Life Insurance Benefits
On November 1, 2016, the Company assumed the frozen Greater
Media postretirement medical and life insurance benefits plan
(“Postretirement Benefits”). The $1.8 million
liability related to the plan is reported in other long-term
liabilities in the balance sheet as of December 31, 2016. The
discount rate is based on matching the cash flows of the plan to
the spot rates in the Citigroup Pension Discount Curve as of
December 31, 2016 and the result is then rounded to the
nearest five basis points. The mortality assumptions are based on
the RP-2014 MP-2014 MP-2016
The following tables summarize the Pension Plan, SERP and
Postretirement Benefits as of December 31, 2016:
Pension Plan SERP Postretirement Benefits
Change in Projected Benefit Obligation
Benefit obligation at beginning of year $
— $
— $
—
Service cost
—
— 8,169
Interest cost 530,839 51,696 11,097
Plan participants’ contributions
—
— 1,939
Actuarial (gain) loss (965,046 ) (415,416 ) (103,396 )
Business combinations 88,705,097 9,154,118 1,859,010
Benefits paid (409,084 ) (38,550 ) (20,396 )
Benefit obligation at end of year $ 87,861,806 $ 8,751,848 $ 1,756,423
Pension Plan SERP Postretirement Benefits
Change in Plan Assets
Fair value of plan assets at beginning of year $
— $
— $
—
Actual return on plan assets (1,731,372 )
—
—
Employer contribution
— 38,550 18,457
Business combinations 86,008,964
—
—
Plan participants’ contributions
—
— 1,939
Benefits paid (409,084 ) (38,550 ) (20,396 )
Fair value of plan assets at end of year $ 83,868,508 $
— $
—
Funded Status $ (3,993,298 ) $ (8,751,848 ) $ (1,756,423 )
Unrecognized net actuarial (gain) loss 1,767,058 (415,416 ) (103,396 )
Cumulative employer contributions in excess of the net periodic
pension cost $ (2,226,240 ) $ (9,167,264 ) $ (1,859,819 )
Pension Plan SERP Postretirement Benefits
Amounts Recognized in the Statement of Financial
Position
Noncurrent assets $
— $
— $
—
Current liabilities
— (422,656 ) (113,268 )
Noncurrent liabilities (3,993,298 ) (8,329,192 ) (1,643,155 )
Net amount recognized $ (3,993,298 ) $ (8,751,848 ) $ (1,756,423 )
Pension Plan SERP Postretirement Benefits
Amounts Recognized in Accumulated Other Comprehensive
Income
Net actuarial loss (gain) $ 1,767,058 $ (415,416 ) $ (103,396 )
Total (before tax effects) $ 1,767,058 $ (415,416 ) $ (103,396 )
Pension Plan SERP Postretirement Benefits
Information for Pension Plans with an Accumulated Benefit
Obligation in excess of Plan Assets
Projected benefit obligation $ 87,861,806 $ 8,751,848 $
—
Accumulated benefit obligation $ 87,861,806 $ 8,751,848 $
—
Fair value of plan assets $ 83,868,508 $
— $
—
Pension Plan SERP Postretirement Benefits
Weighted-average assumptions for Disclosure
Discount rate 3.62 % 3.80 % 4.00 %
Rate of compensation increase N/A N/A N/A
Components of Net Periodic Benefit Cost and Other Amounts
Recognized in Other Comprehensive Income
Pension Plan SERP Postretirement Benefits
Net periodic benefit cost
Service cost $
— $
— $ 8,169
Interest cost 530,839 51,696 11,097
Expected return on plan assets (1,000,732 )
—
—
Net periodic benefit cost $ (469,893 ) $ 51,696 $ 19,266
Pension Plan SERP Postretirement Benefits
Other Changes in Plan Assets and Benefit Obligations Recognized
in Other Comprehensive Income
Net actuarial (gain) loss $ 1,767,058 $ (415,416 ) $ (103,396 )
Total recognized in other comprehensive income (before tax
effects) $ 1,767,058 $ (415,416 ) $ (103,396 )
Total recognized in net benefit cost and other comprehensive income
(before tax effects) $ 1,297,165 $ (363,720 ) $ (84,130 )
Pension Plan SERP Postretirement Benefits
Amounts Expected to be Recognized in Net Periodic Cost in the
Coming Year
(Gain) loss recognition $
— $
— $
—
Prior service cost recognition $
— $
— $
—
Net initial obligation (asset) recognition $
— $
— $
—
Pension Plan SERP Postretirement Benefits
Weighted-average assumptions used to determine Net Periodic
Benefit Cost
Discount rate 3.60 % 3.40 % 3.60 %
Expected return on plan assets 7.00 % N/A N/A
Rate of compensation increase N/A N/A N/A
Corridor 10.00 % 10.00 % 10.00 %
Pension Plan SERP Postretirement Benefits
Weighted-Average Assets Allocation
Equity securities 28.92 % N/A N/A
Fixed income 71.08 % N/A N/A
Total 100.00 % N/A N/A
Pension Plan SERP Postretirement Benefits
Asset Category (all Level 1)
U.S. equity funds 8,859,295 N/A N/A
International equity funds 15,495,346 N/A N/A
Fixed income funds 59,859,194 N/A N/A
Total 84,213,835 N/A N/A
Estimated Future Benefit Payments
2017 $ 3,062,240 $ 422,656 $ 113,268
2018 $ 3,268,248 $ 469,239 $ 109,952
2019 $ 3,513,785 $ 479,770 $ 106,890
2020 $ 3,683,327 $ 482,753 $ 103,798
2021 $ 3,829,459 $ 509,468 $ 100,782
2022-2026 $ 21,960,276 $ 2,641,620 $ 474,413
Pension Plan SERP Postretirement Benefits
Contributions
Estimated contributions for 2017 $
— $ 422,656 $ 113,268</t>
  </si>
  <si>
    <t>Stockholders' Equity</t>
  </si>
  <si>
    <t>Equity [Abstract]</t>
  </si>
  <si>
    <t>(12) Stockholders’ Equity
The Company has two classes of common stock: Class A common
stock and Class B common stock. In the election of directors,
the holders of Class A common stock are entitled by class
vote, exclusive of other stockholders, to elect two of the
Company’s directors, with each Class A share being
entitled to one vote. In the election of the other six directors
and all other matters submitted to the stockholders for a vote, the
holders of Class A shares and Class B shares shall vote
as a single class, with each Class A share being entitled to
one vote and each Class B share entitled to ten votes.
The Company’s credit agreement permits it to repurchase
sufficient shares of its common stock to fund withholding taxes in
connection with the vesting of restricted stock, subject to
compliance with financial covenants, up to an aggregate amount of
$2.5 million per year. The Company paid $0.2 million to
repurchase 55,808 shares in 2016.
The Company’s credit agreement restricts its ability to pay
cash dividends and to repurchase additional shares of its common
stock. The credit agreement does permit, however,
(i) additional dividends of up to an aggregate amount of
$6.5 million if its Total Leverage Ratio is greater than 3.5x
and up to an aggregate amount of $7.5 million if its Total
Leverage Ratio is less than or equal to 3.5x, (ii) an amount
equal to its excess cash flow that is not required to prepay the
credit agreement, subject to maintaining a Total Leverage Ratio of
no greater than 3.75x and (iii) unlimited dividends if its
Total Leverage Ratio is less than 3.5x and its First Lien Leverage
Ratio is less than 2.5x. The Company paid cash dividends of
$4.1 million in 2015 and 2016. On December 9, 2016, the
Company declared a cash dividend of $0.045 per share on its
Class A and Class B common stock. The dividend of
$1.3 million in the aggregate was paid on January 6,
2017, to stockholders of record on December 30, 2016.</t>
  </si>
  <si>
    <t>Stock-Based Compensation</t>
  </si>
  <si>
    <t>Disclosure of Compensation Related Costs, Share-based Payments [Abstract]</t>
  </si>
  <si>
    <t>(13) Stock-Based Compensation
The Beasley Broadcast Group, Inc. 2007 Equity Incentive Award Plan
(the “2007 Plan”) permits the Company to issue up to
4.0 million shares of Class A common stock. The 2007 Plan
allows for eligible employees, directors and certain consultants of
the Company to receive shares of restricted stock, stock options or
other stock-based awards. The restricted stock awards that have
been granted under the 2007 Plan generally vest over one to five
years of service.
A summary of restricted stock activity under the 2007 Plan is
presented below:
Shares Weighted- Grant-Date
Unvested as of January 1, 2015 271,425 $ 8.20
Granted 185,076 5.20
Vested (161,176 ) 8.22
Forfeited (10,866 ) 5.14
Unvested as of December 31, 2015 284,459 5.98
Granted 256,830 4.35
Vested (180,526 ) 5.69
Forfeited (17,250 ) 3.70
Unvested as of December 31, 2016 343,513 $ 4.70
As of December 31, 2016, there was $0.8 million of total
unrecognized compensation cost for restricted stock granted under
the 2007 Plan. That cost is expected to be recognized over a
weighted-average period of 2.2 years.</t>
  </si>
  <si>
    <t>Income Taxes</t>
  </si>
  <si>
    <t>Income Tax Disclosure [Abstract]</t>
  </si>
  <si>
    <t>(14) Income Taxes
Income tax expense is as follows:
Year ended December 31,
2015 2016
Current:
Federal $ 1,624,206 $ 789,150
State 226,470 264,707
1,850,676 1,053,857
Deferred:
Federal 2,123,431 2,172,740
State (333,320 ) 5,071,205
1,790,111 7,243,945
$ 3,640,787 $ 8,297,802
Income tax expense differs from the amounts that would result from
applying the federal statutory rate of 35% to the Company’s
income before taxes as follows:
Year ended December 31,
2015 2016
Expected tax expense $ 3,501,088 $ 19,525,175
State income taxes, net of federal benefit 331,177 552,499
Gain on merger
— (15,941,611 )
Tax rate adjustments (400,629 ) 2,915,844
Change in valuation allowance (36,696 ) (65,900 )
Non-deductible 265,075 1,147,565
Other (19,228 ) 164,230
$ 3,640,787 $ 8,297,802
Temporary differences that give rise to the components of deferred
tax assets and liabilities are as follows:
December 31,
2015 2016
Deferred tax assets:
Allowance for doubtful accounts $ 319,049 $ 625,317
Goodwill
— 8,782,364
Other assets 15,752 (42,787 )
Accrued expenses 212,808 1,497,317
Other long-term liabilities 688,462 6,353,590
Stock-based compensation 321,860 248,046
Net operating losses 277,235 3,750,420
Subtotal 1,835,166 21,214,267
Valuation allowance (594,079 ) (528,179 )
Total 1,241,087 20,686,088
Deferred tax liabilities:
Prepaid expenses (382,250 ) (874,495 )
Property and equipment (2,907,439 ) (6,110,234 )
Intangibles (75,690,599 ) (174,240,627 )
Total (78,980,288 ) (181,225,356 )
Net deferred tax liabilities $ (77,739,201 ) $ (160,539,268 )
As of December 31, 2016, the Company has federal net operating
losses of $2.2 million and state net operating losses of
$52.2 million, which expire in various years through 2035. The
valuation allowance relates to net operating losses and unrealized
losses on investments which management has determined, more likely
than not, that such losses will not be utilized.
As of December 31, 2015 and 2016, the Company does not have
any material unrecognized tax benefits and accordingly has not
recorded any interest or penalties related to unrecognized tax
benefits. The Company and its subsidiaries file a consolidated
federal income tax return and various state returns. These returns
remain subject to examination by taxing authorities for all years
after 2012.</t>
  </si>
  <si>
    <t>Earnings Per Share</t>
  </si>
  <si>
    <t>Earnings Per Share [Abstract]</t>
  </si>
  <si>
    <t>(15) Earnings Per Share
Net income per share calculation information is as follows:
Year ended December 31,
2015 2016
Net income $ 6,362,322 $ 47,488,413
Weighted-average shares outstanding:
Basic 22,911,727 23,787,485
Effect of dilutive restricted stock 113,993 131,820
Effect of dilutive contingently issuable shares
— 31,653
Diluted 23,025,720 23,950,958
Net income per Class A and Class B common share -
basic $ 0.28 $ 2.00
Net income per Class A and Class B common share -
diluted $ 0.28 $ 1.98</t>
  </si>
  <si>
    <t>Related Party Transactions</t>
  </si>
  <si>
    <t>Related Party Transactions [Abstract]</t>
  </si>
  <si>
    <t>(16) Related Party Transactions
Beasley Broadcasting Management, LLC
The Company leases its principal executive offices in Naples, FL
from Beasley Broadcasting Management, LLC, which is held by a trust
for the benefit of Caroline Beasley, Bruce G. Beasley, Brian E.
Beasley and other family members of George G. Beasley. Rental
expense was $0.2 million for each of the years ended
December 31, 2015 and 2016.
Beasley Family Towers, LLC
On December 31, 2015, the Company sold the tower for one radio
station in Augusta, GA to Beasley Family Towers, LLC
(“BFT”), which is partially held by a trust for the
benefit of Caroline Beasley, Bruce G. Beasley, Brian E. Beasley and
other family members of George G. Beasley and partially owned
directly by Caroline Beasley, Bruce G. Beasley, Brian E. Beasley
and other family members, for $1.3 million then leased the
tower back under an agreement which expires on December 31,
2025 with four automatic renewal terms of five years each. The
lease met the criteria to be recorded as a capital lease, however
based on the terms of the lease agreement the $0.8 million
gain on sale was deferred and will be recognized as the capital
lease property is depreciated. Rental expense was approximately
$12,000 for the year ended December 31, 2016.
On November 30, 2015, the notes receivable from BFT were
repaid in full. The notes totaled $1.7 million as of
January 1, 2015. Interest income on the notes receivable from
BFT was approximately $37,000 for the years ended December 31,
2015.
On August 4, 2006, the Company entered into an agreement to
lease several radio towers for one radio station in Boca Raton, FL
from BFT. The lease agreement expires on April 30, 2021. Lease
payments are currently offset by the partial recognition of a
deferred gain on sale from the sale of these towers to BFT in 2006,
therefore no rental expense was reported for these towers for the
years ended December 31, 2015 and 2016. On November 17,
2015, two of the towers were sold to an unrelated party and
$0.3 million of the gain deferred in 2006 was recognized and
reported in other income (expense), net. In addition, BFT prepaid
rent of $0.7 million on behalf of the Company to the unrelated
party. The prepaid rent will be repaid with monthly payments of
$5,500 through November 16, 2025. Repayments of prepaid rent
to BFT were approximately $8,000 and $66,000 for the years ended
December 31, 2015 and 2016, respectively.
The Company leases radio towers for 23 radio stations in various
markets from BFT. The lease agreements expire on various dates
through December 28, 2020. Rental expense was
$0.5 million for each of the years ended December 31,
2015 and 2016.
GGB Augusta, LLC
The Company leases land for its radio stations in Augusta, GA from
GGB Augusta, LLC which is held by a trust for the benefit of
Caroline Beasley, Bruce G. Beasley, Brian E. Beasley and other
family members of George G. Beasley. The lease agreement expires on
November 1, 2023. Rental expense was approximately $42,000 for
each of the years ended December 31, 2015 and 2016.
GGB Estero, LLC
The Company leases property for its radio stations in Fort Myers,
FL from GGB Estero, LLC which is held by a trust for the benefit of
Caroline Beasley, Bruce G. Beasley, Brian E. Beasley and other
family members of George G. Beasley. The lease agreement expires on
August 31, 2019. Rental expense was $0.2 million for each
of the years ended December 31, 2015 and 2016.
GGB Las Vegas, LLC
The Company leases property for its radio stations in Las Vegas, NV
from GGB Las Vegas, LLC which is controlled by George G. Beasley.
The lease agreement expires on December 31, 2018. Rental
expense was $0.2 million for each of the years ended
December 31, 2015 and 2016.
LN2 DB, LLC
On March 25, 2011, the Company contributed $250,000 to Digital
PowerRadio, LLC (now LN2 DB, LLC) in exchange for 25,000 units or
approximately 20% of the outstanding units. The Company contributed
an additional $62,500 on February 14, 2012, $104,167 on
July 31, 2012, $104,167 on April 10, 2013, $104,167 on
April 4, 2014, $166,667 on April 3, 2015, and $166,667 on
May 3, 2016 which maintained its ownership interest at
approximately 20% of the outstanding units. The Company may be
called upon to make additional pro rata cash contributions to LN2
DB, LLC in the future. On February 22, 2017, the Company
contributed $150,000 to LN2 DB, LLC in exchange for a note bearing
interest at 18% per annum. Principal and accrued interest are due
on the maturity date of December 31, 2019. LN2 DB, LLC is
managed by Fowler Radio Group, LLC which is partly-owned by Mark S.
Fowler, an independent director of the Company.
Wintersrun Communications, LLC
On December 31, 2015, the Company sold the tower for one radio
station in Charlotte, NC to Wintersrun Communications, LLC, which
is partially held by a trust for the benefit of Caroline Beasley,
Bruce G. Beasley, Brian E. Beasley and other family members of
George G. Beasley and partially owned directly by Bruce G. Beasley
and Brian E. Beasley, for $0.4 million then leased the tower
back under an agreement which expires on December 31, 2025
with four automatic renewal terms of five years each. The lease met
the criteria to be recorded as a capital lease however, based on
the terms of the lease agreement the $0.3 million gain on sale
was deferred and will be recognized as the capital lease property
is depreciated. Rental expense was approximately $60,000 for the
year ended December 31, 2016.
The Company leased a radio tower for one radio station in Augusta,
GA from Wintersrun. Rental expense was approximately $24,000 for
the year ended December 31, 2015. On October 16, 2015,
the tower was sold to an unrelated party and Wintersrun prepaid
rent of $0.3 million on behalf of the Company to the unrelated
party. The prepaid rent will be repaid with monthly payments of
$2,559 through October 16, 2025. Repayments of prepaid rent to
Wintersrun were approximately $6,000 and $31,000 for the years
ended December 31, 2015 and 2016, respectively.
As of December 31, 2016, future minimum payments to related
parties for the next five years and thereafter are summarized as
follows:
2017 $ 1,032,043
2018 1,046,714
2019 783,772
2020 652,230
2021 225,974
Thereafter 843,505
Total $ 4,584,238</t>
  </si>
  <si>
    <t>Commitments and Contingencies</t>
  </si>
  <si>
    <t>Commitments and Contingencies Disclosure [Abstract]</t>
  </si>
  <si>
    <t>(17) Commitments and
Contingencies
The Company leases property and equipment from third parties under
five- to thirty-year operating leases. Lease expense was
$3.7 million and $4.4 million for the years ended
December 31, 2015 and 2016, respectively.
The Company also has various commitments for rating services,
on-air
2017 $ 22,660,192
2018 13,270,002
2019 7,459,091
2020 7,044,285
2021 5,986,126
Thereafter 13,552,503
Total $ 69,972,199
In the normal course of business, the Company is party to various
legal matters. The ultimate disposition of these matters will not,
in management’s judgment, have a material adverse effect on
the Company’s financial position.</t>
  </si>
  <si>
    <t>Financial Instruments</t>
  </si>
  <si>
    <t>Investments, All Other Investments [Abstract]</t>
  </si>
  <si>
    <t>(18) Financial Instruments
The carrying amount of the Company’s financial instruments
including cash and cash equivalents, accounts receivable and
accounts payable approximate fair value due to the short term
nature of these financial instruments.
The carrying amount of the Company’s term loan as of
December 31, 2016 was $265.0 million. The Company
estimated the fair value of the term loan to be $268.5 million
using observable inputs (Level 2). The carrying amount of the
Company’s revolving credit facility and capital lease
obligations as of December 31, 2016 was $3.7 million whch
approximated fair value based on current market interest rates. The
carrying amount of long-term debt, including capital lease
obligations and current installments as of December 31, 2015
was $89.8 million which approximated fair value based on
current market interest rates at that time.</t>
  </si>
  <si>
    <t>Fair Value Measurements</t>
  </si>
  <si>
    <t>Fair Value Disclosures [Abstract]</t>
  </si>
  <si>
    <t>(19) Fair Value Measurements
The Company has certain assets that are measured at fair value on a
non-recurring
During the third quarter of 2015, the Company estimated the fair
value of goodwill in its Wilmington market cluster using
significant unobservable inputs (Level 3) and recorded an
impairment loss of $3.5 million.</t>
  </si>
  <si>
    <t>Valuation and Qualifying Accounts</t>
  </si>
  <si>
    <t>Valuation and Qualifying Accounts [Abstract]</t>
  </si>
  <si>
    <t xml:space="preserve">BEASLEY BROADCAST GROUP, INC. CONSOLIDATED FINANCIAL STATEMENT SCHEDULE VALUATION AND QUALIFYING ACCOUNTS Years ended December 31, 2015 and
2016
Column A Description Column B Balance at Column C Column D Column E
Year ended December 31, 2015:
Allowance for doubtful accounts 544,932 695,246 643,798 596,380
Valuation allowance for deferred tax assets 630,775
— 36,696 594,079
Year ended December 31, 2016:
Allowance for doubtful accounts 596,380 2,061,553 1,120,580 1,537,353
Valuation allowance for deferred tax assets 594,079 69,867 135,767 528,179 </t>
  </si>
  <si>
    <t>Summary of Significant Accounting Policies (Policies)</t>
  </si>
  <si>
    <t>Principles of Consolidation</t>
  </si>
  <si>
    <t>Principles of Consolidation
The financial statements and accompanying notes are prepared in
accordance with accounting principles generally accepted in the
United States of America and include the accounts of the Company
and its wholly-owned subsidiaries. All significant inter-company
transactions and balances have been eliminated.</t>
  </si>
  <si>
    <t>Use of Estimates</t>
  </si>
  <si>
    <t>Use of Estimates
Preparing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period. Such estimates include (i) fair
values used for testing FCC broadcasting licenses and goodwill for
impairment; (ii) future cash flows used for testing
recoverability of property and equipment; (iii) the amount of
allowance for doubtful accounts; (iv) the realization of
deferred tax assets, and (v) actuarial assumptions related to
the pension plan, SERP and other postretirement benefits. Actual
results and outcomes may differ from management’s estimates
and assumptions.</t>
  </si>
  <si>
    <t>Cash and Cash Equivalents</t>
  </si>
  <si>
    <t>Cash and Cash Equivalents
All short-term investments with an original maturity of three
months or less are considered to be cash equivalents.</t>
  </si>
  <si>
    <t>Accounts Receivable</t>
  </si>
  <si>
    <t>Accounts Receivable
Accounts receivable consist primarily of uncollected amounts due
from advertisers for the sale of advertising airtime. The amounts
are net of advertising agency commissions and an allowance for
doubtful accounts. The allowance for doubtful accounts reflects
management’s estimate of probable losses in accounts
receivable. Management determines the allowance based on historical
information, relative improvements or deteriorations in the age of
the accounts receivable and changes in current economic
conditions. Interest is not accrued on accounts
receivable.</t>
  </si>
  <si>
    <t>Property and Equipment
Property and equipment is recorded at fair value in a business
combination or otherwise at cost and depreciated using the
straight-line method over the estimated useful life of the asset.
If an event or change in circumstances were to indicate that the
carrying amount of property and equipment is not recoverable, the
carrying amount will be reduced to the estimated fair value.
Repairs and maintenance are charged to expense as incurred.</t>
  </si>
  <si>
    <t>FCC Broadcasting Licenses
FCC broadcasting licenses, including translator licenses, are
generally granted for renewable terms of eight years. Renewal costs
are generally minor and expensed as incurred. Licenses are tested
for impairment on an annual basis, or more frequently if events or
changes in circumstances indicate that the Company’s licenses
might be impaired. The Company assesses qualitative factors to
determine whether it is more likely than not that its licenses are
impaired. If the Company determines it is more likely than not that
its licenses are impaired then the Company is required to perform
the quantitative impairment test. The quantitative impairment test
compares the fair value of the Company’s licenses with their
carrying amounts. If the carrying amounts of the licenses exceed
their fair value, an impairment loss is recognized in an amount
equal to that excess. For the purpose of testing its licenses for
impairment, the Company combines its licenses into reporting units
based on its market clusters. See Note 6 for changes in the
carrying amount of FCC broadcasting licenses for the years ended
December 31, 2015 and 2016. The weighted-average period before
the next renewal of the Company’s FCC broadcasting licenses
is 3.9 years.</t>
  </si>
  <si>
    <t>Goodwill
Goodwill is tested for impairment on an annual basis, or more
frequently if events or changes in circumstances indicate that the
Company’s goodwill might be impaired. The Company assesses
qualitative factors to determine whether it is more likely than not
that the fair value of a reporting unit is less than its carrying
amount. If the Company determines it is more likely than not that
the fair value of a reporting unit is less than its carrying
amount, then it is required to perform the first step of a
two-step two-step</t>
  </si>
  <si>
    <t>Other Intangibles
Other intangibles include acquired advertising contracts and
advertiser relationships and are amortized over their respective
estimated useful lives. If an event or change in circumstances were
to indicate that the carrying amount of other intangibles is not
recoverable, the carrying amount will be reduced to the estimated
fair value.</t>
  </si>
  <si>
    <t>Investments</t>
  </si>
  <si>
    <t>Investments
Other assets include noncontrolling interests in Digital
PowerRadio, LLC (now LN2 DB, LLC) and Quu, Inc. which are accounted
for under the cost method of accounting. Under the cost method of
accounting, investments are carried at cost and only adjusted for
distributions received in excess of earnings and
other-than-temporary declines in fair value. The Company evaluates
the investments on a quarterly basis and recognizes an impairment
loss if a decline in value is determined to be
other-than-temporary. Such impairment evaluations include the
current business environment, the investee’s competition, and
the investee’s ability to obtain additional financing to
achieve its business plan. If the Company has not identified events
or changes in circumstances that may have a significant adverse
effect on the fair value of the investment, then the fair value of
the investments are not estimated, as it is impracticable to do so.
As of December 31, 2015 and 2016, the carrying value of the
investment in LN2 DB, LLC is $0.8 million and
$1.0 million, respectively, and the carrying value of the
investment in Quu, Inc. is $0.9 million.</t>
  </si>
  <si>
    <t>Debt Issuance Costs</t>
  </si>
  <si>
    <t>Debt Issuance Costs
Debt issuance costs are capitalized and amortized over the life of
the related debt as interest expense on a straight-line basis which
approximates the effective interest method. Unamortized debt
issuance costs are reported as a direct deduction from the carrying
amount of the related debt.</t>
  </si>
  <si>
    <t>Defined Benefit Plan and Other Postretirement Benefits</t>
  </si>
  <si>
    <t>Defined Benefit Plan and Other Postretirement Benefits
The costs and liabilities of the defined benefit plan and other
postretirement benefits are determined using actuarial valuations.
An actuarial valuation involves making various assumptions that
include the discount rate, rate of return on plan assets, and
mortality rates. The discount rate is based on matching the cash
flows of the plan to the spot rates in the Citigroup Pension
Discount Curve and the result is then rounded to the nearest five
basis points. The long-term rate of return on plan assets was
selected based on input from the investment advisor and publicly
available survey information on expected returns by asset class.
The mortality assumptions are based on the mortality tables and
mortality improvement scales which are selected based on the most
recent study of the Society of Actuaries. The pension plan and SERP
are both frozen so future employment does not change the benefit
amounts. The postretirement medical and life insurance benefits are
not impacted by the healthcare cost trend assumption because the
reimbursements to retirees are fixed amounts. Actual results will
differ from results which are estimated based on assumptions.</t>
  </si>
  <si>
    <t>Treasury Stock</t>
  </si>
  <si>
    <t>Treasury Stock
Treasury stock is accounted for using the cost method whereby the
entire cost of the acquired stock is recorded as treasury
stock.</t>
  </si>
  <si>
    <t>Revenue</t>
  </si>
  <si>
    <t>Revenue
Revenue from the sale of advertising airtime is recognized when
commercials are broadcast and collection is reasonably assured.
Revenues are reported net of advertising agency commissions,
generally 15% of gross revenue, in the financial statements. An
estimated allowance is recorded for uncollectible accounts.
Payments received before commercials are broadcast are recorded as
deferred revenue. Trade sales are recorded at the estimated fair
value of the goods or services received. Revenue from trade sales
is recognized when commercials are broadcast. Goods or services are
recorded when received. If commercials are broadcast before the
goods or services are received then a trade sales receivable is
recorded. If goods or services are received before the broadcast of
commercials then a trade sales payable is recorded. Trade sales
revenue was $3.7 million and $5.3 million for the years
ended December 31, 2015 and 2016, respectively. Trade sales
expenses were $4.0 million and $5.1 million for the years
ended December 31, 2015 and 2016, respectively.</t>
  </si>
  <si>
    <t>Stock-Based Compensation
The Company measures the cost of employee services received in
exchange for an award of equity instruments based on the grant-date
fair value of the award. The cost is recognized in earnings over
the period during which an employee is required to provide service.
No compensation cost is recognized for equity instruments for which
employees do not render the requisite services.</t>
  </si>
  <si>
    <t>Income Taxes
The Company recorded income taxes under the liability method.
Deferred tax assets and liabilities are recognized for all
temporary differences between tax and financial reporting bases of
the Company’s assets and liabilities using enacted tax rates
applicable to the periods in which the differences are expected to
affect taxable income.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t>
  </si>
  <si>
    <t>Comprehensive Income</t>
  </si>
  <si>
    <t>Comprehensive Income
Comprehensive income consists of net income and other gains and
losses affecting stockholders’ equity that, under accounting
principles generally accepted in the United States of America are
excluded from net income, including unrealized gains (losses) on
available-for-sale</t>
  </si>
  <si>
    <t>Earnings per Share</t>
  </si>
  <si>
    <t>Earnings per Share
Basic net income per share is computed by dividing net income
available to common stockholders by the weighted average number of
common shares outstanding for the period. Common shares outstanding
include shares of both Class A and Class B common stock,
which have equal rights and privileges except with respect to
voting. Diluted net income per share reflect the potential dilution
that could occur if stock options, restricted stock or other
contracts to issue common stock were exercised or converted into
common stock and were not anti-dilutive.</t>
  </si>
  <si>
    <t>Concentrations of Risk</t>
  </si>
  <si>
    <t>Concentrations of Risk
Certain cash deposits with financial institutions may at times
exceed FDIC insurance limits.
The radio stations located in Tampa-Saint Petersburg, FL and
Charlotte, NC contributed 49.7% and 43.5% of the Company’s
net revenue in 2015 and 2016, respectively.</t>
  </si>
  <si>
    <t>Fair Value Measurements
Fair value is defined as the price that would be received to sell
an asset or paid to transfer a liability in an orderly transaction
between market participants at the measurement date. Inputs refer
broadly to the assumptions that market participants would use in
pricing the asset or liability, including assumptions about risk.
Inputs may be observable or unobservable.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The three levels of
the fair value hierarchy are defined as follows:
Level 1 – Inputs are quoted prices in active markets for
identical assets or liabilities as of the reporting date.
Level 2 – Inputs other than quoted prices included
within Level 1 that are observable for the asset or liability,
either directly or indirectly, as of the reporting date.
Level 3 – Unobservable inputs for the asset or liability
that reflect management’s own assumptions about the
assumptions that market participants would use in pricing the asset
or liability as of the reporting date.</t>
  </si>
  <si>
    <t>Recent Accounting Pronouncements</t>
  </si>
  <si>
    <t>Recent Accounting Pronouncements
In January 2017, the Financial Accounting Standards Board
(“FASB”) issued guidance to simplify goodwill
impairment testing by eliminating step two from the goodwill
impairment test. Under the new guidance, an entity still has the
option to perform the qualitative assessment for a reporting unit
to determine if the quantitative impairment test is necessary.
Under the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new guidance is effective for fiscal
years beginning after December 15, 2019. Early adoption is
permitted for interim or annual goodwill impairment tests performed
after January 1, 2017. The Company continues to review the new
guidance, but its preliminary assessment, which is subject to
change, is that the new guidance will not result in a significant
impact on its financial statements.
In August 2016, the FASB issued guidance to reduce diversity in
practice in how certain cash receipts and cash payments are
presented and classified in the statement of cash flows. The new
guidance is effective for fiscal years beginning after
December 15, 2017, and interim periods within those fiscal
years, with early adoption permitted. The Company is currently in
the process of reviewing the new guidance, but its preliminary
assessment, which is subject to change, is that the new guidance
will not result in a significant impact on its financial
statements.
In March 2016, the FASB issued guidance to improve several aspects
of the accounting for share-based payment transactions, including
the income tax consequences, classification of awards as either
equity or liabilities, and classification on the statement of cash
flows. The new guidance is effective for annual periods beginning
after December 15, 2016 and interim periods within those
annual periods. The Company adopted the new guidance in the first
quarter of 2017 with no material impact on its financial
statements.
In February 2016, the FASB issued guidance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In January 2016, the FASB issued guidance that changes how entities
measure equity investments and present changes in the fair value of
financial liabilities. The new guidance requires entities to
measure equity investments that do not result in consolidation and
are not accounted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and as such,
these investments may be measured at cost. The new guidance is
effective for fiscal years beginning after December 15, 2017,
including interim periods within those fiscal years. The Company
continues to review the new guidance, but its preliminary
assessment, which is subject to change, is that the new guidance
will not result in a significant impact on its financial
statements.
In September 2015, the FASB issued guidance that modified
accounting for business combinations to reflect measurement period
adjustments to be recorded prospectively rather than retroactively
to the assets and liabilities initially recorded under purchase
price accounting. The guidance, which was effective as of
January 1, 2016, did not have a material impact on the
Company’s financial statements, but could have an impact in a
future period when an adjustment is recorded for a previously
reported business combination.
In May 2014,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In
2016, the FASB issued several updates to address implementation
issues and to clarify guidance for principal versus agent
considerations and identifying performance obligations and
licensing. An entity should apply the guidance either
retrospectively to each prior reporting period presented or
retrospectively with the cumulative adjustment at the date of the
initial application. In August 2015, the FASB delayed the effective
date of the new guidance to annual reporting periods beginning
after December 15, 2017, including interim periods within that
reporting period. Early adoption is now permitted after the
original effective date of December 15, 2016. The Company
plans to adopt the new guidance on January 1, 2018. The
Company continues to review the impact of the new guidance on its
revenue streams and its initial assessment is that the new guidance
will not result in a significant impact on its financial
statements. The Company preliminarily plans to adopt the new
guidance using the retrospective application method.</t>
  </si>
  <si>
    <t>Acquisitions and Dispositions (Tables)</t>
  </si>
  <si>
    <t>Schedule of Preliminary Purchase Price Allocation</t>
  </si>
  <si>
    <t>The following table summarizes the preliminary purchase price
allocation as of the Acquisition Date:
Cash and cash equivalents $ 7,683,950
Accounts receivable 29,889,677
Prepaid expenses 1,710,924
Other current assets 541,460
Property and equipment 40,642,648
FCC broadcasting licenses 263,260,200
Other intangibles, net 2,790,524
Other assets 676,632
Accounts payable (429,042 )
Other current liabilities (16,685,309 )
Long-term debt (82,177,895 )
Deferred tax liabilities (76,050,112 )
Other long-term liabilities (13,709,261 )
Net assets acquired 158,144,396
Gain on merger (44,281,066 )
Preliminary purchase price $ 113,863,330</t>
  </si>
  <si>
    <t>Schedule of Preliminary Purchase Price</t>
  </si>
  <si>
    <t>The following table summarizes the components of the preliminary
purchase price:
Cash $ 94,444,148
Stock issued 21,865,506
Estimated tower sale adjustment (3,357,916 )
Stock issued in escrow 4,164,859
Estimated working capital adjustment (3,253,267 )
Preliminary purchase price $ 113,863,330</t>
  </si>
  <si>
    <t>Schedule of Changes in Gain on Merger</t>
  </si>
  <si>
    <t>The changes in the gain on merger for the period ended
December 31, are as follows:
Gain as of November 1, 2016 $ 44,281,066
Estimated tower sale adjustment 351,410
Estimated working capital adjustment 914,984
Gain as of December 31, 2016 $ 45,547,460</t>
  </si>
  <si>
    <t>Summary of Pro forma Information</t>
  </si>
  <si>
    <t xml:space="preserve">The following unaudited pro forma information assumes that the
merger had occurred on January 1, 2015. The significant pro
forma adjustments are depreciation and interest expense. The
unaudited pro forma information excludes the stations held in trust
that were sold on January 6, 2017. This unaudited pro forma
information has been prepared based on estimates and assumptions,
which management believes are reasonable, and is not necessarily
indicative of what would have occurred had the acquisition been
completed on January 1, 2015 or of results that may occur in
the future.
Year ended December 31,
2015 2016
Net revenue $ 240,301,616 $ 247,321,972
Operating income 32,685,667 33,997,174
Net income 8,419,218 8,893,930
Basic and diluted net income per share 0.30 0.31 </t>
  </si>
  <si>
    <t>WFNZ-AM [Member]</t>
  </si>
  <si>
    <t>Summary of Assets Held For Sale</t>
  </si>
  <si>
    <t>A summary of assets held for sale for WFNZ-AM
December 31,
2015 2016
Property and equipment, net $ 1,755,123 $ 1,702,847
FCC broadcasting licenses 2,166,400 2,166,400
$ 3,921,523 $ 3,869,247</t>
  </si>
  <si>
    <t>WIKS-FM, WMGV-FM, WNCT-AM, WNCT-FM, WSFL-FM and WXNR-FM [Member]</t>
  </si>
  <si>
    <t>A summary of assets held for sale is as follows:
December 31,
2015 2016
Property and equipment, net $ 1,295,776 $ 1,400,615
FCC broadcasting licenses 3,998,940 3,998,940
Goodwill 1,943,349 1,943,349
$ 7,238,065 $ 7,342,904</t>
  </si>
  <si>
    <t>Goodwill (Tables)</t>
  </si>
  <si>
    <t>Schedule of Assumptions Used in Valuation of FCC Broadcasting Licenses</t>
  </si>
  <si>
    <t>The fair value of the Wilmington market cluster was estimated using
an income approach. The income approach is based upon discounted
cash flow analyses incorporating variables such as projected
revenues, projected growth rate for revenues, projected station
operating income margins, and a discount rate. The key assumptions
in the discounted cash flow analyses are as follows:
Long-term revenue growth rate 2.5%
Station operating income margins 23.5% -50%
Discount rate 9.5%</t>
  </si>
  <si>
    <t>Summary of Carrying Amount of Goodwill</t>
  </si>
  <si>
    <t>The change in the carrying amount of goodwill for the year ended
December 31, 2015 is as follows:
Balance as of January 1, 2015 8,857,516
Assets held for sale reclassification (1,943,349 )
Impairment loss (3,520,933 )
Balance as of December 31, 2015 $ 3,393,234</t>
  </si>
  <si>
    <t>Greater Media Inc [Member]</t>
  </si>
  <si>
    <t>The key assumptions used in the valuation of the FCC broadcasting
licenses are as follows:
Revenue growth rates 0.3% -1.3%
Market revenue shares at maturity 12.6% -48.0%
Operating income margins at maturity 15.0% -31.3%
Discount rate 9%</t>
  </si>
  <si>
    <t>Property and Equipment (Tables)</t>
  </si>
  <si>
    <t>Summary of Property and Equipment</t>
  </si>
  <si>
    <t>Property and equipment is comprised of the following:
December 31, Estimated
2015 2016
Land $ 7,854,348 $ 18,789,852
—
Buildings and improvements 8,791,840 19,602,568 15-30
Broadcast equipment 20,040,318 33,834,907 5-15
Transportation equipment 1,198,758 1,883,038 5
Office equipment 3,349,150 5,201,349 5-10
Construction in progress 1,199,336 1,579,022
—
42,433,750 80,890,736
Less accumulated depreciation and amortization (17,961,296 ) (20,723,924 )
$ 24,472,454 $ 60,166,812</t>
  </si>
  <si>
    <t>FCC Broadcasting Licenses (Tables)</t>
  </si>
  <si>
    <t>Carrying Amount of Broadcasting Licenses</t>
  </si>
  <si>
    <t>The changes in the carrying amount of FCC broadcasting licenses for
the years ended December 31, 2015 and 2016 are as follows:
Balance as of January 1, 2015 $ 234,328,330
Acquisitions of translator licenses 391,175
Assets held for sale reclassification (6,165,340 )
Balance as of December 31, 2015 228,554,165
Acquisitions of translator licenses 495,075
Acquisition of Greater Media radio stations (see Note 3) 263,260,200
Beneficial interest in trust reclassification (15,738,300 )
Balance as of December 31, 2016 $ 476,571,140</t>
  </si>
  <si>
    <t>Other Intangibles (Tables)</t>
  </si>
  <si>
    <t>Summary of Other Intangibles Acquired</t>
  </si>
  <si>
    <t>Other intangibles are comprised of the following:
December 31,
December 31,
2015 2016
Advertiser relationships $ 1,098,279 $ 1,355,879
Advertiser lists
— 16,251
Other intangibles
— 25,641
1,098,279 1,397,771
Less accumulated amortization (554,041 ) (862,189 )
$ 544,238 $ 535,582</t>
  </si>
  <si>
    <t>Summary of Estimated Future Amortization Expense Related to Intangible Assets</t>
  </si>
  <si>
    <t>The Company recorded amortization expense of $0.8 million and
$2.7 million for the years ended December 31, 2015 and
2016, respectively. Estimated future amortization expense related
to intangible assets subject to amortization for the next five
years is as follows:
2017 $ 250,072
2018 136,310
2019 74,585
2020 38,012
2021 10,962
Total $ 509,941</t>
  </si>
  <si>
    <t>Other Current Liabilities (Tables)</t>
  </si>
  <si>
    <t>Summary of Other Current Liabilities</t>
  </si>
  <si>
    <t>Other current liabilities are comprised of the following:
December 31,
2015 2016
Accrued payroll expenses $ 2,247,886 $ 10,667,203
Deferred revenue 1,156,510 1,798,443
Dividends payable 1,032,573 1,280,410
Trade sales payable 761,344 1,082,702
Deferred rent 560,169 1,164,609
Other accrued expenses 1,829,624 5,180,052
$ 7,588,106 $ 21,173,419</t>
  </si>
  <si>
    <t>Long-Term Debt (Tables)</t>
  </si>
  <si>
    <t>Summary of Long-Term Debt</t>
  </si>
  <si>
    <t>Long-term debt is comprised of the following:
December 31,
December 31,
2015 2016
Term loan $ 89,000,000 $ 265,000,000
Revolving credit facility
— 3,000,000
Capital lease obligations 750,216 691,951
89,750,216 268,691,951
Less unamortized debt issuance costs (1,804,390 ) (14,313,703 )
87,945,826 254,378,248
Less current installments (1,484,048 ) (6,686,077 )
$ 86,461,778 $ 247,692,171</t>
  </si>
  <si>
    <t>Scheduled Repayments of Capital Lease Obligations</t>
  </si>
  <si>
    <t>The aggregate scheduled principal repayments of the credit facility
and capital lease obligations for the next five years and
thereafter are as follows:
2017 $ 6,686,077
2018 6,689,020
2019 13,317,101
2020 13,320,326
2021 13,323,700
Thereafter 215,355,727
Total $ 268,691,951</t>
  </si>
  <si>
    <t>Employee Benefit Plans (Tables)</t>
  </si>
  <si>
    <t>Summary of Change in Projected Benefit Obligation</t>
  </si>
  <si>
    <t>The following tables summarize the Pension Plan, SERP and
Postretirement Benefits as of December 31, 2016:
Pension Plan SERP Postretirement Benefits
Change in Projected Benefit Obligation
Benefit obligation at beginning of year $
— $
— $
—
Service cost
—
— 8,169
Interest cost 530,839 51,696 11,097
Plan participants’ contributions
—
— 1,939
Actuarial (gain) loss (965,046 ) (415,416 ) (103,396 )
Business combinations 88,705,097 9,154,118 1,859,010
Benefits paid (409,084 ) (38,550 ) (20,396 )
Benefit obligation at end of year $ 87,861,806 $ 8,751,848 $ 1,756,423</t>
  </si>
  <si>
    <t>Summary of Change in Plan Assets</t>
  </si>
  <si>
    <t xml:space="preserve">Pension Plan SERP Postretirement Benefits
Change in Plan Assets
Fair value of plan assets at beginning of year $
— $
— $
—
Actual return on plan assets (1,731,372 )
—
—
Employer contribution
— 38,550 18,457
Business combinations 86,008,964
—
—
Plan participants’ contributions
—
— 1,939
Benefits paid (409,084 ) (38,550 ) (20,396 )
Fair value of plan assets at end of year $ 83,868,508 $
— $
—
Funded Status $ (3,993,298 ) $ (8,751,848 ) $ (1,756,423 )
Unrecognized net actuarial (gain) loss 1,767,058 (415,416 ) (103,396 )
Cumulative employer contributions in excess of the net periodic
pension cost $ (2,226,240 ) $ (9,167,264 ) $ (1,859,819 ) </t>
  </si>
  <si>
    <t>Summary of Amounts Recognized in Statement of Financial Position</t>
  </si>
  <si>
    <t>Pension Plan SERP Postretirement Benefits
Amounts Recognized in the Statement of Financial
Position
Noncurrent assets $
— $
— $
—
Current liabilities
— (422,656 ) (113,268 )
Noncurrent liabilities (3,993,298 ) (8,329,192 ) (1,643,155 )
Net amount recognized $ (3,993,298 ) $ (8,751,848 ) $ (1,756,423 )</t>
  </si>
  <si>
    <t>Summary of Amounts Recognized in Accumulated Other Comprehensive Income</t>
  </si>
  <si>
    <t xml:space="preserve">Pension Plan SERP Postretirement Benefits
Amounts Recognized in Accumulated Other Comprehensive
Income
Net actuarial loss (gain) $ 1,767,058 $ (415,416 ) $ (103,396 )
Total (before tax effects) $ 1,767,058 $ (415,416 ) $ (103,396 ) </t>
  </si>
  <si>
    <t>Summary of Information for Pension Plans With Accumulated Benefit Obligation in Excess of Plan Assets</t>
  </si>
  <si>
    <t xml:space="preserve">SERP Postretirement Benefits
Information for Pension Plans with an Accumulated Benefit
Obligation in excess of Plan Assets
Projected benefit obligation $ 87,861,806 $ 8,751,848 $
—
Accumulated benefit obligation $ 87,861,806 $ 8,751,848 $
—
Fair value of plan assets $ 83,868,508 $
— $
— </t>
  </si>
  <si>
    <t>Summary of Weighted-Average Assumptions for Disclosure</t>
  </si>
  <si>
    <t xml:space="preserve">Pension Plan SERP Postretirement Benefits
Weighted-average assumptions for Disclosure
Discount rate 3.62 % 3.80 % 4.00 %
Rate of compensation increase N/A N/A N/A </t>
  </si>
  <si>
    <t>Summary of Components of Net Periodic Benefit Cost and Other Amounts Recognized in Other Comprehensive Income</t>
  </si>
  <si>
    <t>Components of Net Periodic Benefit Cost and Other Amounts
Recognized in Other Comprehensive Income
Pension Plan SERP Postretirement Benefits
Net periodic benefit cost
Service cost $
— $
— $ 8,169
Interest cost 530,839 51,696 11,097
Expected return on plan assets (1,000,732 )
—
—
Net periodic benefit cost $ (469,893 ) $ 51,696 $ 19,266</t>
  </si>
  <si>
    <t>Summary of Other Changes in Plan Assets and Benefit Obligations Recognized in Other Comprehensive Income</t>
  </si>
  <si>
    <t>Pension Plan SERP Postretirement Benefits
Other Changes in Plan Assets and Benefit Obligations Recognized
in Other Comprehensive Income
Net actuarial (gain) loss $ 1,767,058 $ (415,416 ) $ (103,396 )
Total recognized in other comprehensive income (before tax
effects) $ 1,767,058 $ (415,416 ) $ (103,396 )
Total recognized in net benefit cost and other comprehensive income
(before tax effects) $ 1,297,165 $ (363,720 ) $ (84,130 )</t>
  </si>
  <si>
    <t>Summary of Amounts Expected to be Recognized in Net Periodic Cost in Coming Year</t>
  </si>
  <si>
    <t xml:space="preserve">Pension Plan SERP Postretirement Benefits
Amounts Expected to be Recognized in Net Periodic Cost in the
Coming Year
(Gain) loss recognition $
— $
— $
—
Prior service cost recognition $
— $
— $
—
Net initial obligation (asset) recognition $
— $
— $
— </t>
  </si>
  <si>
    <t>Summary of Weighted-Average Assumptions Used to Determine Net Periodic Benefit Cost</t>
  </si>
  <si>
    <t>Pension Plan SERP Postretirement Benefits
Weighted-average assumptions used to determine Net Periodic
Benefit Cost
Discount rate 3.60 % 3.40 % 3.60 %
Expected return on plan assets 7.00 % N/A N/A
Rate of compensation increase N/A N/A N/A
Corridor 10.00 % 10.00 % 10.00 %</t>
  </si>
  <si>
    <t>Summary of Weighted-Average Assets Allocation</t>
  </si>
  <si>
    <t>Pension Plan SERP Postretirement Benefits
Weighted-Average Assets Allocation
Equity securities 28.92 % N/A N/A
Fixed income 71.08 % N/A N/A
Total 100.00 % N/A N/A</t>
  </si>
  <si>
    <t>Schedule of Asset Category</t>
  </si>
  <si>
    <t>Pension Plan SERP Postretirement Benefits
Asset Category (all Level 1)
U.S. equity funds 8,859,295 N/A N/A
International equity funds 15,495,346 N/A N/A
Fixed income funds 59,859,194 N/A N/A
Total 84,213,835 N/A N/A</t>
  </si>
  <si>
    <t>Summary of Estimated Future Benefit Payments</t>
  </si>
  <si>
    <t xml:space="preserve">Pension Plan SERP Postretirement Benefits
Estimated Future Benefit Payments
2017 $ 3,062,240 $ 422,656 $ 113,268
2018 $ 3,268,248 $ 469,239 $ 109,952
2019 $ 3,513,785 $ 479,770 $ 106,890
2020 $ 3,683,327 $ 482,753 $ 103,798
2021 $ 3,829,459 $ 509,468 $ 100,782
2022-2026 $ 21,960,276 $ 2,641,620 $ 474,413 </t>
  </si>
  <si>
    <t>Summary of Estimated Contributions</t>
  </si>
  <si>
    <t>Pension Plan SERP Postretirement Benefits
Contributions
Estimated contributions for 2017 $
— $ 422,656 $ 113,268</t>
  </si>
  <si>
    <t>Stock-Based Compensation (Tables)</t>
  </si>
  <si>
    <t>Restricted Stock Activity</t>
  </si>
  <si>
    <t>A summary of restricted stock activity under the 2007 Plan is
presented below:
Shares Weighted- Grant-Date
Unvested as of January 1, 2015 271,425 $ 8.20
Granted 185,076 5.20
Vested (161,176 ) 8.22
Forfeited (10,866 ) 5.14
Unvested as of December 31, 2015 284,459 5.98
Granted 256,830 4.35
Vested (180,526 ) 5.69
Forfeited (17,250 ) 3.70
Unvested as of December 31, 2016 343,513 $ 4.70</t>
  </si>
  <si>
    <t>Income Taxes (Tables)</t>
  </si>
  <si>
    <t>Schedule of Income Tax Expense</t>
  </si>
  <si>
    <t>Income tax expense is as follows:
Year ended December 31,
2015 2016
Current:
Federal $ 1,624,206 $ 789,150
State 226,470 264,707
1,850,676 1,053,857
Deferred:
Federal 2,123,431 2,172,740
State (333,320 ) 5,071,205
1,790,111 7,243,945
$ 3,640,787 $ 8,297,802</t>
  </si>
  <si>
    <t>Schedule of Income Tax Expense , Federal Statutory Rate</t>
  </si>
  <si>
    <t>Income tax expense differs from the amounts that would result from
applying the federal statutory rate of 35% to the Company’s
income before taxes as follows:
Year ended December 31,
2015 2016
Expected tax expense $ 3,501,088 $ 19,525,175
State income taxes, net of federal benefit 331,177 552,499
Gain on merger
— (15,941,611 )
Tax rate adjustments (400,629 ) 2,915,844
Change in valuation allowance (36,696 ) (65,900 )
Non-deductible 265,075 1,147,565
Other (19,228 ) 164,230
$ 3,640,787 $ 8,297,802</t>
  </si>
  <si>
    <t>Schedule of Components of Deferred Tax Assets and Liabilities</t>
  </si>
  <si>
    <t>Temporary differences that give rise to the components of deferred
tax assets and liabilities are as follows:
December 31,
2015 2016
Deferred tax assets:
Allowance for doubtful accounts $ 319,049 $ 625,317
Goodwill
— 8,782,364
Other assets 15,752 (42,787 )
Accrued expenses 212,808 1,497,317
Other long-term liabilities 688,462 6,353,590
Stock-based compensation 321,860 248,046
Net operating losses 277,235 3,750,420
Subtotal 1,835,166 21,214,267
Valuation allowance (594,079 ) (528,179 )
Total 1,241,087 20,686,088
Deferred tax liabilities:
Prepaid expenses (382,250 ) (874,495 )
Property and equipment (2,907,439 ) (6,110,234 )
Intangibles (75,690,599 ) (174,240,627 )
Total (78,980,288 ) (181,225,356 )
Net deferred tax liabilities $ (77,739,201 ) $ (160,539,268 )</t>
  </si>
  <si>
    <t>Earnings Per Share (Tables)</t>
  </si>
  <si>
    <t>Schedule of Net Income Per Share</t>
  </si>
  <si>
    <t>Net income per share calculation information is as follows:
Year ended December 31,
2015 2016
Net income $ 6,362,322 $ 47,488,413
Weighted-average shares outstanding:
Basic 22,911,727 23,787,485
Effect of dilutive restricted stock 113,993 131,820
Effect of dilutive contingently issuable shares
— 31,653
Diluted 23,025,720 23,950,958
Net income per Class A and Class B common share -
basic $ 0.28 $ 2.00
Net income per Class A and Class B common share -
diluted $ 0.28 $ 1.98</t>
  </si>
  <si>
    <t>Related Party Transactions (Tables)</t>
  </si>
  <si>
    <t>Future Minimum Payments to Third Parties for Next Five Years and Thereafter</t>
  </si>
  <si>
    <t>As of December 31, 2016, future minimum payments to third
parties for the next five years and thereafter are summarized as
follows:
2017 $ 22,660,192
2018 13,270,002
2019 7,459,091
2020 7,044,285
2021 5,986,126
Thereafter 13,552,503
Total $ 69,972,199</t>
  </si>
  <si>
    <t>Related Party [Member]</t>
  </si>
  <si>
    <t>As of December 31, 2016, future minimum payments to related
parties for the next five years and thereafter are summarized as
follows:
2017 $ 1,032,043
2018 1,046,714
2019 783,772
2020 652,230
2021 225,974
Thereafter 843,505
Total $ 4,584,238</t>
  </si>
  <si>
    <t>Nature of Business - Additional Information (Detail)</t>
  </si>
  <si>
    <t>Dec. 31, 2016Radio_StationsSegment</t>
  </si>
  <si>
    <t>Number of reportable segments | Segment</t>
  </si>
  <si>
    <t>Radio station owns and operated by entity | Radio_Stations</t>
  </si>
  <si>
    <t>Summary of Significant Accounting Policies - Additional Information (Detail) - USD ($) $ in Millions</t>
  </si>
  <si>
    <t>Summary Of Significant Accounting Policies [Line Items]</t>
  </si>
  <si>
    <t>Renewable terms of FCC broadcasting licenses</t>
  </si>
  <si>
    <t>8 years</t>
  </si>
  <si>
    <t>Weighted-average period before the next renewal of the Company's FCC broadcasting licenses</t>
  </si>
  <si>
    <t>3 years 10 months 24 days</t>
  </si>
  <si>
    <t>Advertising agency commissions of gross revenue</t>
  </si>
  <si>
    <t>15.00%</t>
  </si>
  <si>
    <t>Barter sales revenue from Broadcasting Service</t>
  </si>
  <si>
    <t>Barter sales expenses from Broadcasting Service</t>
  </si>
  <si>
    <t>Geographic Concentration Risk [Member] | Sales Revenue, Net [Member]</t>
  </si>
  <si>
    <t>Radio stations contributed to net revenue</t>
  </si>
  <si>
    <t>43.50%</t>
  </si>
  <si>
    <t>49.70%</t>
  </si>
  <si>
    <t>Quu Inc. [Member]</t>
  </si>
  <si>
    <t>Carrying value of the investment</t>
  </si>
  <si>
    <t>LN2 DB, LLC [Member]</t>
  </si>
  <si>
    <t>Acquisitions and Dispositions - Additional Information (Detail) - USD ($)</t>
  </si>
  <si>
    <t>Feb. 03, 2017</t>
  </si>
  <si>
    <t>Nov. 01, 2016</t>
  </si>
  <si>
    <t>Oct. 18, 2016</t>
  </si>
  <si>
    <t>Mar. 31, 2016</t>
  </si>
  <si>
    <t>Feb. 27, 2017</t>
  </si>
  <si>
    <t>Business Acquisition [Line Items]</t>
  </si>
  <si>
    <t>Additional consideration recorded as gain on acquisition</t>
  </si>
  <si>
    <t>Finite lived intangible assets gross</t>
  </si>
  <si>
    <t>Operating expenses</t>
  </si>
  <si>
    <t>Proceeds from sale assets held for sale</t>
  </si>
  <si>
    <t>Gain on sale of assets</t>
  </si>
  <si>
    <t>Advertiser Relationships [Member]</t>
  </si>
  <si>
    <t>Disposal Group, Not Discontinued Operations [Member]</t>
  </si>
  <si>
    <t>Business acquisition, pre tax income</t>
  </si>
  <si>
    <t>Merger agreement date</t>
  </si>
  <si>
    <t>Nov. 1,
		2016</t>
  </si>
  <si>
    <t>Aggregate purchase price</t>
  </si>
  <si>
    <t>Refinancing of outstanding debt and payment of certain transaction expenses</t>
  </si>
  <si>
    <t>Proceeds to be paid to stockholders in cash</t>
  </si>
  <si>
    <t>Number of shares equal to payment to stockholders</t>
  </si>
  <si>
    <t>Fixed value of share</t>
  </si>
  <si>
    <t>Cash proceeds to stockholders from sale of tower assets</t>
  </si>
  <si>
    <t>Fair value of share</t>
  </si>
  <si>
    <t>Estimate of net operating loss carry forwards</t>
  </si>
  <si>
    <t>Business acquisition, sales price</t>
  </si>
  <si>
    <t>Business acquisition, number of shares expected to be returned</t>
  </si>
  <si>
    <t>Business acquisition fair value of shares returned</t>
  </si>
  <si>
    <t>Business acquisition, projected share price</t>
  </si>
  <si>
    <t>Contractual amount of accounts receivable</t>
  </si>
  <si>
    <t>Greater Media Inc [Member] | Advertising Contracts [Member]</t>
  </si>
  <si>
    <t>Estimated useful lives</t>
  </si>
  <si>
    <t>2 months</t>
  </si>
  <si>
    <t>Greater Media Inc [Member] | Advertiser Relationships [Member]</t>
  </si>
  <si>
    <t>6 years</t>
  </si>
  <si>
    <t>Greater Media Inc [Member] | Class A Common Stock [Member]</t>
  </si>
  <si>
    <t>Proceeds to be paid to stockholders in shares</t>
  </si>
  <si>
    <t>Value of shares issuable upon acquisition</t>
  </si>
  <si>
    <t>Greater Media Inc [Member] | Class A Common Stock [Member] | Common Stock to be Held in Escrow [Member]</t>
  </si>
  <si>
    <t>Greater Media Inc [Member] | Class A Common Stock [Member] | Shares Released from Escrow [Member]</t>
  </si>
  <si>
    <t>Value of shares forfeited upon acquisition</t>
  </si>
  <si>
    <t>Subsequent Event [Member]</t>
  </si>
  <si>
    <t>Subsequent Event [Member] | Greater Media Inc [Member]</t>
  </si>
  <si>
    <t>Acquisitions and Dispositions - Schedule of Preliminary Purchase Price Allocation (Detail) - USD ($)</t>
  </si>
  <si>
    <t>Property and equipment</t>
  </si>
  <si>
    <t>Long-term debt</t>
  </si>
  <si>
    <t>Net assets acquired</t>
  </si>
  <si>
    <t>Preliminary purchase price</t>
  </si>
  <si>
    <t>Cash</t>
  </si>
  <si>
    <t>Stock issued</t>
  </si>
  <si>
    <t>Estimated tower sale adjustment</t>
  </si>
  <si>
    <t>Stock issued in escrow</t>
  </si>
  <si>
    <t>Estimated working capital adjustment</t>
  </si>
  <si>
    <t>Acquisitions and Dispositions - Schedule of Changes in Gain on Merger (Detail)</t>
  </si>
  <si>
    <t>Dec. 31, 2016USD ($)</t>
  </si>
  <si>
    <t>Gain on merger, beginning balance</t>
  </si>
  <si>
    <t>Gain on merger, ending balance</t>
  </si>
  <si>
    <t>Acquisitions and Dispositions - Schedule of Assumptions Used in Valuation of FCC Broadcasting Licenses (Detail)</t>
  </si>
  <si>
    <t>Fair Value Inputs, Assets, Quantitative Information [Line Items]</t>
  </si>
  <si>
    <t>Revenue growth rates</t>
  </si>
  <si>
    <t>2.50%</t>
  </si>
  <si>
    <t>Discount rate</t>
  </si>
  <si>
    <t>9.50%</t>
  </si>
  <si>
    <t>9.00%</t>
  </si>
  <si>
    <t>Minimum [Member]</t>
  </si>
  <si>
    <t>Operating income margins at maturity</t>
  </si>
  <si>
    <t>23.50%</t>
  </si>
  <si>
    <t>Minimum [Member] | Greater Media Inc [Member]</t>
  </si>
  <si>
    <t>0.30%</t>
  </si>
  <si>
    <t>Market revenue shares at maturity</t>
  </si>
  <si>
    <t>12.60%</t>
  </si>
  <si>
    <t>Maximum [Member]</t>
  </si>
  <si>
    <t>50.00%</t>
  </si>
  <si>
    <t>Maximum [Member] | Greater Media Inc [Member]</t>
  </si>
  <si>
    <t>1.30%</t>
  </si>
  <si>
    <t>48.00%</t>
  </si>
  <si>
    <t>31.30%</t>
  </si>
  <si>
    <t>Acquisitions and Dispositions - Summary of Pro forma Information (Detail) - Greater Media Inc [Member] - USD ($)</t>
  </si>
  <si>
    <t>Basic and diluted net income per share</t>
  </si>
  <si>
    <t>Acquisitions and Dispositions - Summary of Assets Held For Sale (Detail) - USD ($)</t>
  </si>
  <si>
    <t>Long Lived Assets Held-for-sale [Line Items]</t>
  </si>
  <si>
    <t>WFNZ-AM [Member] | Disposal Group, Held-for-sale, Not Discontinued Operations [Member]</t>
  </si>
  <si>
    <t>WFNZ-AM [Member] | FCC Broadcasting License [Member] | Disposal Group, Held-for-sale, Not Discontinued Operations [Member]</t>
  </si>
  <si>
    <t>WIKS-FM, WMGV-FM, WNCT-AM, WNCT-FM, WSFL-FM and WXNR-FM [Member] | Disposal Group, Held-for-sale, Not Discontinued Operations [Member]</t>
  </si>
  <si>
    <t>WIKS-FM, WMGV-FM, WNCT-AM, WNCT-FM, WSFL-FM and WXNR-FM [Member] | FCC Broadcasting License [Member] | Disposal Group, Held-for-sale, Not Discontinued Operations [Member]</t>
  </si>
  <si>
    <t>Property, Plant and Equipment [Member] | WFNZ-AM [Member] | Disposal Group, Held-for-sale, Not Discontinued Operations [Member]</t>
  </si>
  <si>
    <t>Property, Plant and Equipment [Member] | WIKS-FM, WMGV-FM, WNCT-AM, WNCT-FM, WSFL-FM and WXNR-FM [Member] | Disposal Group, Held-for-sale, Not Discontinued Operations [Member]</t>
  </si>
  <si>
    <t>Goodwill [Member] | WIKS-FM, WMGV-FM, WNCT-AM, WNCT-FM, WSFL-FM and WXNR-FM [Member] | Disposal Group, Held-for-sale, Not Discontinued Operations [Member]</t>
  </si>
  <si>
    <t>Restricted Cash - Additional Information (Detail) - USD ($)</t>
  </si>
  <si>
    <t>Restricted Cash and Cash Equivalents Items [Line Items]</t>
  </si>
  <si>
    <t>Days to complete acquisition of replacement property period</t>
  </si>
  <si>
    <t>180 days</t>
  </si>
  <si>
    <t>Sale of Radio Tower [Member]</t>
  </si>
  <si>
    <t>Property and Equipment - Summary of Property and Equipment (Detail) - USD ($)</t>
  </si>
  <si>
    <t>Property, Plant and Equipment [Line Items]</t>
  </si>
  <si>
    <t>Property and equipment, gross</t>
  </si>
  <si>
    <t>Less accumulated depreciation and amortization</t>
  </si>
  <si>
    <t>Land [Member]</t>
  </si>
  <si>
    <t>Buildings and improvements [Member]</t>
  </si>
  <si>
    <t>Broadcast Equipment [Member]</t>
  </si>
  <si>
    <t>Transportation Equipment [Member]</t>
  </si>
  <si>
    <t>Estimated useful lives (years)</t>
  </si>
  <si>
    <t>5 years</t>
  </si>
  <si>
    <t>Office Equipment [Member]</t>
  </si>
  <si>
    <t>Construction in Progress [Member]</t>
  </si>
  <si>
    <t>Minimum [Member] | Buildings and improvements [Member]</t>
  </si>
  <si>
    <t>15 years</t>
  </si>
  <si>
    <t>Minimum [Member] | Broadcast Equipment [Member]</t>
  </si>
  <si>
    <t>Minimum [Member] | Office Equipment [Member]</t>
  </si>
  <si>
    <t>Maximum [Member] | Buildings and improvements [Member]</t>
  </si>
  <si>
    <t>30 years</t>
  </si>
  <si>
    <t>Maximum [Member] | Broadcast Equipment [Member]</t>
  </si>
  <si>
    <t>Maximum [Member] | Office Equipment [Member]</t>
  </si>
  <si>
    <t>10 years</t>
  </si>
  <si>
    <t>Property and Equipment - Additional Information (Detail) $ in Millions</t>
  </si>
  <si>
    <t>Dec. 31, 2016USD ($)Radio_Stations</t>
  </si>
  <si>
    <t>Dec. 31, 2015USD ($)</t>
  </si>
  <si>
    <t>Depreciation and amortization expense</t>
  </si>
  <si>
    <t>Number of radio towers leased for radio stations under separate lease agreements | Radio_Stations</t>
  </si>
  <si>
    <t>Capital leased property and equipment</t>
  </si>
  <si>
    <t>FCC Broadcasting Licenses - Carrying Amount of Broadcasting Licenses (Detail) - USD ($)</t>
  </si>
  <si>
    <t>FCC Broadcasting Licenses [Line Items]</t>
  </si>
  <si>
    <t>Beginning Balance</t>
  </si>
  <si>
    <t>Ending Balance</t>
  </si>
  <si>
    <t>FCC Broadcasting License [Member]</t>
  </si>
  <si>
    <t>Assets held for sale reclassification</t>
  </si>
  <si>
    <t>Beneficial interest in trust reclassification</t>
  </si>
  <si>
    <t>Translator Licenses [Member] | FCC Broadcasting License [Member]</t>
  </si>
  <si>
    <t>Assets acquisitions</t>
  </si>
  <si>
    <t>Greater Media Inc [Member] | FCC Broadcasting License [Member]</t>
  </si>
  <si>
    <t>Goodwill - Additional Information (Detail) - USD ($)</t>
  </si>
  <si>
    <t>Sep. 30, 2015</t>
  </si>
  <si>
    <t>Changes in carrying amount of goodwill</t>
  </si>
  <si>
    <t>Percentage of impairment loss of goodwill</t>
  </si>
  <si>
    <t>100.00%</t>
  </si>
  <si>
    <t>Goodwill - Summary of Carrying Amount of Goodwill (Detail) - USD ($)</t>
  </si>
  <si>
    <t>Goodwill - Schedule of Key Assumptions in Discounted Cash Flow Analysis (Detail)</t>
  </si>
  <si>
    <t>Long-term revenue growth rate</t>
  </si>
  <si>
    <t>Station operating income margins</t>
  </si>
  <si>
    <t>Other Intangibles - Summary of Other Intangibles Acquired (Detail) - USD ($)</t>
  </si>
  <si>
    <t>Finite-Lived Intangible Assets [Line Items]</t>
  </si>
  <si>
    <t>Finite lived intangible assets</t>
  </si>
  <si>
    <t>Less accumulated amortization</t>
  </si>
  <si>
    <t>Finite lived intangible assets net</t>
  </si>
  <si>
    <t>Advertiser Lists [Member]</t>
  </si>
  <si>
    <t>Other Intangible Assets [Member]</t>
  </si>
  <si>
    <t>Other Intangibles - Additional Information (Detail) - USD ($)</t>
  </si>
  <si>
    <t>Amortization expense</t>
  </si>
  <si>
    <t>Advertising Contracts [Member] | Greater Media Inc [Member]</t>
  </si>
  <si>
    <t>Other Intangibles - Summary of Estimated Future Amortization Expense Related to Intangible Assets (Detail)</t>
  </si>
  <si>
    <t>Intangible Liability Disclosure [Abstract]</t>
  </si>
  <si>
    <t>Other Current Liabilities - Summary of Other Current Liabilities (Detail) - USD ($)</t>
  </si>
  <si>
    <t>Accrued payroll expenses</t>
  </si>
  <si>
    <t>Deferred revenue</t>
  </si>
  <si>
    <t>Dividends payable</t>
  </si>
  <si>
    <t>Trade sales payable</t>
  </si>
  <si>
    <t>Deferred rent</t>
  </si>
  <si>
    <t>Other accrued expenses</t>
  </si>
  <si>
    <t>Long-Term Debt - Summary of Long-Term Debt (Detail) - USD ($)</t>
  </si>
  <si>
    <t>Line of Credit Facility [Line Items]</t>
  </si>
  <si>
    <t>Capital lease obligations</t>
  </si>
  <si>
    <t>Long-term debt, including capital lease obligations</t>
  </si>
  <si>
    <t>Less unamortized debt issuance costs</t>
  </si>
  <si>
    <t>Less current installments</t>
  </si>
  <si>
    <t>Long-term debt, net of current portion</t>
  </si>
  <si>
    <t>Term Loan [Member]</t>
  </si>
  <si>
    <t>Revolving Credit Loan [Member]</t>
  </si>
  <si>
    <t>Revolving credit facility</t>
  </si>
  <si>
    <t>Long-Term Debt - Additional Information (Detail)</t>
  </si>
  <si>
    <t>Long-term Debt Covenants Aggregate Leverage Ratio</t>
  </si>
  <si>
    <t>Revolving credit loan and term loan carried interest</t>
  </si>
  <si>
    <t>7.00%</t>
  </si>
  <si>
    <t>Revolving credit facility and term loan maturity date</t>
  </si>
  <si>
    <t>Nov. 1,
		2023</t>
  </si>
  <si>
    <t>Term Loan [Member] | Floor Rate [Member]</t>
  </si>
  <si>
    <t>Term loan facility interest rate</t>
  </si>
  <si>
    <t>1.00%</t>
  </si>
  <si>
    <t>Revolving credit facility maximum commitment</t>
  </si>
  <si>
    <t>6.80%</t>
  </si>
  <si>
    <t>Remaining commitments under the revolving credit loan facility</t>
  </si>
  <si>
    <t>Nov. 1,
		2021</t>
  </si>
  <si>
    <t>Fiscal Quarter from March 31, 2017 through March 31, 2018 [Member] | First Mortgage [Member] | Maximum [Member]</t>
  </si>
  <si>
    <t>June 30, 2018 Through September 30, 2018 [Member] | First Mortgage [Member] | Maximum [Member]</t>
  </si>
  <si>
    <t>December 31, 2018 through September 30, 2019 [Member] | First Mortgage [Member] | Maximum [Member]</t>
  </si>
  <si>
    <t>December 31, 2019 and thereafter [Member] | First Mortgage [Member] | Maximum [Member]</t>
  </si>
  <si>
    <t>Existing Credit Agreement [Member]</t>
  </si>
  <si>
    <t>3.90%</t>
  </si>
  <si>
    <t>Mandatory prepayments of consolidated excess cash flow due period</t>
  </si>
  <si>
    <t>105 days</t>
  </si>
  <si>
    <t>Mandatory prepayments of consolidated excess cash flow required by existing credit agreement</t>
  </si>
  <si>
    <t>Commencing with the year ending December 31, 2017, the credit agreement requires mandatory prepayments equal to 75% of excess cash flow, as defined in the credit agreement, when the Company’s leverage ratio is greater than 3.75 times its consolidated EBITDA, as defined in the credit agreement. The credit agreement requires mandatory prepayments equal to 50% when the Company’s leverage ratio is less than or equal to 3.75 times and greater than 3.5 times; mandatory prepayments equal to 25% when the Company’s leverage ratio is less than or equal to 3.5 times and greater than 3.0 times; and no mandatory prepayments when the Company’s leverage ratio is less than or equal to 3.0 times.</t>
  </si>
  <si>
    <t>Existing Credit Agreement [Member] | Leverage Ratio Greater than 3.75 Times [Member]</t>
  </si>
  <si>
    <t>Mandatory prepayments of excess cash flow</t>
  </si>
  <si>
    <t>75.00%</t>
  </si>
  <si>
    <t>Existing Credit Agreement [Member] | Leverage Ratio Less than or Equal To 3.75 Times and Greater than 3.5 Times [Member]</t>
  </si>
  <si>
    <t>Existing Credit Agreement [Member] | Leverage Ratio Less than or Equal To 3.5 Times and Greater than 3.0 Times [Member]</t>
  </si>
  <si>
    <t>25.00%</t>
  </si>
  <si>
    <t>Existing Credit Agreement [Member] | Leverage Ratio Less than or Equal to 3.0 Times [Member]</t>
  </si>
  <si>
    <t>0.00%</t>
  </si>
  <si>
    <t>New Credit Agreement [Member]</t>
  </si>
  <si>
    <t>Credit facility interest rate period increase (decrease)</t>
  </si>
  <si>
    <t>(0.25%)</t>
  </si>
  <si>
    <t>New Credit Agreement [Member] | LIBOR [Member]</t>
  </si>
  <si>
    <t>Credit facility interest rate margins</t>
  </si>
  <si>
    <t>6.00%</t>
  </si>
  <si>
    <t>New Credit Agreement [Member] | Base Rate [Member]</t>
  </si>
  <si>
    <t>5.00%</t>
  </si>
  <si>
    <t>Long-Term Debt - Scheduled Repayments of Credit Facility (Detail) - USD ($)</t>
  </si>
  <si>
    <t>Debt Instrument [Line Items]</t>
  </si>
  <si>
    <t>Thereafter</t>
  </si>
  <si>
    <t>Employee Benefit Plans - Additional Information (Detail) - USD ($)</t>
  </si>
  <si>
    <t>Defined Contribution Plan Disclosure [Line Items]</t>
  </si>
  <si>
    <t>Minimum percentage of employee contribution to defined contribution plan</t>
  </si>
  <si>
    <t>Employer matching contributions to defined contribution plan</t>
  </si>
  <si>
    <t>Pension Plan [Member]</t>
  </si>
  <si>
    <t>Defined benefit plan, assumption used to calculate discount rate description</t>
  </si>
  <si>
    <t>The discount rate is  based on matching the cash flows of the plan to the spot rates in the Citigroup  Pension Discount Curve as of December 31, 2016 and the result is then rounded to  the nearest five basis points.</t>
  </si>
  <si>
    <t>Contributions to the plan</t>
  </si>
  <si>
    <t>Benefit obligations in excess of the fair value of plan assets</t>
  </si>
  <si>
    <t>Pension Plan [Member] | Equity Securities [Member]</t>
  </si>
  <si>
    <t>Cash equivalencies</t>
  </si>
  <si>
    <t>30.00%</t>
  </si>
  <si>
    <t>Pension Plan [Member] | Fixed Income [Member]</t>
  </si>
  <si>
    <t>70.00%</t>
  </si>
  <si>
    <t>Supplemental Employee Retirement Plan [Member]</t>
  </si>
  <si>
    <t>The discount rate is based on matching the cash flows of the  plan to the spot rates in the Citigroup Pension Discount Curve as of  December 31, 2016 and the result is then rounded to the nearest five basis  points.</t>
  </si>
  <si>
    <t>Postretirement Benefits [Member]</t>
  </si>
  <si>
    <t>Other Noncurrent Liabilities [Member] | Pension Plan [Member]</t>
  </si>
  <si>
    <t>Other Noncurrent Liabilities [Member] | Supplemental Employee Retirement Plan [Member]</t>
  </si>
  <si>
    <t>Employee Benefit Plans - Summary of Change in Benefit Obligation (Detail)</t>
  </si>
  <si>
    <t>Change in Projected Benefit Obligation</t>
  </si>
  <si>
    <t>Interest cost</t>
  </si>
  <si>
    <t>Actuarial (gain) loss</t>
  </si>
  <si>
    <t>Business combinations</t>
  </si>
  <si>
    <t>Benefits paid</t>
  </si>
  <si>
    <t>Benefit obligation at end of year</t>
  </si>
  <si>
    <t>Service cost</t>
  </si>
  <si>
    <t>Plan participants' contributions</t>
  </si>
  <si>
    <t>Employee Benefit Plans - Summary of Change in Plan Assets (Detail)</t>
  </si>
  <si>
    <t>Change in Plan Assets</t>
  </si>
  <si>
    <t>Actual return on plan assets</t>
  </si>
  <si>
    <t>Employer contribution</t>
  </si>
  <si>
    <t>Fair value of plan assets at end of year</t>
  </si>
  <si>
    <t>Funded Status</t>
  </si>
  <si>
    <t>Unrecognized net actuarial (gain) loss</t>
  </si>
  <si>
    <t>Cumulative employer contributions in excess of the net periodic pension cost</t>
  </si>
  <si>
    <t>Employee Benefit Plans - Summary of Amounts Recognized in Statement of Financial Position (Detail)</t>
  </si>
  <si>
    <t>Amounts Recognized in the Statement of Financial Position</t>
  </si>
  <si>
    <t>Noncurrent assets</t>
  </si>
  <si>
    <t>Noncurrent liabilities</t>
  </si>
  <si>
    <t>Net amount recognized</t>
  </si>
  <si>
    <t>Current liabilities</t>
  </si>
  <si>
    <t>Employee Benefit Plans - Summary of Amounts Recognized in Accumulated Other Comprehensive Income (Detail)</t>
  </si>
  <si>
    <t>Amounts Recognized in Accumulated Other Comprehensive Income</t>
  </si>
  <si>
    <t>Net actuarial loss (gain)</t>
  </si>
  <si>
    <t>Total (before tax effects)</t>
  </si>
  <si>
    <t>Employee Benefit Plans - Summary of Information for Pension Plans With Accumulated Benefit Obligation in Excess of Plan Assets (Detail)</t>
  </si>
  <si>
    <t>Information for Pension Plans with an Accumulated Benefit Obligation in excess of Plan Assets</t>
  </si>
  <si>
    <t>Projected benefit obligation</t>
  </si>
  <si>
    <t>Accumulated benefit obligation</t>
  </si>
  <si>
    <t>Fair value of plan assets</t>
  </si>
  <si>
    <t>Employee Benefit Plans - Summary of Weighted-Average Assumptions for Disclosure (Detail)</t>
  </si>
  <si>
    <t>Weighted-average assumptions for Disclosure</t>
  </si>
  <si>
    <t>3.62%</t>
  </si>
  <si>
    <t>Rate of compensation increase</t>
  </si>
  <si>
    <t>3.80%</t>
  </si>
  <si>
    <t>4.00%</t>
  </si>
  <si>
    <t>Employee Benefit Plans - Summary of Components of Net Periodic Benefit Cost and Other Amounts Recognized in Other Comprehensive Income (Detail)</t>
  </si>
  <si>
    <t>Net periodic benefit cost</t>
  </si>
  <si>
    <t>Expected return on plan assets</t>
  </si>
  <si>
    <t>Employee Benefit Plans - Summary of Other Changes in Plan Assets and Benefit Obligations Recognized in Other Comprehensive Income (Detail)</t>
  </si>
  <si>
    <t>Other Changes in Plan Assets and Benefit Obligations Recognized in Other Comprehensive Income</t>
  </si>
  <si>
    <t>Net actuarial (gain) loss</t>
  </si>
  <si>
    <t>Total recognized in other comprehensive income (before tax effects)</t>
  </si>
  <si>
    <t>Total recognized in net benefit cost and other comprehensive income (before tax effects)</t>
  </si>
  <si>
    <t>Employee Benefit Plans - Summary of Amounts Expected to be Recognized in Net Periodic Cost in Coming Year (Detail)</t>
  </si>
  <si>
    <t>Amounts Expected to be Recognized in Net Periodic Cost in the Coming Year</t>
  </si>
  <si>
    <t>(Gain) loss recognition</t>
  </si>
  <si>
    <t>Prior service cost recognition</t>
  </si>
  <si>
    <t>Net initial obligation (asset) recognition</t>
  </si>
  <si>
    <t>Employee Benefit Plans - Summary of Weighted-Average Assumptions Used to Determine Net Periodic Benefit Cost (Detail)</t>
  </si>
  <si>
    <t>Weighted-average assumptions used to determine Net Periodic Benefit Cost</t>
  </si>
  <si>
    <t>3.60%</t>
  </si>
  <si>
    <t>Corridor</t>
  </si>
  <si>
    <t>10.00%</t>
  </si>
  <si>
    <t>3.40%</t>
  </si>
  <si>
    <t>Employee Benefit Plans - Summary of Weighted-Average Assets Allocation (Detail) - Pension Plan [Member]</t>
  </si>
  <si>
    <t>Weighted-Average Assets Allocation</t>
  </si>
  <si>
    <t>Equity Securities [Member]</t>
  </si>
  <si>
    <t>28.92%</t>
  </si>
  <si>
    <t>Fixed Income [Member]</t>
  </si>
  <si>
    <t>71.08%</t>
  </si>
  <si>
    <t>Employee Benefit Plans - Schedule of Asset Category (Detail) - Pension Plan [Member]</t>
  </si>
  <si>
    <t>Fixed income funds</t>
  </si>
  <si>
    <t>U.S. Equity Funds [Member]</t>
  </si>
  <si>
    <t>International Equity Funds [Member]</t>
  </si>
  <si>
    <t>Fixed Income Funds [Member]</t>
  </si>
  <si>
    <t>Employee Benefit Plans - Summary of Estimated Future Benefit Payments (Detail)</t>
  </si>
  <si>
    <t>2022-2026</t>
  </si>
  <si>
    <t>Employee Benefit Plans - Summary of Estimated Contributions (Detail)</t>
  </si>
  <si>
    <t>Estimated contributions for 2017</t>
  </si>
  <si>
    <t>Stockholders' Equity - Additional Information (Detail)</t>
  </si>
  <si>
    <t>Jan. 06, 2017USD ($)</t>
  </si>
  <si>
    <t>Dec. 31, 2016USD ($)$ / sharesshares</t>
  </si>
  <si>
    <t>Class of Stock [Line Items]</t>
  </si>
  <si>
    <t>Condition of electing directors by class a and class b common stock vote</t>
  </si>
  <si>
    <t>In the election of directors, the holders of Class A common stock  are entitled by class vote, exclusive of other stockholders, to elect two of the  Company's directors, with each Class A share being entitled to one vote. In the  election of the other six directors and all other matters submitted to the  stockholders for a vote, the holders of Class A shares and Class B shares shall  vote as a single class, with each Class A share being entitled to one vote and  each Class B share entitled to ten votes.</t>
  </si>
  <si>
    <t>Aggregate amount permitted for share repurchases</t>
  </si>
  <si>
    <t>Payments for treasury stock</t>
  </si>
  <si>
    <t>Payments for treasury stock, shares | shares</t>
  </si>
  <si>
    <t>Total leverage ratio</t>
  </si>
  <si>
    <t>3.50%</t>
  </si>
  <si>
    <t>Cash dividends paid</t>
  </si>
  <si>
    <t>New Credit Agreement [Member] | Maximum [Member]</t>
  </si>
  <si>
    <t>3.75%</t>
  </si>
  <si>
    <t>Leverage Ratio Less Than 3.5 [Member]</t>
  </si>
  <si>
    <t>Shares of common stock to be repurchased when leverage rate is greater than threshold specified</t>
  </si>
  <si>
    <t>Leverage Ratio Greater Than or Equal to 3.5 [Member]</t>
  </si>
  <si>
    <t>Dividend declared per share | $ / shares</t>
  </si>
  <si>
    <t>Stock-Based Compensation - Additional Information (Detail) - 2007 Plan [Member] $ in Millions</t>
  </si>
  <si>
    <t>Dec. 31, 2016USD ($)shares</t>
  </si>
  <si>
    <t>Share-based Compensation Arrangement by Share-based Payment Award [Line Items]</t>
  </si>
  <si>
    <t>Total unrecognized compensation cost related to restricted stock granted | $</t>
  </si>
  <si>
    <t>Cost expected to be recognized over a weighted-average period</t>
  </si>
  <si>
    <t>2 years 2 months 12 days</t>
  </si>
  <si>
    <t>Restricted stock awards, vest, period</t>
  </si>
  <si>
    <t>1 year</t>
  </si>
  <si>
    <t>Shares authorized | shares</t>
  </si>
  <si>
    <t>Stock-Based Compensation - Restricted Stock Activity (Detail) - 2007 Plan [Member] - $ / shares</t>
  </si>
  <si>
    <t>Unvested Shares, Beginning Balance</t>
  </si>
  <si>
    <t>Granted, Shares</t>
  </si>
  <si>
    <t>Vested, Shares</t>
  </si>
  <si>
    <t>Forfeited, Shares</t>
  </si>
  <si>
    <t>Unvested Shares, Ending Balance</t>
  </si>
  <si>
    <t>Unvested, Weighted-Average Grant-Date Fair Value, Beginning Balance</t>
  </si>
  <si>
    <t>Granted, Weighted-Average Grant-Date Fair Value</t>
  </si>
  <si>
    <t>Vested, Weighted-Average Grant-Date Fair Value</t>
  </si>
  <si>
    <t>Forfeited, Weighted-Average Grant-Date Fair Value</t>
  </si>
  <si>
    <t>Unvested, Weighted-Average Grant-Date Fair Value, Ending Balance</t>
  </si>
  <si>
    <t>Income Taxes - Schedule of Income Tax Expense (Detail) - USD ($)</t>
  </si>
  <si>
    <t>Current:</t>
  </si>
  <si>
    <t>Federal</t>
  </si>
  <si>
    <t>State</t>
  </si>
  <si>
    <t>Current Income Tax Expense</t>
  </si>
  <si>
    <t>Deferred:</t>
  </si>
  <si>
    <t>Deferred Income Tax Expense</t>
  </si>
  <si>
    <t>Income Tax Expense (Benefit)</t>
  </si>
  <si>
    <t>Income Taxes - Additional Information (Detail) $ in Millions</t>
  </si>
  <si>
    <t>Federal statutory rate</t>
  </si>
  <si>
    <t>35.00%</t>
  </si>
  <si>
    <t>Net operating losses, state</t>
  </si>
  <si>
    <t>Net operating losses expiration date</t>
  </si>
  <si>
    <t>Net operating losses, federal</t>
  </si>
  <si>
    <t>Income Taxes - Schedule of Income Tax Expense , Federal Statutory Rate (Detail) - USD ($)</t>
  </si>
  <si>
    <t>Expected tax expense</t>
  </si>
  <si>
    <t>State income taxes, net of federal benefit</t>
  </si>
  <si>
    <t>Tax rate adjustments</t>
  </si>
  <si>
    <t>Change in valuation allowance</t>
  </si>
  <si>
    <t>Non-deductible items</t>
  </si>
  <si>
    <t>Other</t>
  </si>
  <si>
    <t>Income Taxes - Schedule of Components of Deferred Tax Assets and Liabilities (Detail) - USD ($)</t>
  </si>
  <si>
    <t>Deferred tax assets:</t>
  </si>
  <si>
    <t>Accrued expenses</t>
  </si>
  <si>
    <t>Net operating losses</t>
  </si>
  <si>
    <t>Subtotal</t>
  </si>
  <si>
    <t>Valuation allowance</t>
  </si>
  <si>
    <t>Deferred tax liabilities:</t>
  </si>
  <si>
    <t>Intangibles</t>
  </si>
  <si>
    <t>Net deferred tax liabilities</t>
  </si>
  <si>
    <t>Earnings Per Share - Schedule of Net Income Per Share (Detail) - USD ($)</t>
  </si>
  <si>
    <t>Weighted-average shares outstanding:</t>
  </si>
  <si>
    <t>Effect of dilutive restricted stock</t>
  </si>
  <si>
    <t>Effect of dilutive contingently issuable shares</t>
  </si>
  <si>
    <t>Net income per Class A and Class B common share - basic</t>
  </si>
  <si>
    <t>Net income per Class A and Class B common share - diluted</t>
  </si>
  <si>
    <t>Related Party Transactions - Additional Information (Detail)</t>
  </si>
  <si>
    <t>Feb. 22, 2017USD ($)</t>
  </si>
  <si>
    <t>May 03, 2016USD ($)</t>
  </si>
  <si>
    <t>Nov. 17, 2015USD ($)Tower</t>
  </si>
  <si>
    <t>Oct. 16, 2015USD ($)</t>
  </si>
  <si>
    <t>Apr. 03, 2015USD ($)</t>
  </si>
  <si>
    <t>Apr. 04, 2014USD ($)</t>
  </si>
  <si>
    <t>Apr. 10, 2013USD ($)</t>
  </si>
  <si>
    <t>Jul. 31, 2012USD ($)</t>
  </si>
  <si>
    <t>Feb. 14, 2012USD ($)</t>
  </si>
  <si>
    <t>Mar. 25, 2011USD ($)shares</t>
  </si>
  <si>
    <t>Aug. 04, 2006Radio_Stations</t>
  </si>
  <si>
    <t>Dec. 31, 2015USD ($)Radio_StationsTowerAutomatic_Renewal</t>
  </si>
  <si>
    <t>Jan. 01, 2015USD ($)</t>
  </si>
  <si>
    <t>Related Party Transaction [Line Items]</t>
  </si>
  <si>
    <t>Lease or rental expense</t>
  </si>
  <si>
    <t>Proceeds from sale of tower</t>
  </si>
  <si>
    <t>Lease agreement expiration date</t>
  </si>
  <si>
    <t>Dec. 31,
		2025</t>
  </si>
  <si>
    <t>Number of automatic renewals | Automatic_Renewal</t>
  </si>
  <si>
    <t>Renewal term of lease agreement</t>
  </si>
  <si>
    <t>Notes receivable from related parties</t>
  </si>
  <si>
    <t>Number of radio towers sold to unrelated party | Tower</t>
  </si>
  <si>
    <t>Deferred gain recognized</t>
  </si>
  <si>
    <t>Augusta, GA [Member]</t>
  </si>
  <si>
    <t>Number of radio towers sold for radio station | Tower</t>
  </si>
  <si>
    <t>Charlotte, NC [Member]</t>
  </si>
  <si>
    <t>Beasley Broadcasting Management, LLC [Member]</t>
  </si>
  <si>
    <t>Beasley Family Towers Inc [Member]</t>
  </si>
  <si>
    <t>Deferred gain on sale</t>
  </si>
  <si>
    <t>Monthly repayment of prepaid rent to related party</t>
  </si>
  <si>
    <t>Repayment of prepaid rent to related party</t>
  </si>
  <si>
    <t>Beasley Family Towers Inc [Member] | Prepaid Rent [Member]</t>
  </si>
  <si>
    <t>Prepaid expense paid by related party</t>
  </si>
  <si>
    <t>Beasley Family Towers Inc [Member] | Notes Receivable [Member]</t>
  </si>
  <si>
    <t>Interest income on the notes receivable</t>
  </si>
  <si>
    <t>Beasley Family Towers Inc [Member] | December 28, 2020 [Member]</t>
  </si>
  <si>
    <t>Dec. 28,
		2020</t>
  </si>
  <si>
    <t>Beasley Family Towers Inc [Member] | April 30, 2016 [Member]</t>
  </si>
  <si>
    <t>Apr. 30,
		2021</t>
  </si>
  <si>
    <t>GGB Augusta, LLC [Member]</t>
  </si>
  <si>
    <t>GGB Estero, LLC [Member]</t>
  </si>
  <si>
    <t>Aug. 31,
		2019</t>
  </si>
  <si>
    <t>GGB Las Vegas, LLC [Member]</t>
  </si>
  <si>
    <t>Dec. 31,
		2018</t>
  </si>
  <si>
    <t>Wintersrun Communications Inc [Member]</t>
  </si>
  <si>
    <t>Wintersrun Communications Inc [Member] | Prepaid Rent [Member]</t>
  </si>
  <si>
    <t>Additional contribution to related party</t>
  </si>
  <si>
    <t>Related party stock purchase | shares</t>
  </si>
  <si>
    <t>Percentage of outstanding units ownership interest to LN2 DB, LLC</t>
  </si>
  <si>
    <t>20.00%</t>
  </si>
  <si>
    <t>LN2 DB, LLC [Member] | Subsequent Event [Member]</t>
  </si>
  <si>
    <t>Note bearing interest rate</t>
  </si>
  <si>
    <t>18.00%</t>
  </si>
  <si>
    <t>Related Party Transactions - Future Minimum Payments to Third Parties for Next Five Years and Thereafter (Detail)</t>
  </si>
  <si>
    <t>Future Minimum Leases Payments Under Leases (Line Items)</t>
  </si>
  <si>
    <t>Commitments and Contingencies - Additional Information (Detail) - USD ($) $ in Millions</t>
  </si>
  <si>
    <t>Commitments And Contingencies [Line Items]</t>
  </si>
  <si>
    <t>Operating leases of property and equipment from third parties</t>
  </si>
  <si>
    <t>Commitments and Contingencies - Future Minimum Payments to Third Parties for the Next Five Years and Thereafter (Detail)</t>
  </si>
  <si>
    <t>Financial Instruments - Additional Information (Detail) - USD ($)</t>
  </si>
  <si>
    <t>Fair Value Of Financial Instruments [Line Items]</t>
  </si>
  <si>
    <t>Revolving credit facility and capital lease obligations</t>
  </si>
  <si>
    <t>Long term debt, including capital lease obligations and current installments</t>
  </si>
  <si>
    <t>Fair Value, Inputs, Level 2 [Member] | Term Loan [Member]</t>
  </si>
  <si>
    <t>Estimated fair value of term loan</t>
  </si>
  <si>
    <t>Fair Value Measurements - Additional Information (Detail) - USD ($)</t>
  </si>
  <si>
    <t>Schedule I - Valuation and Qualifying Accounts (Detail) - USD ($)</t>
  </si>
  <si>
    <t>Allowance for Doubtful Accounts (Deducted from Accounts Receivable) [Member]</t>
  </si>
  <si>
    <t>Valuation and Qualifying Accounts Disclosure [Line Items]</t>
  </si>
  <si>
    <t>Balance at Beginning of Period</t>
  </si>
  <si>
    <t>Charged to Costs and Expenses</t>
  </si>
  <si>
    <t>Deductions</t>
  </si>
  <si>
    <t>Balance at End of Period</t>
  </si>
  <si>
    <t>Valuation Allowance for Deferred Tax Asset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9916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19478083</v>
      </c>
    </row>
    <row r="18" spans="1:4">
      <c r="A18" s="4" t="s">
        <v>30</v>
      </c>
    </row>
    <row r="19" spans="1:4">
      <c r="A19" s="3" t="s">
        <v>5</v>
      </c>
    </row>
    <row r="20" spans="1:4">
      <c r="A20" s="4" t="s">
        <v>31</v>
      </c>
      <c r="C20" s="5" t="n">
        <v>12166917</v>
      </c>
    </row>
    <row r="21" spans="1:4">
      <c r="A21" s="4" t="s">
        <v>32</v>
      </c>
    </row>
    <row r="22" spans="1:4">
      <c r="A22" s="3" t="s">
        <v>5</v>
      </c>
    </row>
    <row r="23" spans="1:4">
      <c r="A23" s="4" t="s">
        <v>31</v>
      </c>
      <c r="C23" s="5" t="n">
        <v>16662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2</v>
      </c>
    </row>
    <row r="3" spans="1:2">
      <c r="A3" s="3" t="s">
        <v>197</v>
      </c>
    </row>
    <row r="4" spans="1:2">
      <c r="A4" s="4" t="s">
        <v>4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0325415</v>
      </c>
      <c r="C3" s="6" t="n">
        <v>14318494</v>
      </c>
    </row>
    <row r="4" spans="1:3">
      <c r="A4" s="4" t="s">
        <v>37</v>
      </c>
      <c r="B4" s="5" t="n">
        <v>48186463</v>
      </c>
      <c r="C4" s="5" t="n">
        <v>19847536</v>
      </c>
    </row>
    <row r="5" spans="1:3">
      <c r="A5" s="4" t="s">
        <v>38</v>
      </c>
      <c r="B5" s="5" t="n">
        <v>4909799</v>
      </c>
      <c r="C5" s="5" t="n">
        <v>1896491</v>
      </c>
    </row>
    <row r="6" spans="1:3">
      <c r="A6" s="4" t="s">
        <v>39</v>
      </c>
      <c r="B6" s="5" t="n">
        <v>7877577</v>
      </c>
    </row>
    <row r="7" spans="1:3">
      <c r="A7" s="4" t="s">
        <v>40</v>
      </c>
      <c r="B7" s="5" t="n">
        <v>19947261</v>
      </c>
    </row>
    <row r="8" spans="1:3">
      <c r="A8" s="4" t="s">
        <v>41</v>
      </c>
      <c r="B8" s="5" t="n">
        <v>2172892</v>
      </c>
      <c r="C8" s="5" t="n">
        <v>1017059</v>
      </c>
    </row>
    <row r="9" spans="1:3">
      <c r="A9" s="4" t="s">
        <v>42</v>
      </c>
      <c r="B9" s="5" t="n">
        <v>103419407</v>
      </c>
      <c r="C9" s="5" t="n">
        <v>37079580</v>
      </c>
    </row>
    <row r="10" spans="1:3">
      <c r="A10" s="4" t="s">
        <v>43</v>
      </c>
      <c r="C10" s="5" t="n">
        <v>743195</v>
      </c>
    </row>
    <row r="11" spans="1:3">
      <c r="A11" s="4" t="s">
        <v>44</v>
      </c>
      <c r="B11" s="5" t="n">
        <v>60166812</v>
      </c>
      <c r="C11" s="5" t="n">
        <v>24472454</v>
      </c>
    </row>
    <row r="12" spans="1:3">
      <c r="A12" s="4" t="s">
        <v>45</v>
      </c>
      <c r="B12" s="5" t="n">
        <v>476571140</v>
      </c>
      <c r="C12" s="5" t="n">
        <v>228554165</v>
      </c>
    </row>
    <row r="13" spans="1:3">
      <c r="A13" s="4" t="s">
        <v>46</v>
      </c>
      <c r="B13" s="5" t="n">
        <v>3393234</v>
      </c>
      <c r="C13" s="5" t="n">
        <v>3393234</v>
      </c>
    </row>
    <row r="14" spans="1:3">
      <c r="A14" s="4" t="s">
        <v>47</v>
      </c>
      <c r="B14" s="5" t="n">
        <v>535582</v>
      </c>
      <c r="C14" s="5" t="n">
        <v>544238</v>
      </c>
    </row>
    <row r="15" spans="1:3">
      <c r="A15" s="4" t="s">
        <v>48</v>
      </c>
      <c r="B15" s="5" t="n">
        <v>11320286</v>
      </c>
      <c r="C15" s="5" t="n">
        <v>11159588</v>
      </c>
    </row>
    <row r="16" spans="1:3">
      <c r="A16" s="4" t="s">
        <v>49</v>
      </c>
      <c r="B16" s="5" t="n">
        <v>6263587</v>
      </c>
      <c r="C16" s="5" t="n">
        <v>5455441</v>
      </c>
    </row>
    <row r="17" spans="1:3">
      <c r="A17" s="4" t="s">
        <v>50</v>
      </c>
      <c r="B17" s="5" t="n">
        <v>661670048</v>
      </c>
      <c r="C17" s="5" t="n">
        <v>311401895</v>
      </c>
    </row>
    <row r="18" spans="1:3">
      <c r="A18" s="3" t="s">
        <v>51</v>
      </c>
    </row>
    <row r="19" spans="1:3">
      <c r="A19" s="4" t="s">
        <v>52</v>
      </c>
      <c r="B19" s="5" t="n">
        <v>6686077</v>
      </c>
      <c r="C19" s="5" t="n">
        <v>1484048</v>
      </c>
    </row>
    <row r="20" spans="1:3">
      <c r="A20" s="4" t="s">
        <v>53</v>
      </c>
      <c r="B20" s="5" t="n">
        <v>6087436</v>
      </c>
      <c r="C20" s="5" t="n">
        <v>1827003</v>
      </c>
    </row>
    <row r="21" spans="1:3">
      <c r="A21" s="4" t="s">
        <v>54</v>
      </c>
      <c r="B21" s="5" t="n">
        <v>21173419</v>
      </c>
      <c r="C21" s="5" t="n">
        <v>7588106</v>
      </c>
    </row>
    <row r="22" spans="1:3">
      <c r="A22" s="4" t="s">
        <v>55</v>
      </c>
      <c r="B22" s="5" t="n">
        <v>33946932</v>
      </c>
      <c r="C22" s="5" t="n">
        <v>10899157</v>
      </c>
    </row>
    <row r="23" spans="1:3">
      <c r="A23" s="4" t="s">
        <v>56</v>
      </c>
      <c r="B23" s="5" t="n">
        <v>855753</v>
      </c>
      <c r="C23" s="5" t="n">
        <v>952465</v>
      </c>
    </row>
    <row r="24" spans="1:3">
      <c r="A24" s="4" t="s">
        <v>57</v>
      </c>
      <c r="B24" s="5" t="n">
        <v>247692171</v>
      </c>
      <c r="C24" s="5" t="n">
        <v>86461778</v>
      </c>
    </row>
    <row r="25" spans="1:3">
      <c r="A25" s="4" t="s">
        <v>58</v>
      </c>
      <c r="B25" s="5" t="n">
        <v>160539268</v>
      </c>
      <c r="C25" s="5" t="n">
        <v>77739201</v>
      </c>
    </row>
    <row r="26" spans="1:3">
      <c r="A26" s="4" t="s">
        <v>59</v>
      </c>
      <c r="B26" s="5" t="n">
        <v>16144301</v>
      </c>
      <c r="C26" s="5" t="n">
        <v>1812219</v>
      </c>
    </row>
    <row r="27" spans="1:3">
      <c r="A27" s="4" t="s">
        <v>60</v>
      </c>
      <c r="B27" s="5" t="n">
        <v>459178425</v>
      </c>
      <c r="C27" s="5" t="n">
        <v>177864820</v>
      </c>
    </row>
    <row r="28" spans="1:3">
      <c r="A28" s="4" t="s">
        <v>61</v>
      </c>
      <c r="B28" s="4" t="s">
        <v>62</v>
      </c>
      <c r="C28" s="4" t="s">
        <v>62</v>
      </c>
    </row>
    <row r="29" spans="1:3">
      <c r="A29" s="3" t="s">
        <v>63</v>
      </c>
    </row>
    <row r="30" spans="1:3">
      <c r="A30" s="4" t="s">
        <v>64</v>
      </c>
      <c r="B30" s="4" t="s">
        <v>62</v>
      </c>
      <c r="C30" s="4" t="s">
        <v>62</v>
      </c>
    </row>
    <row r="31" spans="1:3">
      <c r="A31" s="4" t="s">
        <v>65</v>
      </c>
      <c r="B31" s="5" t="n">
        <v>146339925</v>
      </c>
      <c r="C31" s="5" t="n">
        <v>119495619</v>
      </c>
    </row>
    <row r="32" spans="1:3">
      <c r="A32" s="4" t="s">
        <v>66</v>
      </c>
      <c r="B32" s="5" t="n">
        <v>-15560021</v>
      </c>
      <c r="C32" s="5" t="n">
        <v>-15361869</v>
      </c>
    </row>
    <row r="33" spans="1:3">
      <c r="A33" s="4" t="s">
        <v>67</v>
      </c>
      <c r="B33" s="5" t="n">
        <v>72401766</v>
      </c>
      <c r="C33" s="5" t="n">
        <v>29302054</v>
      </c>
    </row>
    <row r="34" spans="1:3">
      <c r="A34" s="4" t="s">
        <v>68</v>
      </c>
      <c r="B34" s="5" t="n">
        <v>-721822</v>
      </c>
      <c r="C34" s="5" t="n">
        <v>75159</v>
      </c>
    </row>
    <row r="35" spans="1:3">
      <c r="A35" s="4" t="s">
        <v>69</v>
      </c>
      <c r="B35" s="5" t="n">
        <v>202491623</v>
      </c>
      <c r="C35" s="5" t="n">
        <v>133537075</v>
      </c>
    </row>
    <row r="36" spans="1:3">
      <c r="A36" s="4" t="s">
        <v>70</v>
      </c>
      <c r="B36" s="5" t="n">
        <v>661670048</v>
      </c>
      <c r="C36" s="5" t="n">
        <v>311401895</v>
      </c>
    </row>
    <row r="37" spans="1:3">
      <c r="A37" s="4" t="s">
        <v>30</v>
      </c>
    </row>
    <row r="38" spans="1:3">
      <c r="A38" s="3" t="s">
        <v>63</v>
      </c>
    </row>
    <row r="39" spans="1:3">
      <c r="A39" s="4" t="s">
        <v>71</v>
      </c>
      <c r="B39" s="5" t="n">
        <v>15113</v>
      </c>
      <c r="C39" s="5" t="n">
        <v>9450</v>
      </c>
    </row>
    <row r="40" spans="1:3">
      <c r="A40" s="4" t="s">
        <v>32</v>
      </c>
    </row>
    <row r="41" spans="1:3">
      <c r="A41" s="3" t="s">
        <v>63</v>
      </c>
    </row>
    <row r="42" spans="1:3">
      <c r="A42" s="4" t="s">
        <v>71</v>
      </c>
      <c r="B42" s="6" t="n">
        <v>16662</v>
      </c>
      <c r="C42" s="6" t="n">
        <v>16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183</v>
      </c>
    </row>
    <row r="4" spans="1:2">
      <c r="A4" s="4" t="s">
        <v>238</v>
      </c>
      <c r="B4" s="4" t="s">
        <v>239</v>
      </c>
    </row>
    <row r="5" spans="1:2">
      <c r="A5" s="4" t="s">
        <v>240</v>
      </c>
      <c r="B5" s="4" t="s">
        <v>241</v>
      </c>
    </row>
    <row r="6" spans="1:2">
      <c r="A6" s="4" t="s">
        <v>242</v>
      </c>
      <c r="B6" s="4" t="s">
        <v>243</v>
      </c>
    </row>
    <row r="7" spans="1:2">
      <c r="A7" s="4" t="s">
        <v>244</v>
      </c>
      <c r="B7" s="4" t="s">
        <v>245</v>
      </c>
    </row>
    <row r="8" spans="1:2">
      <c r="A8" s="4" t="s">
        <v>191</v>
      </c>
      <c r="B8" s="4" t="s">
        <v>246</v>
      </c>
    </row>
    <row r="9" spans="1:2">
      <c r="A9" s="4" t="s">
        <v>194</v>
      </c>
      <c r="B9" s="4" t="s">
        <v>247</v>
      </c>
    </row>
    <row r="10" spans="1:2">
      <c r="A10" s="4" t="s">
        <v>46</v>
      </c>
      <c r="B10" s="4" t="s">
        <v>248</v>
      </c>
    </row>
    <row r="11" spans="1:2">
      <c r="A11" s="4" t="s">
        <v>199</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13</v>
      </c>
      <c r="B17" s="4" t="s">
        <v>260</v>
      </c>
    </row>
    <row r="18" spans="1:2">
      <c r="A18" s="4" t="s">
        <v>216</v>
      </c>
      <c r="B18" s="4" t="s">
        <v>261</v>
      </c>
    </row>
    <row r="19" spans="1:2">
      <c r="A19" s="4" t="s">
        <v>262</v>
      </c>
      <c r="B19" s="4" t="s">
        <v>263</v>
      </c>
    </row>
    <row r="20" spans="1:2">
      <c r="A20" s="4" t="s">
        <v>264</v>
      </c>
      <c r="B20" s="4" t="s">
        <v>265</v>
      </c>
    </row>
    <row r="21" spans="1:2">
      <c r="A21" s="4" t="s">
        <v>266</v>
      </c>
      <c r="B21" s="4" t="s">
        <v>267</v>
      </c>
    </row>
    <row r="22" spans="1:2">
      <c r="A22" s="4" t="s">
        <v>231</v>
      </c>
      <c r="B22" s="4" t="s">
        <v>268</v>
      </c>
    </row>
    <row r="23" spans="1:2">
      <c r="A23" s="4" t="s">
        <v>269</v>
      </c>
      <c r="B23"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34</v>
      </c>
    </row>
    <row r="2" spans="1:3">
      <c r="A2" s="4" t="s">
        <v>73</v>
      </c>
      <c r="B2" s="6" t="n">
        <v>1537353</v>
      </c>
      <c r="C2" s="6" t="n">
        <v>596380</v>
      </c>
    </row>
    <row r="3" spans="1:3">
      <c r="A3" s="4" t="s">
        <v>74</v>
      </c>
      <c r="B3" s="7" t="n">
        <v>0.001</v>
      </c>
      <c r="C3" s="7" t="n">
        <v>0.001</v>
      </c>
    </row>
    <row r="4" spans="1:3">
      <c r="A4" s="4" t="s">
        <v>75</v>
      </c>
      <c r="B4" s="5" t="n">
        <v>10000000</v>
      </c>
      <c r="C4" s="5" t="n">
        <v>10000000</v>
      </c>
    </row>
    <row r="5" spans="1:3">
      <c r="A5" s="4" t="s">
        <v>76</v>
      </c>
      <c r="B5" s="5" t="n">
        <v>0</v>
      </c>
      <c r="C5" s="5" t="n">
        <v>0</v>
      </c>
    </row>
    <row r="6" spans="1:3">
      <c r="A6" s="4" t="s">
        <v>77</v>
      </c>
      <c r="B6" s="5" t="n">
        <v>2937987</v>
      </c>
      <c r="C6" s="5" t="n">
        <v>2882179</v>
      </c>
    </row>
    <row r="7" spans="1:3">
      <c r="A7" s="4" t="s">
        <v>30</v>
      </c>
    </row>
    <row r="8" spans="1:3">
      <c r="A8" s="4" t="s">
        <v>78</v>
      </c>
      <c r="B8" s="7" t="n">
        <v>0.001</v>
      </c>
      <c r="C8" s="7" t="n">
        <v>0.001</v>
      </c>
    </row>
    <row r="9" spans="1:3">
      <c r="A9" s="4" t="s">
        <v>79</v>
      </c>
      <c r="B9" s="5" t="n">
        <v>150000000</v>
      </c>
      <c r="C9" s="5" t="n">
        <v>150000000</v>
      </c>
    </row>
    <row r="10" spans="1:3">
      <c r="A10" s="4" t="s">
        <v>80</v>
      </c>
      <c r="B10" s="5" t="n">
        <v>15112529</v>
      </c>
      <c r="C10" s="5" t="n">
        <v>9449956</v>
      </c>
    </row>
    <row r="11" spans="1:3">
      <c r="A11" s="4" t="s">
        <v>81</v>
      </c>
      <c r="B11" s="5" t="n">
        <v>12174542</v>
      </c>
      <c r="C11" s="5" t="n">
        <v>6567777</v>
      </c>
    </row>
    <row r="12" spans="1:3">
      <c r="A12" s="4" t="s">
        <v>32</v>
      </c>
    </row>
    <row r="13" spans="1:3">
      <c r="A13" s="4" t="s">
        <v>78</v>
      </c>
      <c r="B13" s="7" t="n">
        <v>0.001</v>
      </c>
      <c r="C13" s="7" t="n">
        <v>0.001</v>
      </c>
    </row>
    <row r="14" spans="1:3">
      <c r="A14" s="4" t="s">
        <v>79</v>
      </c>
      <c r="B14" s="5" t="n">
        <v>75000000</v>
      </c>
      <c r="C14" s="5" t="n">
        <v>75000000</v>
      </c>
    </row>
    <row r="15" spans="1:3">
      <c r="A15" s="4" t="s">
        <v>80</v>
      </c>
      <c r="B15" s="5" t="n">
        <v>16662743</v>
      </c>
      <c r="C15" s="5" t="n">
        <v>16662743</v>
      </c>
    </row>
    <row r="16" spans="1:3">
      <c r="A16" s="4" t="s">
        <v>81</v>
      </c>
      <c r="B16" s="5" t="n">
        <v>16662743</v>
      </c>
      <c r="C16" s="5" t="n">
        <v>166627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4" t="s">
        <v>272</v>
      </c>
      <c r="B3" s="4" t="s">
        <v>273</v>
      </c>
    </row>
    <row r="4" spans="1:2">
      <c r="A4" s="4" t="s">
        <v>274</v>
      </c>
      <c r="B4" s="4" t="s">
        <v>275</v>
      </c>
    </row>
    <row r="5" spans="1:2">
      <c r="A5" s="4" t="s">
        <v>276</v>
      </c>
      <c r="B5" s="4" t="s">
        <v>277</v>
      </c>
    </row>
    <row r="6" spans="1:2">
      <c r="A6" s="4" t="s">
        <v>278</v>
      </c>
      <c r="B6" s="4" t="s">
        <v>279</v>
      </c>
    </row>
    <row r="7" spans="1:2">
      <c r="A7" s="4" t="s">
        <v>280</v>
      </c>
    </row>
    <row r="8" spans="1:2">
      <c r="A8" s="4" t="s">
        <v>281</v>
      </c>
      <c r="B8" s="4" t="s">
        <v>282</v>
      </c>
    </row>
    <row r="9" spans="1:2">
      <c r="A9" s="4" t="s">
        <v>283</v>
      </c>
    </row>
    <row r="10" spans="1:2">
      <c r="A10" s="4" t="s">
        <v>281</v>
      </c>
      <c r="B10"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v>
      </c>
    </row>
    <row r="3" spans="1:2">
      <c r="A3" s="4" t="s">
        <v>286</v>
      </c>
      <c r="B3" s="4" t="s">
        <v>287</v>
      </c>
    </row>
    <row r="4" spans="1:2">
      <c r="A4" s="4" t="s">
        <v>288</v>
      </c>
      <c r="B4" s="4" t="s">
        <v>289</v>
      </c>
    </row>
    <row r="5" spans="1:2">
      <c r="A5" s="4" t="s">
        <v>290</v>
      </c>
    </row>
    <row r="6" spans="1:2">
      <c r="A6" s="4" t="s">
        <v>286</v>
      </c>
      <c r="B6"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192</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195</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8</v>
      </c>
      <c r="B1" s="2" t="s">
        <v>1</v>
      </c>
    </row>
    <row r="2" spans="1:2">
      <c r="B2" s="2" t="s">
        <v>2</v>
      </c>
    </row>
    <row r="3" spans="1:2">
      <c r="A3" s="3" t="s">
        <v>19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v>
      </c>
    </row>
    <row r="3" spans="1:2">
      <c r="A3" s="3" t="s">
        <v>202</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20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8</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330</v>
      </c>
      <c r="B13" s="4" t="s">
        <v>331</v>
      </c>
    </row>
    <row r="14" spans="1:2">
      <c r="A14" s="4" t="s">
        <v>332</v>
      </c>
      <c r="B14" s="4" t="s">
        <v>333</v>
      </c>
    </row>
    <row r="15" spans="1:2">
      <c r="A15" s="4" t="s">
        <v>334</v>
      </c>
      <c r="B15" s="4" t="s">
        <v>335</v>
      </c>
    </row>
    <row r="16" spans="1:2">
      <c r="A16" s="4" t="s">
        <v>336</v>
      </c>
      <c r="B16" s="4" t="s">
        <v>337</v>
      </c>
    </row>
    <row r="17" spans="1:2">
      <c r="A17" s="4" t="s">
        <v>338</v>
      </c>
      <c r="B17"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14</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43</v>
      </c>
      <c r="B1" s="2" t="s">
        <v>1</v>
      </c>
    </row>
    <row r="2" spans="1:2">
      <c r="B2" s="2" t="s">
        <v>2</v>
      </c>
    </row>
    <row r="3" spans="1:2">
      <c r="A3" s="3" t="s">
        <v>217</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4</v>
      </c>
    </row>
    <row r="3" spans="1:3">
      <c r="A3" s="3" t="s">
        <v>83</v>
      </c>
    </row>
    <row r="4" spans="1:3">
      <c r="A4" s="4" t="s">
        <v>84</v>
      </c>
      <c r="B4" s="6" t="n">
        <v>136665344</v>
      </c>
      <c r="C4" s="6" t="n">
        <v>105946670</v>
      </c>
    </row>
    <row r="5" spans="1:3">
      <c r="A5" s="3" t="s">
        <v>85</v>
      </c>
    </row>
    <row r="6" spans="1:3">
      <c r="A6" s="4" t="s">
        <v>86</v>
      </c>
      <c r="B6" s="5" t="n">
        <v>96705989</v>
      </c>
      <c r="C6" s="5" t="n">
        <v>75609147</v>
      </c>
    </row>
    <row r="7" spans="1:3">
      <c r="A7" s="4" t="s">
        <v>87</v>
      </c>
      <c r="B7" s="5" t="n">
        <v>10303503</v>
      </c>
      <c r="C7" s="5" t="n">
        <v>8983860</v>
      </c>
    </row>
    <row r="8" spans="1:3">
      <c r="A8" s="4" t="s">
        <v>88</v>
      </c>
      <c r="B8" s="5" t="n">
        <v>6381198</v>
      </c>
      <c r="C8" s="5" t="n">
        <v>349917</v>
      </c>
    </row>
    <row r="9" spans="1:3">
      <c r="A9" s="4" t="s">
        <v>89</v>
      </c>
      <c r="B9" s="5" t="n">
        <v>6232572</v>
      </c>
      <c r="C9" s="5" t="n">
        <v>3834992</v>
      </c>
    </row>
    <row r="10" spans="1:3">
      <c r="A10" s="4" t="s">
        <v>90</v>
      </c>
      <c r="C10" s="5" t="n">
        <v>3520933</v>
      </c>
    </row>
    <row r="11" spans="1:3">
      <c r="A11" s="4" t="s">
        <v>91</v>
      </c>
      <c r="B11" s="5" t="n">
        <v>-45547460</v>
      </c>
    </row>
    <row r="12" spans="1:3">
      <c r="A12" s="4" t="s">
        <v>92</v>
      </c>
      <c r="B12" s="5" t="n">
        <v>74075802</v>
      </c>
      <c r="C12" s="5" t="n">
        <v>92298849</v>
      </c>
    </row>
    <row r="13" spans="1:3">
      <c r="A13" s="4" t="s">
        <v>93</v>
      </c>
      <c r="B13" s="5" t="n">
        <v>62589542</v>
      </c>
      <c r="C13" s="5" t="n">
        <v>13647821</v>
      </c>
    </row>
    <row r="14" spans="1:3">
      <c r="A14" s="3" t="s">
        <v>94</v>
      </c>
    </row>
    <row r="15" spans="1:3">
      <c r="A15" s="4" t="s">
        <v>95</v>
      </c>
      <c r="B15" s="5" t="n">
        <v>-6597738</v>
      </c>
      <c r="C15" s="5" t="n">
        <v>-3967794</v>
      </c>
    </row>
    <row r="16" spans="1:3">
      <c r="A16" s="4" t="s">
        <v>96</v>
      </c>
      <c r="B16" s="5" t="n">
        <v>-769819</v>
      </c>
      <c r="C16" s="5" t="n">
        <v>-558856</v>
      </c>
    </row>
    <row r="17" spans="1:3">
      <c r="A17" s="4" t="s">
        <v>97</v>
      </c>
      <c r="B17" s="5" t="n">
        <v>564230</v>
      </c>
      <c r="C17" s="5" t="n">
        <v>881938</v>
      </c>
    </row>
    <row r="18" spans="1:3">
      <c r="A18" s="4" t="s">
        <v>98</v>
      </c>
      <c r="B18" s="5" t="n">
        <v>55786215</v>
      </c>
      <c r="C18" s="5" t="n">
        <v>10003109</v>
      </c>
    </row>
    <row r="19" spans="1:3">
      <c r="A19" s="4" t="s">
        <v>99</v>
      </c>
      <c r="B19" s="5" t="n">
        <v>8297802</v>
      </c>
      <c r="C19" s="5" t="n">
        <v>3640787</v>
      </c>
    </row>
    <row r="20" spans="1:3">
      <c r="A20" s="4" t="s">
        <v>100</v>
      </c>
      <c r="B20" s="5" t="n">
        <v>47488413</v>
      </c>
      <c r="C20" s="5" t="n">
        <v>6362322</v>
      </c>
    </row>
    <row r="21" spans="1:3">
      <c r="A21" s="3" t="s">
        <v>101</v>
      </c>
    </row>
    <row r="22" spans="1:3">
      <c r="A22" s="4" t="s">
        <v>102</v>
      </c>
      <c r="B22" s="5" t="n">
        <v>-39983</v>
      </c>
      <c r="C22" s="5" t="n">
        <v>53226</v>
      </c>
    </row>
    <row r="23" spans="1:3">
      <c r="A23" s="4" t="s">
        <v>103</v>
      </c>
      <c r="B23" s="5" t="n">
        <v>-756998</v>
      </c>
    </row>
    <row r="24" spans="1:3">
      <c r="A24" s="4" t="s">
        <v>104</v>
      </c>
      <c r="B24" s="6" t="n">
        <v>46691432</v>
      </c>
      <c r="C24" s="6" t="n">
        <v>6415548</v>
      </c>
    </row>
    <row r="25" spans="1:3">
      <c r="A25" s="3" t="s">
        <v>105</v>
      </c>
    </row>
    <row r="26" spans="1:3">
      <c r="A26" s="4" t="s">
        <v>106</v>
      </c>
      <c r="B26" s="6" t="n">
        <v>2</v>
      </c>
      <c r="C26" s="8" t="n">
        <v>0.28</v>
      </c>
    </row>
    <row r="27" spans="1:3">
      <c r="A27" s="4" t="s">
        <v>107</v>
      </c>
      <c r="B27" s="9" t="n">
        <v>1.98</v>
      </c>
      <c r="C27" s="9" t="n">
        <v>0.28</v>
      </c>
    </row>
    <row r="28" spans="1:3">
      <c r="A28" s="4" t="s">
        <v>108</v>
      </c>
      <c r="B28" s="8" t="n">
        <v>0.18</v>
      </c>
      <c r="C28" s="8" t="n">
        <v>0.18</v>
      </c>
    </row>
    <row r="29" spans="1:3">
      <c r="A29" s="3" t="s">
        <v>109</v>
      </c>
    </row>
    <row r="30" spans="1:3">
      <c r="A30" s="4" t="s">
        <v>106</v>
      </c>
      <c r="B30" s="5" t="n">
        <v>23787485</v>
      </c>
      <c r="C30" s="5" t="n">
        <v>22911727</v>
      </c>
    </row>
    <row r="31" spans="1:3">
      <c r="A31" s="4" t="s">
        <v>107</v>
      </c>
      <c r="B31" s="5" t="n">
        <v>23950958</v>
      </c>
      <c r="C31" s="5" t="n">
        <v>230257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0</v>
      </c>
      <c r="B1" s="2" t="s">
        <v>1</v>
      </c>
    </row>
    <row r="2" spans="1:2">
      <c r="B2" s="2" t="s">
        <v>2</v>
      </c>
    </row>
    <row r="3" spans="1:2">
      <c r="A3" s="3" t="s">
        <v>220</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3</v>
      </c>
      <c r="B1" s="2" t="s">
        <v>1</v>
      </c>
    </row>
    <row r="2" spans="1:2">
      <c r="B2" s="2" t="s">
        <v>2</v>
      </c>
    </row>
    <row r="3" spans="1:2">
      <c r="A3" s="4" t="s">
        <v>354</v>
      </c>
      <c r="B3" s="4" t="s">
        <v>355</v>
      </c>
    </row>
    <row r="4" spans="1:2">
      <c r="A4" s="4" t="s">
        <v>356</v>
      </c>
    </row>
    <row r="5" spans="1:2">
      <c r="A5" s="4" t="s">
        <v>354</v>
      </c>
      <c r="B5"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5"/>
  </cols>
  <sheetData>
    <row r="1" spans="1:2">
      <c r="A1" s="1" t="s">
        <v>358</v>
      </c>
      <c r="B1" s="2" t="s">
        <v>1</v>
      </c>
    </row>
    <row r="2" spans="1:2">
      <c r="B2" s="2" t="s">
        <v>359</v>
      </c>
    </row>
    <row r="3" spans="1:2">
      <c r="A3" s="3" t="s">
        <v>180</v>
      </c>
    </row>
    <row r="4" spans="1:2">
      <c r="A4" s="4" t="s">
        <v>360</v>
      </c>
      <c r="B4" s="5" t="n">
        <v>1</v>
      </c>
    </row>
    <row r="5" spans="1:2">
      <c r="A5" s="4" t="s">
        <v>361</v>
      </c>
      <c r="B5" s="5" t="n">
        <v>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62</v>
      </c>
      <c r="B1" s="2" t="s">
        <v>1</v>
      </c>
    </row>
    <row r="2" spans="1:3">
      <c r="B2" s="2" t="s">
        <v>2</v>
      </c>
      <c r="C2" s="2" t="s">
        <v>34</v>
      </c>
    </row>
    <row r="3" spans="1:3">
      <c r="A3" s="3" t="s">
        <v>363</v>
      </c>
    </row>
    <row r="4" spans="1:3">
      <c r="A4" s="4" t="s">
        <v>364</v>
      </c>
      <c r="B4" s="4" t="s">
        <v>365</v>
      </c>
    </row>
    <row r="5" spans="1:3">
      <c r="A5" s="4" t="s">
        <v>366</v>
      </c>
      <c r="B5" s="4" t="s">
        <v>367</v>
      </c>
    </row>
    <row r="6" spans="1:3">
      <c r="A6" s="4" t="s">
        <v>368</v>
      </c>
      <c r="B6" s="4" t="s">
        <v>369</v>
      </c>
    </row>
    <row r="7" spans="1:3">
      <c r="A7" s="4" t="s">
        <v>370</v>
      </c>
      <c r="B7" s="10" t="n">
        <v>5.3</v>
      </c>
      <c r="C7" s="10" t="n">
        <v>3.7</v>
      </c>
    </row>
    <row r="8" spans="1:3">
      <c r="A8" s="4" t="s">
        <v>371</v>
      </c>
      <c r="B8" s="10" t="n">
        <v>5.1</v>
      </c>
      <c r="C8" s="6" t="n">
        <v>4</v>
      </c>
    </row>
    <row r="9" spans="1:3">
      <c r="A9" s="4" t="s">
        <v>372</v>
      </c>
    </row>
    <row r="10" spans="1:3">
      <c r="A10" s="3" t="s">
        <v>363</v>
      </c>
    </row>
    <row r="11" spans="1:3">
      <c r="A11" s="4" t="s">
        <v>373</v>
      </c>
      <c r="B11" s="4" t="s">
        <v>374</v>
      </c>
      <c r="C11" s="4" t="s">
        <v>375</v>
      </c>
    </row>
    <row r="12" spans="1:3">
      <c r="A12" s="4" t="s">
        <v>376</v>
      </c>
    </row>
    <row r="13" spans="1:3">
      <c r="A13" s="3" t="s">
        <v>363</v>
      </c>
    </row>
    <row r="14" spans="1:3">
      <c r="A14" s="4" t="s">
        <v>377</v>
      </c>
      <c r="B14" s="10" t="n">
        <v>0.9</v>
      </c>
      <c r="C14" s="10" t="n">
        <v>0.9</v>
      </c>
    </row>
    <row r="15" spans="1:3">
      <c r="A15" s="4" t="s">
        <v>378</v>
      </c>
    </row>
    <row r="16" spans="1:3">
      <c r="A16" s="3" t="s">
        <v>363</v>
      </c>
    </row>
    <row r="17" spans="1:3">
      <c r="A17" s="4" t="s">
        <v>377</v>
      </c>
      <c r="B17" s="6" t="n">
        <v>1</v>
      </c>
      <c r="C17" s="10" t="n">
        <v>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s>
  <sheetData>
    <row r="1" spans="1:8">
      <c r="A1" s="1" t="s">
        <v>379</v>
      </c>
      <c r="B1" s="2" t="s">
        <v>380</v>
      </c>
      <c r="C1" s="2" t="s">
        <v>381</v>
      </c>
      <c r="D1" s="2" t="s">
        <v>382</v>
      </c>
      <c r="E1" s="2" t="s">
        <v>383</v>
      </c>
      <c r="F1" s="2" t="s">
        <v>2</v>
      </c>
      <c r="G1" s="2" t="s">
        <v>34</v>
      </c>
      <c r="H1" s="2" t="s">
        <v>384</v>
      </c>
    </row>
    <row r="2" spans="1:8">
      <c r="A2" s="3" t="s">
        <v>385</v>
      </c>
    </row>
    <row r="3" spans="1:8">
      <c r="A3" s="4" t="s">
        <v>88</v>
      </c>
      <c r="F3" s="6" t="n">
        <v>6381198</v>
      </c>
      <c r="G3" s="6" t="n">
        <v>349917</v>
      </c>
    </row>
    <row r="4" spans="1:8">
      <c r="A4" s="4" t="s">
        <v>386</v>
      </c>
      <c r="F4" s="5" t="n">
        <v>45547460</v>
      </c>
    </row>
    <row r="5" spans="1:8">
      <c r="A5" s="4" t="s">
        <v>387</v>
      </c>
      <c r="F5" s="5" t="n">
        <v>1397771</v>
      </c>
      <c r="G5" s="5" t="n">
        <v>1098279</v>
      </c>
    </row>
    <row r="6" spans="1:8">
      <c r="A6" s="4" t="s">
        <v>84</v>
      </c>
      <c r="F6" s="5" t="n">
        <v>136665344</v>
      </c>
      <c r="G6" s="5" t="n">
        <v>105946670</v>
      </c>
    </row>
    <row r="7" spans="1:8">
      <c r="A7" s="4" t="s">
        <v>388</v>
      </c>
      <c r="F7" s="5" t="n">
        <v>96705989</v>
      </c>
      <c r="G7" s="5" t="n">
        <v>75609147</v>
      </c>
    </row>
    <row r="8" spans="1:8">
      <c r="A8" s="4" t="s">
        <v>389</v>
      </c>
      <c r="D8" s="6" t="n">
        <v>24000000</v>
      </c>
    </row>
    <row r="9" spans="1:8">
      <c r="A9" s="4" t="s">
        <v>40</v>
      </c>
      <c r="F9" s="5" t="n">
        <v>19947261</v>
      </c>
    </row>
    <row r="10" spans="1:8">
      <c r="A10" s="4" t="s">
        <v>390</v>
      </c>
      <c r="E10" s="6" t="n">
        <v>100000</v>
      </c>
    </row>
    <row r="11" spans="1:8">
      <c r="A11" s="4" t="s">
        <v>391</v>
      </c>
    </row>
    <row r="12" spans="1:8">
      <c r="A12" s="3" t="s">
        <v>385</v>
      </c>
    </row>
    <row r="13" spans="1:8">
      <c r="A13" s="4" t="s">
        <v>387</v>
      </c>
      <c r="F13" s="5" t="n">
        <v>1355879</v>
      </c>
      <c r="G13" s="5" t="n">
        <v>1098279</v>
      </c>
    </row>
    <row r="14" spans="1:8">
      <c r="A14" s="4" t="s">
        <v>392</v>
      </c>
    </row>
    <row r="15" spans="1:8">
      <c r="A15" s="3" t="s">
        <v>385</v>
      </c>
    </row>
    <row r="16" spans="1:8">
      <c r="A16" s="4" t="s">
        <v>393</v>
      </c>
      <c r="F16" s="6" t="n">
        <v>600000</v>
      </c>
      <c r="G16" s="6" t="n">
        <v>100000</v>
      </c>
    </row>
    <row r="17" spans="1:8">
      <c r="A17" s="4" t="s">
        <v>290</v>
      </c>
    </row>
    <row r="18" spans="1:8">
      <c r="A18" s="3" t="s">
        <v>385</v>
      </c>
    </row>
    <row r="19" spans="1:8">
      <c r="A19" s="4" t="s">
        <v>394</v>
      </c>
      <c r="C19" s="4" t="s">
        <v>395</v>
      </c>
    </row>
    <row r="20" spans="1:8">
      <c r="A20" s="4" t="s">
        <v>396</v>
      </c>
      <c r="C20" s="6" t="n">
        <v>113863330</v>
      </c>
    </row>
    <row r="21" spans="1:8">
      <c r="A21" s="4" t="s">
        <v>397</v>
      </c>
      <c r="C21" s="5" t="n">
        <v>82177895</v>
      </c>
    </row>
    <row r="22" spans="1:8">
      <c r="A22" s="4" t="s">
        <v>398</v>
      </c>
      <c r="C22" s="6" t="n">
        <v>94444148</v>
      </c>
    </row>
    <row r="23" spans="1:8">
      <c r="A23" s="4" t="s">
        <v>399</v>
      </c>
      <c r="C23" s="5" t="n">
        <v>5422993</v>
      </c>
    </row>
    <row r="24" spans="1:8">
      <c r="A24" s="4" t="s">
        <v>400</v>
      </c>
      <c r="C24" s="8" t="n">
        <v>4.61</v>
      </c>
    </row>
    <row r="25" spans="1:8">
      <c r="A25" s="4" t="s">
        <v>401</v>
      </c>
      <c r="C25" s="6" t="n">
        <v>24000000</v>
      </c>
    </row>
    <row r="26" spans="1:8">
      <c r="A26" s="4" t="s">
        <v>402</v>
      </c>
      <c r="F26" s="8" t="n">
        <v>4.8</v>
      </c>
    </row>
    <row r="27" spans="1:8">
      <c r="A27" s="4" t="s">
        <v>403</v>
      </c>
      <c r="F27" s="6" t="n">
        <v>3600000</v>
      </c>
    </row>
    <row r="28" spans="1:8">
      <c r="A28" s="4" t="s">
        <v>386</v>
      </c>
      <c r="C28" s="5" t="n">
        <v>44281066</v>
      </c>
      <c r="F28" s="5" t="n">
        <v>45500000</v>
      </c>
    </row>
    <row r="29" spans="1:8">
      <c r="A29" s="4" t="s">
        <v>404</v>
      </c>
      <c r="C29" s="6" t="n">
        <v>28000000</v>
      </c>
    </row>
    <row r="30" spans="1:8">
      <c r="A30" s="4" t="s">
        <v>405</v>
      </c>
      <c r="C30" s="5" t="n">
        <v>650759</v>
      </c>
    </row>
    <row r="31" spans="1:8">
      <c r="A31" s="4" t="s">
        <v>406</v>
      </c>
      <c r="C31" s="6" t="n">
        <v>3400000</v>
      </c>
      <c r="F31" s="6" t="n">
        <v>3700000</v>
      </c>
    </row>
    <row r="32" spans="1:8">
      <c r="A32" s="4" t="s">
        <v>407</v>
      </c>
      <c r="C32" s="8" t="n">
        <v>5.16</v>
      </c>
      <c r="F32" s="8" t="n">
        <v>5.7</v>
      </c>
    </row>
    <row r="33" spans="1:8">
      <c r="A33" s="4" t="s">
        <v>386</v>
      </c>
      <c r="F33" s="6" t="n">
        <v>400000</v>
      </c>
    </row>
    <row r="34" spans="1:8">
      <c r="A34" s="4" t="s">
        <v>408</v>
      </c>
      <c r="C34" s="6" t="n">
        <v>31000000</v>
      </c>
    </row>
    <row r="35" spans="1:8">
      <c r="A35" s="4" t="s">
        <v>84</v>
      </c>
      <c r="F35" s="5" t="n">
        <v>22700000</v>
      </c>
    </row>
    <row r="36" spans="1:8">
      <c r="A36" s="4" t="s">
        <v>388</v>
      </c>
      <c r="F36" s="5" t="n">
        <v>17100000</v>
      </c>
    </row>
    <row r="37" spans="1:8">
      <c r="A37" s="4" t="s">
        <v>409</v>
      </c>
    </row>
    <row r="38" spans="1:8">
      <c r="A38" s="3" t="s">
        <v>385</v>
      </c>
    </row>
    <row r="39" spans="1:8">
      <c r="A39" s="4" t="s">
        <v>387</v>
      </c>
      <c r="C39" s="5" t="n">
        <v>2400000</v>
      </c>
      <c r="F39" s="6" t="n">
        <v>2400000</v>
      </c>
    </row>
    <row r="40" spans="1:8">
      <c r="A40" s="4" t="s">
        <v>410</v>
      </c>
      <c r="F40" s="4" t="s">
        <v>411</v>
      </c>
    </row>
    <row r="41" spans="1:8">
      <c r="A41" s="4" t="s">
        <v>412</v>
      </c>
    </row>
    <row r="42" spans="1:8">
      <c r="A42" s="3" t="s">
        <v>385</v>
      </c>
    </row>
    <row r="43" spans="1:8">
      <c r="A43" s="4" t="s">
        <v>387</v>
      </c>
      <c r="F43" s="6" t="n">
        <v>300000</v>
      </c>
    </row>
    <row r="44" spans="1:8">
      <c r="A44" s="4" t="s">
        <v>410</v>
      </c>
      <c r="F44" s="4" t="s">
        <v>413</v>
      </c>
    </row>
    <row r="45" spans="1:8">
      <c r="A45" s="4" t="s">
        <v>414</v>
      </c>
    </row>
    <row r="46" spans="1:8">
      <c r="A46" s="3" t="s">
        <v>385</v>
      </c>
    </row>
    <row r="47" spans="1:8">
      <c r="A47" s="4" t="s">
        <v>415</v>
      </c>
      <c r="C47" s="5" t="n">
        <v>25000000</v>
      </c>
    </row>
    <row r="48" spans="1:8">
      <c r="A48" s="4" t="s">
        <v>416</v>
      </c>
      <c r="C48" s="5" t="n">
        <v>26000000</v>
      </c>
    </row>
    <row r="49" spans="1:8">
      <c r="A49" s="4" t="s">
        <v>417</v>
      </c>
    </row>
    <row r="50" spans="1:8">
      <c r="A50" s="3" t="s">
        <v>385</v>
      </c>
    </row>
    <row r="51" spans="1:8">
      <c r="A51" s="4" t="s">
        <v>415</v>
      </c>
      <c r="C51" s="6" t="n">
        <v>4200000</v>
      </c>
    </row>
    <row r="52" spans="1:8">
      <c r="A52" s="4" t="s">
        <v>399</v>
      </c>
      <c r="C52" s="5" t="n">
        <v>867679</v>
      </c>
    </row>
    <row r="53" spans="1:8">
      <c r="A53" s="4" t="s">
        <v>418</v>
      </c>
    </row>
    <row r="54" spans="1:8">
      <c r="A54" s="3" t="s">
        <v>385</v>
      </c>
    </row>
    <row r="55" spans="1:8">
      <c r="A55" s="4" t="s">
        <v>415</v>
      </c>
      <c r="C55" s="6" t="n">
        <v>900000</v>
      </c>
    </row>
    <row r="56" spans="1:8">
      <c r="A56" s="4" t="s">
        <v>399</v>
      </c>
      <c r="C56" s="5" t="n">
        <v>189915</v>
      </c>
    </row>
    <row r="57" spans="1:8">
      <c r="A57" s="4" t="s">
        <v>419</v>
      </c>
      <c r="C57" s="6" t="n">
        <v>3300000</v>
      </c>
    </row>
    <row r="58" spans="1:8">
      <c r="A58" s="4" t="s">
        <v>386</v>
      </c>
      <c r="F58" s="6" t="n">
        <v>900000</v>
      </c>
    </row>
    <row r="59" spans="1:8">
      <c r="A59" s="4" t="s">
        <v>420</v>
      </c>
    </row>
    <row r="60" spans="1:8">
      <c r="A60" s="3" t="s">
        <v>385</v>
      </c>
    </row>
    <row r="61" spans="1:8">
      <c r="A61" s="4" t="s">
        <v>389</v>
      </c>
      <c r="B61" s="6" t="n">
        <v>11000000</v>
      </c>
    </row>
    <row r="62" spans="1:8">
      <c r="A62" s="4" t="s">
        <v>421</v>
      </c>
    </row>
    <row r="63" spans="1:8">
      <c r="A63" s="3" t="s">
        <v>385</v>
      </c>
    </row>
    <row r="64" spans="1:8">
      <c r="A64" s="4" t="s">
        <v>404</v>
      </c>
      <c r="H64" s="6" t="n">
        <v>28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381</v>
      </c>
      <c r="C1" s="2" t="s">
        <v>2</v>
      </c>
    </row>
    <row r="2" spans="1:3">
      <c r="A2" s="3" t="s">
        <v>385</v>
      </c>
    </row>
    <row r="3" spans="1:3">
      <c r="A3" s="4" t="s">
        <v>91</v>
      </c>
      <c r="C3" s="6" t="n">
        <v>-45547460</v>
      </c>
    </row>
    <row r="4" spans="1:3">
      <c r="A4" s="4" t="s">
        <v>290</v>
      </c>
    </row>
    <row r="5" spans="1:3">
      <c r="A5" s="3" t="s">
        <v>385</v>
      </c>
    </row>
    <row r="6" spans="1:3">
      <c r="A6" s="4" t="s">
        <v>36</v>
      </c>
      <c r="B6" s="6" t="n">
        <v>7683950</v>
      </c>
    </row>
    <row r="7" spans="1:3">
      <c r="A7" s="4" t="s">
        <v>150</v>
      </c>
      <c r="B7" s="5" t="n">
        <v>29889677</v>
      </c>
    </row>
    <row r="8" spans="1:3">
      <c r="A8" s="4" t="s">
        <v>38</v>
      </c>
      <c r="B8" s="5" t="n">
        <v>1710924</v>
      </c>
    </row>
    <row r="9" spans="1:3">
      <c r="A9" s="4" t="s">
        <v>41</v>
      </c>
      <c r="B9" s="5" t="n">
        <v>541460</v>
      </c>
    </row>
    <row r="10" spans="1:3">
      <c r="A10" s="4" t="s">
        <v>423</v>
      </c>
      <c r="B10" s="5" t="n">
        <v>40642648</v>
      </c>
    </row>
    <row r="11" spans="1:3">
      <c r="A11" s="4" t="s">
        <v>45</v>
      </c>
      <c r="B11" s="5" t="n">
        <v>263260200</v>
      </c>
    </row>
    <row r="12" spans="1:3">
      <c r="A12" s="4" t="s">
        <v>47</v>
      </c>
      <c r="B12" s="5" t="n">
        <v>2790524</v>
      </c>
    </row>
    <row r="13" spans="1:3">
      <c r="A13" s="4" t="s">
        <v>49</v>
      </c>
      <c r="B13" s="5" t="n">
        <v>676632</v>
      </c>
    </row>
    <row r="14" spans="1:3">
      <c r="A14" s="4" t="s">
        <v>53</v>
      </c>
      <c r="B14" s="5" t="n">
        <v>-429042</v>
      </c>
    </row>
    <row r="15" spans="1:3">
      <c r="A15" s="4" t="s">
        <v>54</v>
      </c>
      <c r="B15" s="5" t="n">
        <v>-16685309</v>
      </c>
    </row>
    <row r="16" spans="1:3">
      <c r="A16" s="4" t="s">
        <v>424</v>
      </c>
      <c r="B16" s="5" t="n">
        <v>-82177895</v>
      </c>
    </row>
    <row r="17" spans="1:3">
      <c r="A17" s="4" t="s">
        <v>58</v>
      </c>
      <c r="B17" s="5" t="n">
        <v>-76050112</v>
      </c>
    </row>
    <row r="18" spans="1:3">
      <c r="A18" s="4" t="s">
        <v>59</v>
      </c>
      <c r="B18" s="5" t="n">
        <v>-13709261</v>
      </c>
    </row>
    <row r="19" spans="1:3">
      <c r="A19" s="4" t="s">
        <v>425</v>
      </c>
      <c r="B19" s="5" t="n">
        <v>158144396</v>
      </c>
    </row>
    <row r="20" spans="1:3">
      <c r="A20" s="4" t="s">
        <v>91</v>
      </c>
      <c r="B20" s="5" t="n">
        <v>-44281066</v>
      </c>
      <c r="C20" s="6" t="n">
        <v>-45500000</v>
      </c>
    </row>
    <row r="21" spans="1:3">
      <c r="A21" s="4" t="s">
        <v>426</v>
      </c>
      <c r="B21" s="5" t="n">
        <v>113863330</v>
      </c>
    </row>
    <row r="22" spans="1:3">
      <c r="A22" s="4" t="s">
        <v>427</v>
      </c>
      <c r="B22" s="5" t="n">
        <v>94444148</v>
      </c>
    </row>
    <row r="23" spans="1:3">
      <c r="A23" s="4" t="s">
        <v>428</v>
      </c>
      <c r="B23" s="5" t="n">
        <v>21865506</v>
      </c>
    </row>
    <row r="24" spans="1:3">
      <c r="A24" s="4" t="s">
        <v>429</v>
      </c>
      <c r="B24" s="5" t="n">
        <v>-3357916</v>
      </c>
    </row>
    <row r="25" spans="1:3">
      <c r="A25" s="4" t="s">
        <v>430</v>
      </c>
      <c r="B25" s="5" t="n">
        <v>4164859</v>
      </c>
    </row>
    <row r="26" spans="1:3">
      <c r="A26" s="4" t="s">
        <v>431</v>
      </c>
      <c r="B26" s="5" t="n">
        <v>-3253267</v>
      </c>
    </row>
    <row r="27" spans="1:3">
      <c r="A27" s="4" t="s">
        <v>426</v>
      </c>
      <c r="B27" s="6" t="n">
        <v>1138633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432</v>
      </c>
      <c r="B1" s="2" t="s">
        <v>1</v>
      </c>
    </row>
    <row r="2" spans="1:2">
      <c r="B2" s="2" t="s">
        <v>433</v>
      </c>
    </row>
    <row r="3" spans="1:2">
      <c r="A3" s="3" t="s">
        <v>186</v>
      </c>
    </row>
    <row r="4" spans="1:2">
      <c r="A4" s="4" t="s">
        <v>434</v>
      </c>
      <c r="B4" s="6" t="n">
        <v>44281066</v>
      </c>
    </row>
    <row r="5" spans="1:2">
      <c r="A5" s="4" t="s">
        <v>429</v>
      </c>
      <c r="B5" s="5" t="n">
        <v>351410</v>
      </c>
    </row>
    <row r="6" spans="1:2">
      <c r="A6" s="4" t="s">
        <v>431</v>
      </c>
      <c r="B6" s="5" t="n">
        <v>914984</v>
      </c>
    </row>
    <row r="7" spans="1:2">
      <c r="A7" s="4" t="s">
        <v>435</v>
      </c>
      <c r="B7" s="6" t="n">
        <v>455474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6"/>
  </cols>
  <sheetData>
    <row r="1" spans="1:2">
      <c r="A1" s="1" t="s">
        <v>436</v>
      </c>
      <c r="B1" s="2" t="s">
        <v>1</v>
      </c>
    </row>
    <row r="2" spans="1:2">
      <c r="B2" s="2" t="s">
        <v>2</v>
      </c>
    </row>
    <row r="3" spans="1:2">
      <c r="A3" s="3" t="s">
        <v>437</v>
      </c>
    </row>
    <row r="4" spans="1:2">
      <c r="A4" s="4" t="s">
        <v>438</v>
      </c>
      <c r="B4" s="4" t="s">
        <v>439</v>
      </c>
    </row>
    <row r="5" spans="1:2">
      <c r="A5" s="4" t="s">
        <v>440</v>
      </c>
      <c r="B5" s="4" t="s">
        <v>441</v>
      </c>
    </row>
    <row r="6" spans="1:2">
      <c r="A6" s="4" t="s">
        <v>290</v>
      </c>
    </row>
    <row r="7" spans="1:2">
      <c r="A7" s="3" t="s">
        <v>437</v>
      </c>
    </row>
    <row r="8" spans="1:2">
      <c r="A8" s="4" t="s">
        <v>440</v>
      </c>
      <c r="B8" s="4" t="s">
        <v>442</v>
      </c>
    </row>
    <row r="9" spans="1:2">
      <c r="A9" s="4" t="s">
        <v>443</v>
      </c>
    </row>
    <row r="10" spans="1:2">
      <c r="A10" s="3" t="s">
        <v>437</v>
      </c>
    </row>
    <row r="11" spans="1:2">
      <c r="A11" s="4" t="s">
        <v>444</v>
      </c>
      <c r="B11" s="4" t="s">
        <v>445</v>
      </c>
    </row>
    <row r="12" spans="1:2">
      <c r="A12" s="4" t="s">
        <v>446</v>
      </c>
    </row>
    <row r="13" spans="1:2">
      <c r="A13" s="3" t="s">
        <v>437</v>
      </c>
    </row>
    <row r="14" spans="1:2">
      <c r="A14" s="4" t="s">
        <v>438</v>
      </c>
      <c r="B14" s="4" t="s">
        <v>447</v>
      </c>
    </row>
    <row r="15" spans="1:2">
      <c r="A15" s="4" t="s">
        <v>448</v>
      </c>
      <c r="B15" s="4" t="s">
        <v>449</v>
      </c>
    </row>
    <row r="16" spans="1:2">
      <c r="A16" s="4" t="s">
        <v>444</v>
      </c>
      <c r="B16" s="4" t="s">
        <v>369</v>
      </c>
    </row>
    <row r="17" spans="1:2">
      <c r="A17" s="4" t="s">
        <v>450</v>
      </c>
    </row>
    <row r="18" spans="1:2">
      <c r="A18" s="3" t="s">
        <v>437</v>
      </c>
    </row>
    <row r="19" spans="1:2">
      <c r="A19" s="4" t="s">
        <v>444</v>
      </c>
      <c r="B19" s="4" t="s">
        <v>451</v>
      </c>
    </row>
    <row r="20" spans="1:2">
      <c r="A20" s="4" t="s">
        <v>452</v>
      </c>
    </row>
    <row r="21" spans="1:2">
      <c r="A21" s="3" t="s">
        <v>437</v>
      </c>
    </row>
    <row r="22" spans="1:2">
      <c r="A22" s="4" t="s">
        <v>438</v>
      </c>
      <c r="B22" s="4" t="s">
        <v>453</v>
      </c>
    </row>
    <row r="23" spans="1:2">
      <c r="A23" s="4" t="s">
        <v>448</v>
      </c>
      <c r="B23" s="4" t="s">
        <v>454</v>
      </c>
    </row>
    <row r="24" spans="1:2">
      <c r="A24" s="4" t="s">
        <v>444</v>
      </c>
      <c r="B24"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4</v>
      </c>
    </row>
    <row r="3" spans="1:3">
      <c r="A3" s="3" t="s">
        <v>385</v>
      </c>
    </row>
    <row r="4" spans="1:3">
      <c r="A4" s="4" t="s">
        <v>84</v>
      </c>
      <c r="B4" s="6" t="n">
        <v>247321972</v>
      </c>
      <c r="C4" s="6" t="n">
        <v>240301616</v>
      </c>
    </row>
    <row r="5" spans="1:3">
      <c r="A5" s="4" t="s">
        <v>93</v>
      </c>
      <c r="B5" s="5" t="n">
        <v>33997174</v>
      </c>
      <c r="C5" s="5" t="n">
        <v>32685667</v>
      </c>
    </row>
    <row r="6" spans="1:3">
      <c r="A6" s="4" t="s">
        <v>100</v>
      </c>
      <c r="B6" s="6" t="n">
        <v>8893930</v>
      </c>
      <c r="C6" s="6" t="n">
        <v>8419218</v>
      </c>
    </row>
    <row r="7" spans="1:3">
      <c r="A7" s="4" t="s">
        <v>457</v>
      </c>
      <c r="B7" s="8" t="n">
        <v>0.31</v>
      </c>
      <c r="C7" s="8" t="n">
        <v>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4</v>
      </c>
    </row>
    <row r="2" spans="1:3">
      <c r="A2" s="3" t="s">
        <v>459</v>
      </c>
    </row>
    <row r="3" spans="1:3">
      <c r="A3" s="4" t="s">
        <v>48</v>
      </c>
      <c r="B3" s="6" t="n">
        <v>11320286</v>
      </c>
      <c r="C3" s="6" t="n">
        <v>11159588</v>
      </c>
    </row>
    <row r="4" spans="1:3">
      <c r="A4" s="4" t="s">
        <v>460</v>
      </c>
    </row>
    <row r="5" spans="1:3">
      <c r="A5" s="3" t="s">
        <v>459</v>
      </c>
    </row>
    <row r="6" spans="1:3">
      <c r="A6" s="4" t="s">
        <v>48</v>
      </c>
      <c r="B6" s="5" t="n">
        <v>3869247</v>
      </c>
      <c r="C6" s="5" t="n">
        <v>3921523</v>
      </c>
    </row>
    <row r="7" spans="1:3">
      <c r="A7" s="4" t="s">
        <v>461</v>
      </c>
    </row>
    <row r="8" spans="1:3">
      <c r="A8" s="3" t="s">
        <v>459</v>
      </c>
    </row>
    <row r="9" spans="1:3">
      <c r="A9" s="4" t="s">
        <v>48</v>
      </c>
      <c r="B9" s="5" t="n">
        <v>2166400</v>
      </c>
      <c r="C9" s="5" t="n">
        <v>2166400</v>
      </c>
    </row>
    <row r="10" spans="1:3">
      <c r="A10" s="4" t="s">
        <v>462</v>
      </c>
    </row>
    <row r="11" spans="1:3">
      <c r="A11" s="3" t="s">
        <v>459</v>
      </c>
    </row>
    <row r="12" spans="1:3">
      <c r="A12" s="4" t="s">
        <v>48</v>
      </c>
      <c r="B12" s="5" t="n">
        <v>7342904</v>
      </c>
      <c r="C12" s="5" t="n">
        <v>7238065</v>
      </c>
    </row>
    <row r="13" spans="1:3">
      <c r="A13" s="4" t="s">
        <v>463</v>
      </c>
    </row>
    <row r="14" spans="1:3">
      <c r="A14" s="3" t="s">
        <v>459</v>
      </c>
    </row>
    <row r="15" spans="1:3">
      <c r="A15" s="4" t="s">
        <v>48</v>
      </c>
      <c r="B15" s="5" t="n">
        <v>3998940</v>
      </c>
      <c r="C15" s="5" t="n">
        <v>3998940</v>
      </c>
    </row>
    <row r="16" spans="1:3">
      <c r="A16" s="4" t="s">
        <v>464</v>
      </c>
    </row>
    <row r="17" spans="1:3">
      <c r="A17" s="3" t="s">
        <v>459</v>
      </c>
    </row>
    <row r="18" spans="1:3">
      <c r="A18" s="4" t="s">
        <v>48</v>
      </c>
      <c r="B18" s="5" t="n">
        <v>1702847</v>
      </c>
      <c r="C18" s="5" t="n">
        <v>1755123</v>
      </c>
    </row>
    <row r="19" spans="1:3">
      <c r="A19" s="4" t="s">
        <v>465</v>
      </c>
    </row>
    <row r="20" spans="1:3">
      <c r="A20" s="3" t="s">
        <v>459</v>
      </c>
    </row>
    <row r="21" spans="1:3">
      <c r="A21" s="4" t="s">
        <v>48</v>
      </c>
      <c r="B21" s="5" t="n">
        <v>1400615</v>
      </c>
      <c r="C21" s="5" t="n">
        <v>1295776</v>
      </c>
    </row>
    <row r="22" spans="1:3">
      <c r="A22" s="4" t="s">
        <v>466</v>
      </c>
    </row>
    <row r="23" spans="1:3">
      <c r="A23" s="3" t="s">
        <v>459</v>
      </c>
    </row>
    <row r="24" spans="1:3">
      <c r="A24" s="4" t="s">
        <v>48</v>
      </c>
      <c r="B24" s="6" t="n">
        <v>1943349</v>
      </c>
      <c r="C24" s="6" t="n">
        <v>19433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0</v>
      </c>
      <c r="B1" s="2" t="s">
        <v>1</v>
      </c>
    </row>
    <row r="2" spans="1:3">
      <c r="B2" s="2" t="s">
        <v>2</v>
      </c>
      <c r="C2" s="2" t="s">
        <v>34</v>
      </c>
    </row>
    <row r="3" spans="1:3">
      <c r="A3" s="4" t="s">
        <v>111</v>
      </c>
      <c r="B3" s="6" t="n">
        <v>809371</v>
      </c>
      <c r="C3" s="6" t="n">
        <v>1112891</v>
      </c>
    </row>
    <row r="4" spans="1:3">
      <c r="A4" s="4" t="s">
        <v>112</v>
      </c>
      <c r="B4" s="5" t="n">
        <v>23214</v>
      </c>
      <c r="C4" s="5" t="n">
        <v>32494</v>
      </c>
    </row>
    <row r="5" spans="1:3">
      <c r="A5" s="4" t="s">
        <v>113</v>
      </c>
      <c r="B5" s="5" t="n">
        <v>491248</v>
      </c>
    </row>
    <row r="6" spans="1:3">
      <c r="A6" s="4" t="s">
        <v>114</v>
      </c>
    </row>
    <row r="7" spans="1:3">
      <c r="A7" s="4" t="s">
        <v>111</v>
      </c>
      <c r="B7" s="5" t="n">
        <v>112327</v>
      </c>
      <c r="C7" s="5" t="n">
        <v>110781</v>
      </c>
    </row>
    <row r="8" spans="1:3">
      <c r="A8" s="4" t="s">
        <v>115</v>
      </c>
    </row>
    <row r="9" spans="1:3">
      <c r="A9" s="4" t="s">
        <v>111</v>
      </c>
      <c r="B9" s="6" t="n">
        <v>697044</v>
      </c>
      <c r="C9" s="6" t="n">
        <v>10021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67</v>
      </c>
      <c r="B1" s="2" t="s">
        <v>1</v>
      </c>
    </row>
    <row r="2" spans="1:3">
      <c r="B2" s="2" t="s">
        <v>2</v>
      </c>
      <c r="C2" s="2" t="s">
        <v>34</v>
      </c>
    </row>
    <row r="3" spans="1:3">
      <c r="A3" s="3" t="s">
        <v>468</v>
      </c>
    </row>
    <row r="4" spans="1:3">
      <c r="A4" s="4" t="s">
        <v>155</v>
      </c>
      <c r="B4" s="6" t="n">
        <v>-743195</v>
      </c>
      <c r="C4" s="6" t="n">
        <v>743195</v>
      </c>
    </row>
    <row r="5" spans="1:3">
      <c r="A5" s="4" t="s">
        <v>469</v>
      </c>
      <c r="B5" s="4" t="s">
        <v>470</v>
      </c>
    </row>
    <row r="6" spans="1:3">
      <c r="A6" s="4" t="s">
        <v>471</v>
      </c>
    </row>
    <row r="7" spans="1:3">
      <c r="A7" s="3" t="s">
        <v>468</v>
      </c>
    </row>
    <row r="8" spans="1:3">
      <c r="A8" s="4" t="s">
        <v>155</v>
      </c>
      <c r="B8" s="6" t="n">
        <v>7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72</v>
      </c>
      <c r="B1" s="2" t="s">
        <v>1</v>
      </c>
    </row>
    <row r="2" spans="1:3">
      <c r="B2" s="2" t="s">
        <v>2</v>
      </c>
      <c r="C2" s="2" t="s">
        <v>34</v>
      </c>
    </row>
    <row r="3" spans="1:3">
      <c r="A3" s="3" t="s">
        <v>473</v>
      </c>
    </row>
    <row r="4" spans="1:3">
      <c r="A4" s="4" t="s">
        <v>474</v>
      </c>
      <c r="B4" s="6" t="n">
        <v>80890736</v>
      </c>
      <c r="C4" s="6" t="n">
        <v>42433750</v>
      </c>
    </row>
    <row r="5" spans="1:3">
      <c r="A5" s="4" t="s">
        <v>475</v>
      </c>
      <c r="B5" s="5" t="n">
        <v>-20723924</v>
      </c>
      <c r="C5" s="5" t="n">
        <v>-17961296</v>
      </c>
    </row>
    <row r="6" spans="1:3">
      <c r="A6" s="4" t="s">
        <v>44</v>
      </c>
      <c r="B6" s="5" t="n">
        <v>60166812</v>
      </c>
      <c r="C6" s="5" t="n">
        <v>24472454</v>
      </c>
    </row>
    <row r="7" spans="1:3">
      <c r="A7" s="4" t="s">
        <v>476</v>
      </c>
    </row>
    <row r="8" spans="1:3">
      <c r="A8" s="3" t="s">
        <v>473</v>
      </c>
    </row>
    <row r="9" spans="1:3">
      <c r="A9" s="4" t="s">
        <v>474</v>
      </c>
      <c r="B9" s="5" t="n">
        <v>18789852</v>
      </c>
      <c r="C9" s="5" t="n">
        <v>7854348</v>
      </c>
    </row>
    <row r="10" spans="1:3">
      <c r="A10" s="4" t="s">
        <v>477</v>
      </c>
    </row>
    <row r="11" spans="1:3">
      <c r="A11" s="3" t="s">
        <v>473</v>
      </c>
    </row>
    <row r="12" spans="1:3">
      <c r="A12" s="4" t="s">
        <v>474</v>
      </c>
      <c r="B12" s="5" t="n">
        <v>19602568</v>
      </c>
      <c r="C12" s="5" t="n">
        <v>8791840</v>
      </c>
    </row>
    <row r="13" spans="1:3">
      <c r="A13" s="4" t="s">
        <v>478</v>
      </c>
    </row>
    <row r="14" spans="1:3">
      <c r="A14" s="3" t="s">
        <v>473</v>
      </c>
    </row>
    <row r="15" spans="1:3">
      <c r="A15" s="4" t="s">
        <v>474</v>
      </c>
      <c r="B15" s="5" t="n">
        <v>33834907</v>
      </c>
      <c r="C15" s="5" t="n">
        <v>20040318</v>
      </c>
    </row>
    <row r="16" spans="1:3">
      <c r="A16" s="4" t="s">
        <v>479</v>
      </c>
    </row>
    <row r="17" spans="1:3">
      <c r="A17" s="3" t="s">
        <v>473</v>
      </c>
    </row>
    <row r="18" spans="1:3">
      <c r="A18" s="4" t="s">
        <v>474</v>
      </c>
      <c r="B18" s="6" t="n">
        <v>1883038</v>
      </c>
      <c r="C18" s="5" t="n">
        <v>1198758</v>
      </c>
    </row>
    <row r="19" spans="1:3">
      <c r="A19" s="4" t="s">
        <v>480</v>
      </c>
      <c r="B19" s="4" t="s">
        <v>481</v>
      </c>
    </row>
    <row r="20" spans="1:3">
      <c r="A20" s="4" t="s">
        <v>482</v>
      </c>
    </row>
    <row r="21" spans="1:3">
      <c r="A21" s="3" t="s">
        <v>473</v>
      </c>
    </row>
    <row r="22" spans="1:3">
      <c r="A22" s="4" t="s">
        <v>474</v>
      </c>
      <c r="B22" s="6" t="n">
        <v>5201349</v>
      </c>
      <c r="C22" s="5" t="n">
        <v>3349150</v>
      </c>
    </row>
    <row r="23" spans="1:3">
      <c r="A23" s="4" t="s">
        <v>483</v>
      </c>
    </row>
    <row r="24" spans="1:3">
      <c r="A24" s="3" t="s">
        <v>473</v>
      </c>
    </row>
    <row r="25" spans="1:3">
      <c r="A25" s="4" t="s">
        <v>474</v>
      </c>
      <c r="B25" s="6" t="n">
        <v>1579022</v>
      </c>
      <c r="C25" s="6" t="n">
        <v>1199336</v>
      </c>
    </row>
    <row r="26" spans="1:3">
      <c r="A26" s="4" t="s">
        <v>484</v>
      </c>
    </row>
    <row r="27" spans="1:3">
      <c r="A27" s="3" t="s">
        <v>473</v>
      </c>
    </row>
    <row r="28" spans="1:3">
      <c r="A28" s="4" t="s">
        <v>480</v>
      </c>
      <c r="B28" s="4" t="s">
        <v>485</v>
      </c>
    </row>
    <row r="29" spans="1:3">
      <c r="A29" s="4" t="s">
        <v>486</v>
      </c>
    </row>
    <row r="30" spans="1:3">
      <c r="A30" s="3" t="s">
        <v>473</v>
      </c>
    </row>
    <row r="31" spans="1:3">
      <c r="A31" s="4" t="s">
        <v>480</v>
      </c>
      <c r="B31" s="4" t="s">
        <v>481</v>
      </c>
    </row>
    <row r="32" spans="1:3">
      <c r="A32" s="4" t="s">
        <v>487</v>
      </c>
    </row>
    <row r="33" spans="1:3">
      <c r="A33" s="3" t="s">
        <v>473</v>
      </c>
    </row>
    <row r="34" spans="1:3">
      <c r="A34" s="4" t="s">
        <v>480</v>
      </c>
      <c r="B34" s="4" t="s">
        <v>481</v>
      </c>
    </row>
    <row r="35" spans="1:3">
      <c r="A35" s="4" t="s">
        <v>488</v>
      </c>
    </row>
    <row r="36" spans="1:3">
      <c r="A36" s="3" t="s">
        <v>473</v>
      </c>
    </row>
    <row r="37" spans="1:3">
      <c r="A37" s="4" t="s">
        <v>480</v>
      </c>
      <c r="B37" s="4" t="s">
        <v>489</v>
      </c>
    </row>
    <row r="38" spans="1:3">
      <c r="A38" s="4" t="s">
        <v>490</v>
      </c>
    </row>
    <row r="39" spans="1:3">
      <c r="A39" s="3" t="s">
        <v>473</v>
      </c>
    </row>
    <row r="40" spans="1:3">
      <c r="A40" s="4" t="s">
        <v>480</v>
      </c>
      <c r="B40" s="4" t="s">
        <v>485</v>
      </c>
    </row>
    <row r="41" spans="1:3">
      <c r="A41" s="4" t="s">
        <v>491</v>
      </c>
    </row>
    <row r="42" spans="1:3">
      <c r="A42" s="3" t="s">
        <v>473</v>
      </c>
    </row>
    <row r="43" spans="1:3">
      <c r="A43" s="4" t="s">
        <v>480</v>
      </c>
      <c r="B43" s="4" t="s">
        <v>4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493</v>
      </c>
      <c r="B1" s="2" t="s">
        <v>1</v>
      </c>
    </row>
    <row r="2" spans="1:3">
      <c r="B2" s="2" t="s">
        <v>494</v>
      </c>
      <c r="C2" s="2" t="s">
        <v>495</v>
      </c>
    </row>
    <row r="3" spans="1:3">
      <c r="A3" s="3" t="s">
        <v>473</v>
      </c>
    </row>
    <row r="4" spans="1:3">
      <c r="A4" s="4" t="s">
        <v>496</v>
      </c>
      <c r="B4" s="10" t="n">
        <v>3.5</v>
      </c>
      <c r="C4" s="6" t="n">
        <v>3</v>
      </c>
    </row>
    <row r="5" spans="1:3">
      <c r="A5" s="4" t="s">
        <v>478</v>
      </c>
    </row>
    <row r="6" spans="1:3">
      <c r="A6" s="3" t="s">
        <v>473</v>
      </c>
    </row>
    <row r="7" spans="1:3">
      <c r="A7" s="4" t="s">
        <v>497</v>
      </c>
      <c r="B7" s="5" t="n">
        <v>2</v>
      </c>
    </row>
    <row r="8" spans="1:3">
      <c r="A8" s="4" t="s">
        <v>498</v>
      </c>
      <c r="B8" s="10" t="n">
        <v>0.7</v>
      </c>
      <c r="C8" s="10" t="n">
        <v>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4</v>
      </c>
      <c r="D2" s="2" t="s">
        <v>381</v>
      </c>
    </row>
    <row r="3" spans="1:4">
      <c r="A3" s="3" t="s">
        <v>500</v>
      </c>
    </row>
    <row r="4" spans="1:4">
      <c r="A4" s="4" t="s">
        <v>501</v>
      </c>
      <c r="B4" s="6" t="n">
        <v>228554165</v>
      </c>
    </row>
    <row r="5" spans="1:4">
      <c r="A5" s="4" t="s">
        <v>502</v>
      </c>
      <c r="B5" s="5" t="n">
        <v>476571140</v>
      </c>
      <c r="C5" s="6" t="n">
        <v>228554165</v>
      </c>
    </row>
    <row r="6" spans="1:4">
      <c r="A6" s="4" t="s">
        <v>503</v>
      </c>
    </row>
    <row r="7" spans="1:4">
      <c r="A7" s="3" t="s">
        <v>500</v>
      </c>
    </row>
    <row r="8" spans="1:4">
      <c r="A8" s="4" t="s">
        <v>501</v>
      </c>
      <c r="B8" s="5" t="n">
        <v>228554165</v>
      </c>
      <c r="C8" s="5" t="n">
        <v>234328330</v>
      </c>
    </row>
    <row r="9" spans="1:4">
      <c r="A9" s="4" t="s">
        <v>504</v>
      </c>
      <c r="C9" s="5" t="n">
        <v>-6165340</v>
      </c>
    </row>
    <row r="10" spans="1:4">
      <c r="A10" s="4" t="s">
        <v>505</v>
      </c>
      <c r="B10" s="5" t="n">
        <v>-15738300</v>
      </c>
    </row>
    <row r="11" spans="1:4">
      <c r="A11" s="4" t="s">
        <v>502</v>
      </c>
      <c r="B11" s="5" t="n">
        <v>476571140</v>
      </c>
      <c r="C11" s="5" t="n">
        <v>228554165</v>
      </c>
    </row>
    <row r="12" spans="1:4">
      <c r="A12" s="4" t="s">
        <v>506</v>
      </c>
    </row>
    <row r="13" spans="1:4">
      <c r="A13" s="3" t="s">
        <v>500</v>
      </c>
    </row>
    <row r="14" spans="1:4">
      <c r="A14" s="4" t="s">
        <v>507</v>
      </c>
      <c r="B14" s="5" t="n">
        <v>495075</v>
      </c>
      <c r="C14" s="6" t="n">
        <v>391175</v>
      </c>
    </row>
    <row r="15" spans="1:4">
      <c r="A15" s="4" t="s">
        <v>290</v>
      </c>
    </row>
    <row r="16" spans="1:4">
      <c r="A16" s="3" t="s">
        <v>500</v>
      </c>
    </row>
    <row r="17" spans="1:4">
      <c r="A17" s="4" t="s">
        <v>507</v>
      </c>
      <c r="D17" s="6" t="n">
        <v>263260200</v>
      </c>
    </row>
    <row r="18" spans="1:4">
      <c r="A18" s="4" t="s">
        <v>508</v>
      </c>
    </row>
    <row r="19" spans="1:4">
      <c r="A19" s="3" t="s">
        <v>500</v>
      </c>
    </row>
    <row r="20" spans="1:4">
      <c r="A20" s="4" t="s">
        <v>507</v>
      </c>
      <c r="B20" s="6" t="n">
        <v>2632602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509</v>
      </c>
      <c r="B1" s="2" t="s">
        <v>143</v>
      </c>
      <c r="C1" s="2" t="s">
        <v>1</v>
      </c>
    </row>
    <row r="2" spans="1:4">
      <c r="B2" s="2" t="s">
        <v>510</v>
      </c>
      <c r="C2" s="2" t="s">
        <v>2</v>
      </c>
      <c r="D2" s="2" t="s">
        <v>34</v>
      </c>
    </row>
    <row r="3" spans="1:4">
      <c r="A3" s="3" t="s">
        <v>197</v>
      </c>
    </row>
    <row r="4" spans="1:4">
      <c r="A4" s="4" t="s">
        <v>511</v>
      </c>
      <c r="C4" s="6" t="n">
        <v>0</v>
      </c>
    </row>
    <row r="5" spans="1:4">
      <c r="A5" s="4" t="s">
        <v>90</v>
      </c>
      <c r="B5" s="6" t="n">
        <v>3500000</v>
      </c>
      <c r="D5" s="6" t="n">
        <v>3520933</v>
      </c>
    </row>
    <row r="6" spans="1:4">
      <c r="A6" s="4" t="s">
        <v>512</v>
      </c>
      <c r="B6" s="4" t="s">
        <v>513</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514</v>
      </c>
      <c r="B1" s="2" t="s">
        <v>143</v>
      </c>
      <c r="C1" s="2" t="s">
        <v>1</v>
      </c>
    </row>
    <row r="2" spans="1:3">
      <c r="B2" s="2" t="s">
        <v>510</v>
      </c>
      <c r="C2" s="2" t="s">
        <v>34</v>
      </c>
    </row>
    <row r="3" spans="1:3">
      <c r="A3" s="3" t="s">
        <v>197</v>
      </c>
    </row>
    <row r="4" spans="1:3">
      <c r="A4" s="4" t="s">
        <v>501</v>
      </c>
      <c r="C4" s="6" t="n">
        <v>8857516</v>
      </c>
    </row>
    <row r="5" spans="1:3">
      <c r="A5" s="4" t="s">
        <v>504</v>
      </c>
      <c r="C5" s="5" t="n">
        <v>-1943349</v>
      </c>
    </row>
    <row r="6" spans="1:3">
      <c r="A6" s="4" t="s">
        <v>90</v>
      </c>
      <c r="B6" s="6" t="n">
        <v>-3500000</v>
      </c>
      <c r="C6" s="5" t="n">
        <v>-3520933</v>
      </c>
    </row>
    <row r="7" spans="1:3">
      <c r="A7" s="4" t="s">
        <v>502</v>
      </c>
      <c r="C7" s="6" t="n">
        <v>33932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15</v>
      </c>
      <c r="B1" s="2" t="s">
        <v>1</v>
      </c>
    </row>
    <row r="2" spans="1:2">
      <c r="B2" s="2" t="s">
        <v>2</v>
      </c>
    </row>
    <row r="3" spans="1:2">
      <c r="A3" s="3" t="s">
        <v>437</v>
      </c>
    </row>
    <row r="4" spans="1:2">
      <c r="A4" s="4" t="s">
        <v>516</v>
      </c>
      <c r="B4" s="4" t="s">
        <v>439</v>
      </c>
    </row>
    <row r="5" spans="1:2">
      <c r="A5" s="4" t="s">
        <v>440</v>
      </c>
      <c r="B5" s="4" t="s">
        <v>441</v>
      </c>
    </row>
    <row r="6" spans="1:2">
      <c r="A6" s="4" t="s">
        <v>443</v>
      </c>
    </row>
    <row r="7" spans="1:2">
      <c r="A7" s="3" t="s">
        <v>437</v>
      </c>
    </row>
    <row r="8" spans="1:2">
      <c r="A8" s="4" t="s">
        <v>517</v>
      </c>
      <c r="B8" s="4" t="s">
        <v>445</v>
      </c>
    </row>
    <row r="9" spans="1:2">
      <c r="A9" s="4" t="s">
        <v>450</v>
      </c>
    </row>
    <row r="10" spans="1:2">
      <c r="A10" s="3" t="s">
        <v>437</v>
      </c>
    </row>
    <row r="11" spans="1:2">
      <c r="A11" s="4" t="s">
        <v>517</v>
      </c>
      <c r="B11" s="4" t="s">
        <v>4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8</v>
      </c>
      <c r="B1" s="2" t="s">
        <v>2</v>
      </c>
      <c r="C1" s="2" t="s">
        <v>34</v>
      </c>
    </row>
    <row r="2" spans="1:3">
      <c r="A2" s="3" t="s">
        <v>519</v>
      </c>
    </row>
    <row r="3" spans="1:3">
      <c r="A3" s="4" t="s">
        <v>520</v>
      </c>
      <c r="B3" s="6" t="n">
        <v>1397771</v>
      </c>
      <c r="C3" s="6" t="n">
        <v>1098279</v>
      </c>
    </row>
    <row r="4" spans="1:3">
      <c r="A4" s="4" t="s">
        <v>521</v>
      </c>
      <c r="B4" s="5" t="n">
        <v>-862189</v>
      </c>
      <c r="C4" s="5" t="n">
        <v>-554041</v>
      </c>
    </row>
    <row r="5" spans="1:3">
      <c r="A5" s="4" t="s">
        <v>522</v>
      </c>
      <c r="B5" s="5" t="n">
        <v>535582</v>
      </c>
      <c r="C5" s="5" t="n">
        <v>544238</v>
      </c>
    </row>
    <row r="6" spans="1:3">
      <c r="A6" s="4" t="s">
        <v>391</v>
      </c>
    </row>
    <row r="7" spans="1:3">
      <c r="A7" s="3" t="s">
        <v>519</v>
      </c>
    </row>
    <row r="8" spans="1:3">
      <c r="A8" s="4" t="s">
        <v>520</v>
      </c>
      <c r="B8" s="5" t="n">
        <v>1355879</v>
      </c>
      <c r="C8" s="6" t="n">
        <v>1098279</v>
      </c>
    </row>
    <row r="9" spans="1:3">
      <c r="A9" s="4" t="s">
        <v>523</v>
      </c>
    </row>
    <row r="10" spans="1:3">
      <c r="A10" s="3" t="s">
        <v>519</v>
      </c>
    </row>
    <row r="11" spans="1:3">
      <c r="A11" s="4" t="s">
        <v>520</v>
      </c>
      <c r="B11" s="5" t="n">
        <v>16251</v>
      </c>
    </row>
    <row r="12" spans="1:3">
      <c r="A12" s="4" t="s">
        <v>524</v>
      </c>
    </row>
    <row r="13" spans="1:3">
      <c r="A13" s="3" t="s">
        <v>519</v>
      </c>
    </row>
    <row r="14" spans="1:3">
      <c r="A14" s="4" t="s">
        <v>520</v>
      </c>
      <c r="B14" s="6" t="n">
        <v>256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25</v>
      </c>
      <c r="B1" s="2" t="s">
        <v>1</v>
      </c>
    </row>
    <row r="2" spans="1:4">
      <c r="B2" s="2" t="s">
        <v>2</v>
      </c>
      <c r="C2" s="2" t="s">
        <v>34</v>
      </c>
      <c r="D2" s="2" t="s">
        <v>381</v>
      </c>
    </row>
    <row r="3" spans="1:4">
      <c r="A3" s="3" t="s">
        <v>519</v>
      </c>
    </row>
    <row r="4" spans="1:4">
      <c r="A4" s="4" t="s">
        <v>520</v>
      </c>
      <c r="B4" s="6" t="n">
        <v>1397771</v>
      </c>
      <c r="C4" s="6" t="n">
        <v>1098279</v>
      </c>
    </row>
    <row r="5" spans="1:4">
      <c r="A5" s="4" t="s">
        <v>526</v>
      </c>
      <c r="B5" s="5" t="n">
        <v>2700000</v>
      </c>
      <c r="C5" s="6" t="n">
        <v>800000</v>
      </c>
    </row>
    <row r="6" spans="1:4">
      <c r="A6" s="4" t="s">
        <v>527</v>
      </c>
    </row>
    <row r="7" spans="1:4">
      <c r="A7" s="3" t="s">
        <v>519</v>
      </c>
    </row>
    <row r="8" spans="1:4">
      <c r="A8" s="4" t="s">
        <v>520</v>
      </c>
      <c r="B8" s="6" t="n">
        <v>2400000</v>
      </c>
      <c r="D8" s="6" t="n">
        <v>24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433</v>
      </c>
    </row>
    <row r="2" spans="1:2">
      <c r="A2" s="3" t="s">
        <v>529</v>
      </c>
    </row>
    <row r="3" spans="1:2">
      <c r="A3" s="5" t="n">
        <v>2017</v>
      </c>
      <c r="B3" s="6" t="n">
        <v>250072</v>
      </c>
    </row>
    <row r="4" spans="1:2">
      <c r="A4" s="5" t="n">
        <v>2018</v>
      </c>
      <c r="B4" s="5" t="n">
        <v>136310</v>
      </c>
    </row>
    <row r="5" spans="1:2">
      <c r="A5" s="5" t="n">
        <v>2019</v>
      </c>
      <c r="B5" s="5" t="n">
        <v>74585</v>
      </c>
    </row>
    <row r="6" spans="1:2">
      <c r="A6" s="5" t="n">
        <v>2020</v>
      </c>
      <c r="B6" s="5" t="n">
        <v>38012</v>
      </c>
    </row>
    <row r="7" spans="1:2">
      <c r="A7" s="5" t="n">
        <v>2021</v>
      </c>
      <c r="B7" s="5" t="n">
        <v>10962</v>
      </c>
    </row>
    <row r="8" spans="1:2">
      <c r="A8" s="4" t="s">
        <v>117</v>
      </c>
      <c r="B8" s="6" t="n">
        <v>5099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7"/>
    <col customWidth="1" max="2" min="2" width="14"/>
    <col customWidth="1" max="3" min="3" width="51"/>
    <col customWidth="1" max="4" min="4" width="51"/>
    <col customWidth="1" max="5" min="5" width="36"/>
    <col customWidth="1" max="6" min="6" width="24"/>
    <col customWidth="1" max="7" min="7" width="27"/>
    <col customWidth="1" max="8" min="8" width="55"/>
  </cols>
  <sheetData>
    <row r="1" spans="1:8">
      <c r="A1" s="1" t="s">
        <v>116</v>
      </c>
      <c r="B1" s="2" t="s">
        <v>117</v>
      </c>
      <c r="C1" s="2" t="s">
        <v>118</v>
      </c>
      <c r="D1" s="2" t="s">
        <v>119</v>
      </c>
      <c r="E1" s="2" t="s">
        <v>120</v>
      </c>
      <c r="F1" s="2" t="s">
        <v>121</v>
      </c>
      <c r="G1" s="2" t="s">
        <v>122</v>
      </c>
      <c r="H1" s="2" t="s">
        <v>123</v>
      </c>
    </row>
    <row r="2" spans="1:8">
      <c r="A2" s="4" t="s">
        <v>124</v>
      </c>
      <c r="B2" s="6" t="n">
        <v>130542288</v>
      </c>
      <c r="C2" s="6" t="n">
        <v>9276</v>
      </c>
      <c r="D2" s="6" t="n">
        <v>16662</v>
      </c>
      <c r="E2" s="6" t="n">
        <v>118535400</v>
      </c>
      <c r="F2" s="6" t="n">
        <v>-15107464</v>
      </c>
      <c r="G2" s="6" t="n">
        <v>27066481</v>
      </c>
      <c r="H2" s="6" t="n">
        <v>21933</v>
      </c>
    </row>
    <row r="3" spans="1:8">
      <c r="A3" s="4" t="s">
        <v>125</v>
      </c>
      <c r="C3" s="5" t="n">
        <v>9275746</v>
      </c>
      <c r="D3" s="5" t="n">
        <v>16662743</v>
      </c>
      <c r="F3" s="5" t="n">
        <v>-2830904</v>
      </c>
    </row>
    <row r="4" spans="1:8">
      <c r="A4" s="4" t="s">
        <v>111</v>
      </c>
      <c r="B4" s="5" t="n">
        <v>1112891</v>
      </c>
      <c r="C4" s="6" t="n">
        <v>174</v>
      </c>
      <c r="E4" s="5" t="n">
        <v>1112717</v>
      </c>
    </row>
    <row r="5" spans="1:8">
      <c r="A5" s="4" t="s">
        <v>126</v>
      </c>
      <c r="C5" s="5" t="n">
        <v>174210</v>
      </c>
    </row>
    <row r="6" spans="1:8">
      <c r="A6" s="4" t="s">
        <v>127</v>
      </c>
      <c r="B6" s="5" t="n">
        <v>-1462</v>
      </c>
      <c r="E6" s="5" t="n">
        <v>-1462</v>
      </c>
    </row>
    <row r="7" spans="1:8">
      <c r="A7" s="4" t="s">
        <v>128</v>
      </c>
      <c r="B7" s="5" t="n">
        <v>-151036</v>
      </c>
      <c r="E7" s="5" t="n">
        <v>-151036</v>
      </c>
    </row>
    <row r="8" spans="1:8">
      <c r="A8" s="4" t="s">
        <v>129</v>
      </c>
      <c r="B8" s="5" t="n">
        <v>-254405</v>
      </c>
      <c r="F8" s="6" t="n">
        <v>-254405</v>
      </c>
    </row>
    <row r="9" spans="1:8">
      <c r="A9" s="4" t="s">
        <v>130</v>
      </c>
      <c r="F9" s="5" t="n">
        <v>-51275</v>
      </c>
    </row>
    <row r="10" spans="1:8">
      <c r="A10" s="4" t="s">
        <v>100</v>
      </c>
      <c r="B10" s="5" t="n">
        <v>6362322</v>
      </c>
      <c r="G10" s="5" t="n">
        <v>6362322</v>
      </c>
    </row>
    <row r="11" spans="1:8">
      <c r="A11" s="4" t="s">
        <v>131</v>
      </c>
      <c r="B11" s="5" t="n">
        <v>-4126749</v>
      </c>
      <c r="G11" s="5" t="n">
        <v>-4126749</v>
      </c>
    </row>
    <row r="12" spans="1:8">
      <c r="A12" s="4" t="s">
        <v>132</v>
      </c>
      <c r="B12" s="5" t="n">
        <v>53226</v>
      </c>
      <c r="H12" s="5" t="n">
        <v>53226</v>
      </c>
    </row>
    <row r="13" spans="1:8">
      <c r="A13" s="4" t="s">
        <v>133</v>
      </c>
      <c r="B13" s="5" t="n">
        <v>133537075</v>
      </c>
      <c r="C13" s="6" t="n">
        <v>9450</v>
      </c>
      <c r="D13" s="6" t="n">
        <v>16662</v>
      </c>
      <c r="E13" s="5" t="n">
        <v>119495619</v>
      </c>
      <c r="F13" s="6" t="n">
        <v>-15361869</v>
      </c>
      <c r="G13" s="5" t="n">
        <v>29302054</v>
      </c>
      <c r="H13" s="5" t="n">
        <v>75159</v>
      </c>
    </row>
    <row r="14" spans="1:8">
      <c r="A14" s="4" t="s">
        <v>134</v>
      </c>
      <c r="C14" s="5" t="n">
        <v>9449956</v>
      </c>
      <c r="D14" s="5" t="n">
        <v>16662743</v>
      </c>
      <c r="F14" s="5" t="n">
        <v>-2882179</v>
      </c>
    </row>
    <row r="15" spans="1:8">
      <c r="A15" s="4" t="s">
        <v>135</v>
      </c>
      <c r="B15" s="5" t="n">
        <v>26030366</v>
      </c>
      <c r="C15" s="6" t="n">
        <v>5423</v>
      </c>
      <c r="E15" s="5" t="n">
        <v>26024943</v>
      </c>
    </row>
    <row r="16" spans="1:8">
      <c r="A16" s="4" t="s">
        <v>136</v>
      </c>
      <c r="C16" s="5" t="n">
        <v>5422993</v>
      </c>
    </row>
    <row r="17" spans="1:8">
      <c r="A17" s="4" t="s">
        <v>111</v>
      </c>
      <c r="B17" s="5" t="n">
        <v>809371</v>
      </c>
      <c r="C17" s="6" t="n">
        <v>240</v>
      </c>
      <c r="E17" s="5" t="n">
        <v>809131</v>
      </c>
    </row>
    <row r="18" spans="1:8">
      <c r="A18" s="4" t="s">
        <v>126</v>
      </c>
      <c r="C18" s="5" t="n">
        <v>239580</v>
      </c>
    </row>
    <row r="19" spans="1:8">
      <c r="A19" s="4" t="s">
        <v>127</v>
      </c>
      <c r="B19" s="5" t="n">
        <v>10232</v>
      </c>
      <c r="E19" s="5" t="n">
        <v>10232</v>
      </c>
    </row>
    <row r="20" spans="1:8">
      <c r="A20" s="4" t="s">
        <v>129</v>
      </c>
      <c r="B20" s="6" t="n">
        <v>-198152</v>
      </c>
      <c r="F20" s="6" t="n">
        <v>-198152</v>
      </c>
    </row>
    <row r="21" spans="1:8">
      <c r="A21" s="4" t="s">
        <v>130</v>
      </c>
      <c r="B21" s="5" t="n">
        <v>-55808</v>
      </c>
      <c r="F21" s="5" t="n">
        <v>-55808</v>
      </c>
    </row>
    <row r="22" spans="1:8">
      <c r="A22" s="4" t="s">
        <v>100</v>
      </c>
      <c r="B22" s="6" t="n">
        <v>47488413</v>
      </c>
      <c r="G22" s="5" t="n">
        <v>47488413</v>
      </c>
    </row>
    <row r="23" spans="1:8">
      <c r="A23" s="4" t="s">
        <v>131</v>
      </c>
      <c r="B23" s="5" t="n">
        <v>-4388701</v>
      </c>
      <c r="G23" s="5" t="n">
        <v>-4388701</v>
      </c>
    </row>
    <row r="24" spans="1:8">
      <c r="A24" s="4" t="s">
        <v>132</v>
      </c>
      <c r="B24" s="5" t="n">
        <v>-796981</v>
      </c>
      <c r="H24" s="5" t="n">
        <v>-796981</v>
      </c>
    </row>
    <row r="25" spans="1:8">
      <c r="A25" s="4" t="s">
        <v>137</v>
      </c>
      <c r="B25" s="6" t="n">
        <v>202491623</v>
      </c>
      <c r="C25" s="6" t="n">
        <v>15113</v>
      </c>
      <c r="D25" s="6" t="n">
        <v>16662</v>
      </c>
      <c r="E25" s="6" t="n">
        <v>146339925</v>
      </c>
      <c r="F25" s="6" t="n">
        <v>-15560021</v>
      </c>
      <c r="G25" s="6" t="n">
        <v>72401766</v>
      </c>
      <c r="H25" s="6" t="n">
        <v>-721822</v>
      </c>
    </row>
    <row r="26" spans="1:8">
      <c r="A26" s="4" t="s">
        <v>138</v>
      </c>
      <c r="C26" s="5" t="n">
        <v>15112529</v>
      </c>
      <c r="D26" s="5" t="n">
        <v>16662743</v>
      </c>
      <c r="F26" s="5" t="n">
        <v>-29379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4</v>
      </c>
    </row>
    <row r="2" spans="1:3">
      <c r="A2" s="3" t="s">
        <v>202</v>
      </c>
    </row>
    <row r="3" spans="1:3">
      <c r="A3" s="4" t="s">
        <v>531</v>
      </c>
      <c r="B3" s="6" t="n">
        <v>10667203</v>
      </c>
      <c r="C3" s="6" t="n">
        <v>2247886</v>
      </c>
    </row>
    <row r="4" spans="1:3">
      <c r="A4" s="4" t="s">
        <v>532</v>
      </c>
      <c r="B4" s="5" t="n">
        <v>1798443</v>
      </c>
      <c r="C4" s="5" t="n">
        <v>1156510</v>
      </c>
    </row>
    <row r="5" spans="1:3">
      <c r="A5" s="4" t="s">
        <v>533</v>
      </c>
      <c r="B5" s="5" t="n">
        <v>1280410</v>
      </c>
      <c r="C5" s="5" t="n">
        <v>1032573</v>
      </c>
    </row>
    <row r="6" spans="1:3">
      <c r="A6" s="4" t="s">
        <v>534</v>
      </c>
      <c r="B6" s="5" t="n">
        <v>1082702</v>
      </c>
      <c r="C6" s="5" t="n">
        <v>761344</v>
      </c>
    </row>
    <row r="7" spans="1:3">
      <c r="A7" s="4" t="s">
        <v>535</v>
      </c>
      <c r="B7" s="5" t="n">
        <v>1164609</v>
      </c>
      <c r="C7" s="5" t="n">
        <v>560169</v>
      </c>
    </row>
    <row r="8" spans="1:3">
      <c r="A8" s="4" t="s">
        <v>536</v>
      </c>
      <c r="B8" s="5" t="n">
        <v>5180052</v>
      </c>
      <c r="C8" s="5" t="n">
        <v>1829624</v>
      </c>
    </row>
    <row r="9" spans="1:3">
      <c r="A9" s="4" t="s">
        <v>54</v>
      </c>
      <c r="B9" s="6" t="n">
        <v>21173419</v>
      </c>
      <c r="C9" s="6" t="n">
        <v>75881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37</v>
      </c>
      <c r="B1" s="2" t="s">
        <v>2</v>
      </c>
      <c r="C1" s="2" t="s">
        <v>34</v>
      </c>
    </row>
    <row r="2" spans="1:3">
      <c r="A2" s="3" t="s">
        <v>538</v>
      </c>
    </row>
    <row r="3" spans="1:3">
      <c r="A3" s="4" t="s">
        <v>539</v>
      </c>
      <c r="B3" s="6" t="n">
        <v>691951</v>
      </c>
      <c r="C3" s="6" t="n">
        <v>750216</v>
      </c>
    </row>
    <row r="4" spans="1:3">
      <c r="A4" s="4" t="s">
        <v>540</v>
      </c>
      <c r="B4" s="5" t="n">
        <v>268691951</v>
      </c>
      <c r="C4" s="5" t="n">
        <v>89750216</v>
      </c>
    </row>
    <row r="5" spans="1:3">
      <c r="A5" s="4" t="s">
        <v>541</v>
      </c>
      <c r="B5" s="5" t="n">
        <v>-14313703</v>
      </c>
      <c r="C5" s="5" t="n">
        <v>-1804390</v>
      </c>
    </row>
    <row r="6" spans="1:3">
      <c r="A6" s="4" t="s">
        <v>424</v>
      </c>
      <c r="B6" s="5" t="n">
        <v>254378248</v>
      </c>
      <c r="C6" s="5" t="n">
        <v>87945826</v>
      </c>
    </row>
    <row r="7" spans="1:3">
      <c r="A7" s="4" t="s">
        <v>424</v>
      </c>
      <c r="B7" s="5" t="n">
        <v>254378248</v>
      </c>
      <c r="C7" s="5" t="n">
        <v>87945826</v>
      </c>
    </row>
    <row r="8" spans="1:3">
      <c r="A8" s="4" t="s">
        <v>542</v>
      </c>
      <c r="B8" s="5" t="n">
        <v>-6686077</v>
      </c>
      <c r="C8" s="5" t="n">
        <v>-1484048</v>
      </c>
    </row>
    <row r="9" spans="1:3">
      <c r="A9" s="4" t="s">
        <v>543</v>
      </c>
      <c r="B9" s="5" t="n">
        <v>247692171</v>
      </c>
      <c r="C9" s="5" t="n">
        <v>86461778</v>
      </c>
    </row>
    <row r="10" spans="1:3">
      <c r="A10" s="4" t="s">
        <v>544</v>
      </c>
    </row>
    <row r="11" spans="1:3">
      <c r="A11" s="3" t="s">
        <v>538</v>
      </c>
    </row>
    <row r="12" spans="1:3">
      <c r="A12" s="4" t="s">
        <v>424</v>
      </c>
      <c r="B12" s="5" t="n">
        <v>265000000</v>
      </c>
      <c r="C12" s="6" t="n">
        <v>89000000</v>
      </c>
    </row>
    <row r="13" spans="1:3">
      <c r="A13" s="4" t="s">
        <v>545</v>
      </c>
    </row>
    <row r="14" spans="1:3">
      <c r="A14" s="3" t="s">
        <v>538</v>
      </c>
    </row>
    <row r="15" spans="1:3">
      <c r="A15" s="4" t="s">
        <v>546</v>
      </c>
      <c r="B15" s="6" t="n">
        <v>3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80"/>
    <col customWidth="1" max="5" min="5" width="21"/>
  </cols>
  <sheetData>
    <row r="1" spans="1:5">
      <c r="A1" s="1" t="s">
        <v>547</v>
      </c>
      <c r="B1" s="2" t="s">
        <v>381</v>
      </c>
      <c r="C1" s="2" t="s">
        <v>433</v>
      </c>
      <c r="D1" s="2" t="s">
        <v>433</v>
      </c>
      <c r="E1" s="2" t="s">
        <v>495</v>
      </c>
    </row>
    <row r="2" spans="1:5">
      <c r="A2" s="3" t="s">
        <v>538</v>
      </c>
    </row>
    <row r="3" spans="1:5">
      <c r="A3" s="4" t="s">
        <v>96</v>
      </c>
      <c r="C3" s="6" t="n">
        <v>800000</v>
      </c>
      <c r="D3" s="6" t="n">
        <v>769819</v>
      </c>
      <c r="E3" s="6" t="n">
        <v>558856</v>
      </c>
    </row>
    <row r="4" spans="1:5">
      <c r="A4" s="4" t="s">
        <v>450</v>
      </c>
    </row>
    <row r="5" spans="1:5">
      <c r="A5" s="3" t="s">
        <v>538</v>
      </c>
    </row>
    <row r="6" spans="1:5">
      <c r="A6" s="4" t="s">
        <v>548</v>
      </c>
      <c r="D6" s="11" t="n">
        <v>2.5</v>
      </c>
    </row>
    <row r="7" spans="1:5">
      <c r="A7" s="4" t="s">
        <v>544</v>
      </c>
    </row>
    <row r="8" spans="1:5">
      <c r="A8" s="3" t="s">
        <v>538</v>
      </c>
    </row>
    <row r="9" spans="1:5">
      <c r="A9" s="4" t="s">
        <v>424</v>
      </c>
      <c r="C9" s="6" t="n">
        <v>265000000</v>
      </c>
      <c r="D9" s="6" t="n">
        <v>265000000</v>
      </c>
      <c r="E9" s="5" t="n">
        <v>89000000</v>
      </c>
    </row>
    <row r="10" spans="1:5">
      <c r="A10" s="4" t="s">
        <v>549</v>
      </c>
      <c r="C10" s="4" t="s">
        <v>550</v>
      </c>
      <c r="D10" s="4" t="s">
        <v>550</v>
      </c>
    </row>
    <row r="11" spans="1:5">
      <c r="A11" s="4" t="s">
        <v>551</v>
      </c>
      <c r="D11" s="4" t="s">
        <v>552</v>
      </c>
    </row>
    <row r="12" spans="1:5">
      <c r="A12" s="4" t="s">
        <v>553</v>
      </c>
    </row>
    <row r="13" spans="1:5">
      <c r="A13" s="3" t="s">
        <v>538</v>
      </c>
    </row>
    <row r="14" spans="1:5">
      <c r="A14" s="4" t="s">
        <v>554</v>
      </c>
      <c r="B14" s="4" t="s">
        <v>555</v>
      </c>
    </row>
    <row r="15" spans="1:5">
      <c r="A15" s="4" t="s">
        <v>545</v>
      </c>
    </row>
    <row r="16" spans="1:5">
      <c r="A16" s="3" t="s">
        <v>538</v>
      </c>
    </row>
    <row r="17" spans="1:5">
      <c r="A17" s="4" t="s">
        <v>556</v>
      </c>
      <c r="C17" s="6" t="n">
        <v>20000000</v>
      </c>
      <c r="D17" s="6" t="n">
        <v>20000000</v>
      </c>
      <c r="E17" s="6" t="n">
        <v>20000000</v>
      </c>
    </row>
    <row r="18" spans="1:5">
      <c r="A18" s="4" t="s">
        <v>549</v>
      </c>
      <c r="C18" s="4" t="s">
        <v>557</v>
      </c>
      <c r="D18" s="4" t="s">
        <v>557</v>
      </c>
    </row>
    <row r="19" spans="1:5">
      <c r="A19" s="4" t="s">
        <v>558</v>
      </c>
      <c r="C19" s="6" t="n">
        <v>17000000</v>
      </c>
      <c r="D19" s="6" t="n">
        <v>17000000</v>
      </c>
    </row>
    <row r="20" spans="1:5">
      <c r="A20" s="4" t="s">
        <v>546</v>
      </c>
      <c r="C20" s="5" t="n">
        <v>3000000</v>
      </c>
      <c r="D20" s="6" t="n">
        <v>3000000</v>
      </c>
    </row>
    <row r="21" spans="1:5">
      <c r="A21" s="4" t="s">
        <v>551</v>
      </c>
      <c r="D21" s="4" t="s">
        <v>559</v>
      </c>
    </row>
    <row r="22" spans="1:5">
      <c r="A22" s="4" t="s">
        <v>560</v>
      </c>
    </row>
    <row r="23" spans="1:5">
      <c r="A23" s="3" t="s">
        <v>538</v>
      </c>
    </row>
    <row r="24" spans="1:5">
      <c r="A24" s="4" t="s">
        <v>548</v>
      </c>
      <c r="D24" s="9" t="n">
        <v>6.25</v>
      </c>
    </row>
    <row r="25" spans="1:5">
      <c r="A25" s="4" t="s">
        <v>561</v>
      </c>
    </row>
    <row r="26" spans="1:5">
      <c r="A26" s="3" t="s">
        <v>538</v>
      </c>
    </row>
    <row r="27" spans="1:5">
      <c r="A27" s="4" t="s">
        <v>548</v>
      </c>
      <c r="D27" s="5" t="n">
        <v>6</v>
      </c>
    </row>
    <row r="28" spans="1:5">
      <c r="A28" s="4" t="s">
        <v>562</v>
      </c>
    </row>
    <row r="29" spans="1:5">
      <c r="A29" s="3" t="s">
        <v>538</v>
      </c>
    </row>
    <row r="30" spans="1:5">
      <c r="A30" s="4" t="s">
        <v>548</v>
      </c>
      <c r="D30" s="9" t="n">
        <v>5.75</v>
      </c>
    </row>
    <row r="31" spans="1:5">
      <c r="A31" s="4" t="s">
        <v>563</v>
      </c>
    </row>
    <row r="32" spans="1:5">
      <c r="A32" s="3" t="s">
        <v>538</v>
      </c>
    </row>
    <row r="33" spans="1:5">
      <c r="A33" s="4" t="s">
        <v>548</v>
      </c>
      <c r="D33" s="9" t="n">
        <v>5.25</v>
      </c>
    </row>
    <row r="34" spans="1:5">
      <c r="A34" s="4" t="s">
        <v>564</v>
      </c>
    </row>
    <row r="35" spans="1:5">
      <c r="A35" s="3" t="s">
        <v>538</v>
      </c>
    </row>
    <row r="36" spans="1:5">
      <c r="A36" s="4" t="s">
        <v>424</v>
      </c>
      <c r="C36" s="6" t="n">
        <v>268000000</v>
      </c>
      <c r="D36" s="6" t="n">
        <v>268000000</v>
      </c>
    </row>
    <row r="37" spans="1:5">
      <c r="A37" s="4" t="s">
        <v>549</v>
      </c>
      <c r="E37" s="4" t="s">
        <v>565</v>
      </c>
    </row>
    <row r="38" spans="1:5">
      <c r="A38" s="4" t="s">
        <v>551</v>
      </c>
      <c r="D38" s="4" t="s">
        <v>559</v>
      </c>
    </row>
    <row r="39" spans="1:5">
      <c r="A39" s="4" t="s">
        <v>566</v>
      </c>
      <c r="D39" s="4" t="s">
        <v>567</v>
      </c>
    </row>
    <row r="40" spans="1:5">
      <c r="A40" s="4" t="s">
        <v>568</v>
      </c>
      <c r="D40" s="4" t="s">
        <v>569</v>
      </c>
    </row>
    <row r="41" spans="1:5">
      <c r="A41" s="4" t="s">
        <v>570</v>
      </c>
    </row>
    <row r="42" spans="1:5">
      <c r="A42" s="3" t="s">
        <v>538</v>
      </c>
    </row>
    <row r="43" spans="1:5">
      <c r="A43" s="4" t="s">
        <v>571</v>
      </c>
      <c r="C43" s="4" t="s">
        <v>572</v>
      </c>
      <c r="D43" s="4" t="s">
        <v>572</v>
      </c>
    </row>
    <row r="44" spans="1:5">
      <c r="A44" s="4" t="s">
        <v>573</v>
      </c>
    </row>
    <row r="45" spans="1:5">
      <c r="A45" s="3" t="s">
        <v>538</v>
      </c>
    </row>
    <row r="46" spans="1:5">
      <c r="A46" s="4" t="s">
        <v>571</v>
      </c>
      <c r="C46" s="4" t="s">
        <v>451</v>
      </c>
      <c r="D46" s="4" t="s">
        <v>451</v>
      </c>
    </row>
    <row r="47" spans="1:5">
      <c r="A47" s="4" t="s">
        <v>574</v>
      </c>
    </row>
    <row r="48" spans="1:5">
      <c r="A48" s="3" t="s">
        <v>538</v>
      </c>
    </row>
    <row r="49" spans="1:5">
      <c r="A49" s="4" t="s">
        <v>571</v>
      </c>
      <c r="C49" s="4" t="s">
        <v>575</v>
      </c>
      <c r="D49" s="4" t="s">
        <v>575</v>
      </c>
    </row>
    <row r="50" spans="1:5">
      <c r="A50" s="4" t="s">
        <v>576</v>
      </c>
    </row>
    <row r="51" spans="1:5">
      <c r="A51" s="3" t="s">
        <v>538</v>
      </c>
    </row>
    <row r="52" spans="1:5">
      <c r="A52" s="4" t="s">
        <v>571</v>
      </c>
      <c r="C52" s="4" t="s">
        <v>577</v>
      </c>
      <c r="D52" s="4" t="s">
        <v>577</v>
      </c>
    </row>
    <row r="53" spans="1:5">
      <c r="A53" s="4" t="s">
        <v>578</v>
      </c>
    </row>
    <row r="54" spans="1:5">
      <c r="A54" s="3" t="s">
        <v>538</v>
      </c>
    </row>
    <row r="55" spans="1:5">
      <c r="A55" s="4" t="s">
        <v>579</v>
      </c>
      <c r="B55" s="4" t="s">
        <v>580</v>
      </c>
    </row>
    <row r="56" spans="1:5">
      <c r="A56" s="4" t="s">
        <v>548</v>
      </c>
      <c r="B56" s="9" t="n">
        <v>3.75</v>
      </c>
    </row>
    <row r="57" spans="1:5">
      <c r="A57" s="4" t="s">
        <v>581</v>
      </c>
    </row>
    <row r="58" spans="1:5">
      <c r="A58" s="3" t="s">
        <v>538</v>
      </c>
    </row>
    <row r="59" spans="1:5">
      <c r="A59" s="4" t="s">
        <v>582</v>
      </c>
      <c r="B59" s="4" t="s">
        <v>583</v>
      </c>
    </row>
    <row r="60" spans="1:5">
      <c r="A60" s="4" t="s">
        <v>584</v>
      </c>
    </row>
    <row r="61" spans="1:5">
      <c r="A61" s="3" t="s">
        <v>538</v>
      </c>
    </row>
    <row r="62" spans="1:5">
      <c r="A62" s="4" t="s">
        <v>582</v>
      </c>
      <c r="B62" s="4" t="s">
        <v>5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6</v>
      </c>
      <c r="B1" s="2" t="s">
        <v>2</v>
      </c>
      <c r="C1" s="2" t="s">
        <v>34</v>
      </c>
    </row>
    <row r="2" spans="1:3">
      <c r="A2" s="3" t="s">
        <v>587</v>
      </c>
    </row>
    <row r="3" spans="1:3">
      <c r="A3" s="4" t="s">
        <v>117</v>
      </c>
      <c r="B3" s="6" t="n">
        <v>268691951</v>
      </c>
      <c r="C3" s="6" t="n">
        <v>89750216</v>
      </c>
    </row>
    <row r="4" spans="1:3">
      <c r="A4" s="4" t="s">
        <v>578</v>
      </c>
    </row>
    <row r="5" spans="1:3">
      <c r="A5" s="3" t="s">
        <v>587</v>
      </c>
    </row>
    <row r="6" spans="1:3">
      <c r="A6" s="5" t="n">
        <v>2017</v>
      </c>
      <c r="B6" s="5" t="n">
        <v>6686077</v>
      </c>
    </row>
    <row r="7" spans="1:3">
      <c r="A7" s="5" t="n">
        <v>2018</v>
      </c>
      <c r="B7" s="5" t="n">
        <v>6689020</v>
      </c>
    </row>
    <row r="8" spans="1:3">
      <c r="A8" s="5" t="n">
        <v>2019</v>
      </c>
      <c r="B8" s="5" t="n">
        <v>13317101</v>
      </c>
    </row>
    <row r="9" spans="1:3">
      <c r="A9" s="5" t="n">
        <v>2020</v>
      </c>
      <c r="B9" s="5" t="n">
        <v>13320326</v>
      </c>
    </row>
    <row r="10" spans="1:3">
      <c r="A10" s="5" t="n">
        <v>2021</v>
      </c>
      <c r="B10" s="5" t="n">
        <v>13323700</v>
      </c>
    </row>
    <row r="11" spans="1:3">
      <c r="A11" s="4" t="s">
        <v>588</v>
      </c>
      <c r="B11" s="5" t="n">
        <v>215355727</v>
      </c>
    </row>
    <row r="12" spans="1:3">
      <c r="A12" s="4" t="s">
        <v>117</v>
      </c>
      <c r="B12" s="6" t="n">
        <v>2686919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89</v>
      </c>
      <c r="B1" s="2" t="s">
        <v>1</v>
      </c>
    </row>
    <row r="2" spans="1:3">
      <c r="B2" s="2" t="s">
        <v>2</v>
      </c>
      <c r="C2" s="2" t="s">
        <v>34</v>
      </c>
    </row>
    <row r="3" spans="1:3">
      <c r="A3" s="3" t="s">
        <v>590</v>
      </c>
    </row>
    <row r="4" spans="1:3">
      <c r="A4" s="4" t="s">
        <v>591</v>
      </c>
      <c r="B4" s="4" t="s">
        <v>555</v>
      </c>
    </row>
    <row r="5" spans="1:3">
      <c r="A5" s="4" t="s">
        <v>592</v>
      </c>
      <c r="B5" s="6" t="n">
        <v>0</v>
      </c>
      <c r="C5" s="6" t="n">
        <v>0</v>
      </c>
    </row>
    <row r="6" spans="1:3">
      <c r="A6" s="4" t="s">
        <v>593</v>
      </c>
    </row>
    <row r="7" spans="1:3">
      <c r="A7" s="3" t="s">
        <v>590</v>
      </c>
    </row>
    <row r="8" spans="1:3">
      <c r="A8" s="4" t="s">
        <v>594</v>
      </c>
      <c r="B8" s="4" t="s">
        <v>595</v>
      </c>
    </row>
    <row r="9" spans="1:3">
      <c r="A9" s="4" t="s">
        <v>596</v>
      </c>
      <c r="B9" s="6" t="n">
        <v>0</v>
      </c>
    </row>
    <row r="10" spans="1:3">
      <c r="A10" s="4" t="s">
        <v>597</v>
      </c>
      <c r="B10" s="6" t="n">
        <v>87861806</v>
      </c>
    </row>
    <row r="11" spans="1:3">
      <c r="A11" s="4" t="s">
        <v>598</v>
      </c>
    </row>
    <row r="12" spans="1:3">
      <c r="A12" s="3" t="s">
        <v>590</v>
      </c>
    </row>
    <row r="13" spans="1:3">
      <c r="A13" s="4" t="s">
        <v>599</v>
      </c>
      <c r="B13" s="4" t="s">
        <v>600</v>
      </c>
    </row>
    <row r="14" spans="1:3">
      <c r="A14" s="4" t="s">
        <v>601</v>
      </c>
    </row>
    <row r="15" spans="1:3">
      <c r="A15" s="3" t="s">
        <v>590</v>
      </c>
    </row>
    <row r="16" spans="1:3">
      <c r="A16" s="4" t="s">
        <v>599</v>
      </c>
      <c r="B16" s="4" t="s">
        <v>602</v>
      </c>
    </row>
    <row r="17" spans="1:3">
      <c r="A17" s="4" t="s">
        <v>603</v>
      </c>
    </row>
    <row r="18" spans="1:3">
      <c r="A18" s="3" t="s">
        <v>590</v>
      </c>
    </row>
    <row r="19" spans="1:3">
      <c r="A19" s="4" t="s">
        <v>594</v>
      </c>
      <c r="B19" s="4" t="s">
        <v>604</v>
      </c>
    </row>
    <row r="20" spans="1:3">
      <c r="A20" s="4" t="s">
        <v>596</v>
      </c>
      <c r="B20" s="6" t="n">
        <v>38550</v>
      </c>
    </row>
    <row r="21" spans="1:3">
      <c r="A21" s="4" t="s">
        <v>597</v>
      </c>
      <c r="B21" s="6" t="n">
        <v>8751848</v>
      </c>
    </row>
    <row r="22" spans="1:3">
      <c r="A22" s="4" t="s">
        <v>605</v>
      </c>
    </row>
    <row r="23" spans="1:3">
      <c r="A23" s="3" t="s">
        <v>590</v>
      </c>
    </row>
    <row r="24" spans="1:3">
      <c r="A24" s="4" t="s">
        <v>594</v>
      </c>
      <c r="B24" s="4" t="s">
        <v>595</v>
      </c>
    </row>
    <row r="25" spans="1:3">
      <c r="A25" s="4" t="s">
        <v>596</v>
      </c>
      <c r="B25" s="6" t="n">
        <v>18457</v>
      </c>
    </row>
    <row r="26" spans="1:3">
      <c r="A26" s="4" t="s">
        <v>597</v>
      </c>
      <c r="B26" s="5" t="n">
        <v>1756423</v>
      </c>
    </row>
    <row r="27" spans="1:3">
      <c r="A27" s="4" t="s">
        <v>606</v>
      </c>
    </row>
    <row r="28" spans="1:3">
      <c r="A28" s="3" t="s">
        <v>590</v>
      </c>
    </row>
    <row r="29" spans="1:3">
      <c r="A29" s="4" t="s">
        <v>597</v>
      </c>
      <c r="B29" s="5" t="n">
        <v>4000000</v>
      </c>
    </row>
    <row r="30" spans="1:3">
      <c r="A30" s="4" t="s">
        <v>607</v>
      </c>
    </row>
    <row r="31" spans="1:3">
      <c r="A31" s="3" t="s">
        <v>590</v>
      </c>
    </row>
    <row r="32" spans="1:3">
      <c r="A32" s="4" t="s">
        <v>597</v>
      </c>
      <c r="B32" s="6" t="n">
        <v>88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21"/>
  </cols>
  <sheetData>
    <row r="1" spans="1:2">
      <c r="A1" s="1" t="s">
        <v>608</v>
      </c>
      <c r="B1" s="2" t="s">
        <v>1</v>
      </c>
    </row>
    <row r="2" spans="1:2">
      <c r="B2" s="2" t="s">
        <v>433</v>
      </c>
    </row>
    <row r="3" spans="1:2">
      <c r="A3" s="4" t="s">
        <v>593</v>
      </c>
    </row>
    <row r="4" spans="1:2">
      <c r="A4" s="3" t="s">
        <v>609</v>
      </c>
    </row>
    <row r="5" spans="1:2">
      <c r="A5" s="4" t="s">
        <v>610</v>
      </c>
      <c r="B5" s="6" t="n">
        <v>530839</v>
      </c>
    </row>
    <row r="6" spans="1:2">
      <c r="A6" s="4" t="s">
        <v>611</v>
      </c>
      <c r="B6" s="5" t="n">
        <v>-965046</v>
      </c>
    </row>
    <row r="7" spans="1:2">
      <c r="A7" s="4" t="s">
        <v>612</v>
      </c>
      <c r="B7" s="5" t="n">
        <v>88705097</v>
      </c>
    </row>
    <row r="8" spans="1:2">
      <c r="A8" s="4" t="s">
        <v>613</v>
      </c>
      <c r="B8" s="5" t="n">
        <v>-409084</v>
      </c>
    </row>
    <row r="9" spans="1:2">
      <c r="A9" s="4" t="s">
        <v>614</v>
      </c>
      <c r="B9" s="5" t="n">
        <v>87861806</v>
      </c>
    </row>
    <row r="10" spans="1:2">
      <c r="A10" s="4" t="s">
        <v>603</v>
      </c>
    </row>
    <row r="11" spans="1:2">
      <c r="A11" s="3" t="s">
        <v>609</v>
      </c>
    </row>
    <row r="12" spans="1:2">
      <c r="A12" s="4" t="s">
        <v>610</v>
      </c>
      <c r="B12" s="5" t="n">
        <v>51696</v>
      </c>
    </row>
    <row r="13" spans="1:2">
      <c r="A13" s="4" t="s">
        <v>611</v>
      </c>
      <c r="B13" s="5" t="n">
        <v>-415416</v>
      </c>
    </row>
    <row r="14" spans="1:2">
      <c r="A14" s="4" t="s">
        <v>612</v>
      </c>
      <c r="B14" s="5" t="n">
        <v>9154118</v>
      </c>
    </row>
    <row r="15" spans="1:2">
      <c r="A15" s="4" t="s">
        <v>613</v>
      </c>
      <c r="B15" s="5" t="n">
        <v>-38550</v>
      </c>
    </row>
    <row r="16" spans="1:2">
      <c r="A16" s="4" t="s">
        <v>614</v>
      </c>
      <c r="B16" s="5" t="n">
        <v>8751848</v>
      </c>
    </row>
    <row r="17" spans="1:2">
      <c r="A17" s="4" t="s">
        <v>605</v>
      </c>
    </row>
    <row r="18" spans="1:2">
      <c r="A18" s="3" t="s">
        <v>609</v>
      </c>
    </row>
    <row r="19" spans="1:2">
      <c r="A19" s="4" t="s">
        <v>615</v>
      </c>
      <c r="B19" s="5" t="n">
        <v>8169</v>
      </c>
    </row>
    <row r="20" spans="1:2">
      <c r="A20" s="4" t="s">
        <v>610</v>
      </c>
      <c r="B20" s="5" t="n">
        <v>11097</v>
      </c>
    </row>
    <row r="21" spans="1:2">
      <c r="A21" s="4" t="s">
        <v>616</v>
      </c>
      <c r="B21" s="5" t="n">
        <v>1939</v>
      </c>
    </row>
    <row r="22" spans="1:2">
      <c r="A22" s="4" t="s">
        <v>611</v>
      </c>
      <c r="B22" s="5" t="n">
        <v>-103396</v>
      </c>
    </row>
    <row r="23" spans="1:2">
      <c r="A23" s="4" t="s">
        <v>612</v>
      </c>
      <c r="B23" s="5" t="n">
        <v>1859010</v>
      </c>
    </row>
    <row r="24" spans="1:2">
      <c r="A24" s="4" t="s">
        <v>613</v>
      </c>
      <c r="B24" s="5" t="n">
        <v>-20396</v>
      </c>
    </row>
    <row r="25" spans="1:2">
      <c r="A25" s="4" t="s">
        <v>614</v>
      </c>
      <c r="B25" s="6" t="n">
        <v>17564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7"/>
    <col customWidth="1" max="2" min="2" width="21"/>
  </cols>
  <sheetData>
    <row r="1" spans="1:2">
      <c r="A1" s="1" t="s">
        <v>617</v>
      </c>
      <c r="B1" s="2" t="s">
        <v>1</v>
      </c>
    </row>
    <row r="2" spans="1:2">
      <c r="B2" s="2" t="s">
        <v>433</v>
      </c>
    </row>
    <row r="3" spans="1:2">
      <c r="A3" s="4" t="s">
        <v>593</v>
      </c>
    </row>
    <row r="4" spans="1:2">
      <c r="A4" s="3" t="s">
        <v>618</v>
      </c>
    </row>
    <row r="5" spans="1:2">
      <c r="A5" s="4" t="s">
        <v>619</v>
      </c>
      <c r="B5" s="6" t="n">
        <v>-1731372</v>
      </c>
    </row>
    <row r="6" spans="1:2">
      <c r="A6" s="4" t="s">
        <v>620</v>
      </c>
      <c r="B6" s="5" t="n">
        <v>0</v>
      </c>
    </row>
    <row r="7" spans="1:2">
      <c r="A7" s="4" t="s">
        <v>612</v>
      </c>
      <c r="B7" s="5" t="n">
        <v>86008964</v>
      </c>
    </row>
    <row r="8" spans="1:2">
      <c r="A8" s="4" t="s">
        <v>613</v>
      </c>
      <c r="B8" s="5" t="n">
        <v>-409084</v>
      </c>
    </row>
    <row r="9" spans="1:2">
      <c r="A9" s="4" t="s">
        <v>621</v>
      </c>
      <c r="B9" s="5" t="n">
        <v>83868508</v>
      </c>
    </row>
    <row r="10" spans="1:2">
      <c r="A10" s="4" t="s">
        <v>622</v>
      </c>
      <c r="B10" s="5" t="n">
        <v>-3993298</v>
      </c>
    </row>
    <row r="11" spans="1:2">
      <c r="A11" s="4" t="s">
        <v>623</v>
      </c>
      <c r="B11" s="5" t="n">
        <v>1767058</v>
      </c>
    </row>
    <row r="12" spans="1:2">
      <c r="A12" s="4" t="s">
        <v>624</v>
      </c>
      <c r="B12" s="5" t="n">
        <v>-2226240</v>
      </c>
    </row>
    <row r="13" spans="1:2">
      <c r="A13" s="4" t="s">
        <v>603</v>
      </c>
    </row>
    <row r="14" spans="1:2">
      <c r="A14" s="3" t="s">
        <v>618</v>
      </c>
    </row>
    <row r="15" spans="1:2">
      <c r="A15" s="4" t="s">
        <v>620</v>
      </c>
      <c r="B15" s="5" t="n">
        <v>38550</v>
      </c>
    </row>
    <row r="16" spans="1:2">
      <c r="A16" s="4" t="s">
        <v>613</v>
      </c>
      <c r="B16" s="5" t="n">
        <v>-38550</v>
      </c>
    </row>
    <row r="17" spans="1:2">
      <c r="A17" s="4" t="s">
        <v>622</v>
      </c>
      <c r="B17" s="5" t="n">
        <v>-8751848</v>
      </c>
    </row>
    <row r="18" spans="1:2">
      <c r="A18" s="4" t="s">
        <v>623</v>
      </c>
      <c r="B18" s="5" t="n">
        <v>-415416</v>
      </c>
    </row>
    <row r="19" spans="1:2">
      <c r="A19" s="4" t="s">
        <v>624</v>
      </c>
      <c r="B19" s="5" t="n">
        <v>-9167264</v>
      </c>
    </row>
    <row r="20" spans="1:2">
      <c r="A20" s="4" t="s">
        <v>605</v>
      </c>
    </row>
    <row r="21" spans="1:2">
      <c r="A21" s="3" t="s">
        <v>618</v>
      </c>
    </row>
    <row r="22" spans="1:2">
      <c r="A22" s="4" t="s">
        <v>620</v>
      </c>
      <c r="B22" s="5" t="n">
        <v>18457</v>
      </c>
    </row>
    <row r="23" spans="1:2">
      <c r="A23" s="4" t="s">
        <v>616</v>
      </c>
      <c r="B23" s="5" t="n">
        <v>1939</v>
      </c>
    </row>
    <row r="24" spans="1:2">
      <c r="A24" s="4" t="s">
        <v>613</v>
      </c>
      <c r="B24" s="5" t="n">
        <v>-20396</v>
      </c>
    </row>
    <row r="25" spans="1:2">
      <c r="A25" s="4" t="s">
        <v>622</v>
      </c>
      <c r="B25" s="5" t="n">
        <v>-1756423</v>
      </c>
    </row>
    <row r="26" spans="1:2">
      <c r="A26" s="4" t="s">
        <v>623</v>
      </c>
      <c r="B26" s="5" t="n">
        <v>-103396</v>
      </c>
    </row>
    <row r="27" spans="1:2">
      <c r="A27" s="4" t="s">
        <v>624</v>
      </c>
      <c r="B27" s="6" t="n">
        <v>-185981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433</v>
      </c>
    </row>
    <row r="2" spans="1:2">
      <c r="A2" s="4" t="s">
        <v>593</v>
      </c>
    </row>
    <row r="3" spans="1:2">
      <c r="A3" s="3" t="s">
        <v>626</v>
      </c>
    </row>
    <row r="4" spans="1:2">
      <c r="A4" s="4" t="s">
        <v>627</v>
      </c>
      <c r="B4" s="6" t="n">
        <v>0</v>
      </c>
    </row>
    <row r="5" spans="1:2">
      <c r="A5" s="4" t="s">
        <v>628</v>
      </c>
      <c r="B5" s="5" t="n">
        <v>-3993298</v>
      </c>
    </row>
    <row r="6" spans="1:2">
      <c r="A6" s="4" t="s">
        <v>629</v>
      </c>
      <c r="B6" s="5" t="n">
        <v>-3993298</v>
      </c>
    </row>
    <row r="7" spans="1:2">
      <c r="A7" s="4" t="s">
        <v>603</v>
      </c>
    </row>
    <row r="8" spans="1:2">
      <c r="A8" s="3" t="s">
        <v>626</v>
      </c>
    </row>
    <row r="9" spans="1:2">
      <c r="A9" s="4" t="s">
        <v>627</v>
      </c>
      <c r="B9" s="5" t="n">
        <v>0</v>
      </c>
    </row>
    <row r="10" spans="1:2">
      <c r="A10" s="4" t="s">
        <v>630</v>
      </c>
      <c r="B10" s="5" t="n">
        <v>-422656</v>
      </c>
    </row>
    <row r="11" spans="1:2">
      <c r="A11" s="4" t="s">
        <v>628</v>
      </c>
      <c r="B11" s="5" t="n">
        <v>-8329192</v>
      </c>
    </row>
    <row r="12" spans="1:2">
      <c r="A12" s="4" t="s">
        <v>629</v>
      </c>
      <c r="B12" s="5" t="n">
        <v>-8751848</v>
      </c>
    </row>
    <row r="13" spans="1:2">
      <c r="A13" s="4" t="s">
        <v>605</v>
      </c>
    </row>
    <row r="14" spans="1:2">
      <c r="A14" s="3" t="s">
        <v>626</v>
      </c>
    </row>
    <row r="15" spans="1:2">
      <c r="A15" s="4" t="s">
        <v>627</v>
      </c>
      <c r="B15" s="5" t="n">
        <v>0</v>
      </c>
    </row>
    <row r="16" spans="1:2">
      <c r="A16" s="4" t="s">
        <v>630</v>
      </c>
      <c r="B16" s="5" t="n">
        <v>-113268</v>
      </c>
    </row>
    <row r="17" spans="1:2">
      <c r="A17" s="4" t="s">
        <v>628</v>
      </c>
      <c r="B17" s="5" t="n">
        <v>-1643155</v>
      </c>
    </row>
    <row r="18" spans="1:2">
      <c r="A18" s="4" t="s">
        <v>629</v>
      </c>
      <c r="B18" s="6" t="n">
        <v>-17564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1</v>
      </c>
    </row>
    <row r="2" spans="1:2">
      <c r="B2" s="2" t="s">
        <v>433</v>
      </c>
    </row>
    <row r="3" spans="1:2">
      <c r="A3" s="4" t="s">
        <v>593</v>
      </c>
    </row>
    <row r="4" spans="1:2">
      <c r="A4" s="3" t="s">
        <v>632</v>
      </c>
    </row>
    <row r="5" spans="1:2">
      <c r="A5" s="4" t="s">
        <v>633</v>
      </c>
      <c r="B5" s="6" t="n">
        <v>1767058</v>
      </c>
    </row>
    <row r="6" spans="1:2">
      <c r="A6" s="4" t="s">
        <v>634</v>
      </c>
      <c r="B6" s="5" t="n">
        <v>1767058</v>
      </c>
    </row>
    <row r="7" spans="1:2">
      <c r="A7" s="4" t="s">
        <v>603</v>
      </c>
    </row>
    <row r="8" spans="1:2">
      <c r="A8" s="3" t="s">
        <v>632</v>
      </c>
    </row>
    <row r="9" spans="1:2">
      <c r="A9" s="4" t="s">
        <v>633</v>
      </c>
      <c r="B9" s="5" t="n">
        <v>-415416</v>
      </c>
    </row>
    <row r="10" spans="1:2">
      <c r="A10" s="4" t="s">
        <v>634</v>
      </c>
      <c r="B10" s="5" t="n">
        <v>-415416</v>
      </c>
    </row>
    <row r="11" spans="1:2">
      <c r="A11" s="4" t="s">
        <v>605</v>
      </c>
    </row>
    <row r="12" spans="1:2">
      <c r="A12" s="3" t="s">
        <v>632</v>
      </c>
    </row>
    <row r="13" spans="1:2">
      <c r="A13" s="4" t="s">
        <v>633</v>
      </c>
      <c r="B13" s="5" t="n">
        <v>-103396</v>
      </c>
    </row>
    <row r="14" spans="1:2">
      <c r="A14" s="4" t="s">
        <v>634</v>
      </c>
      <c r="B14" s="6" t="n">
        <v>-10339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433</v>
      </c>
    </row>
    <row r="2" spans="1:2">
      <c r="A2" s="4" t="s">
        <v>593</v>
      </c>
    </row>
    <row r="3" spans="1:2">
      <c r="A3" s="3" t="s">
        <v>636</v>
      </c>
    </row>
    <row r="4" spans="1:2">
      <c r="A4" s="4" t="s">
        <v>637</v>
      </c>
      <c r="B4" s="6" t="n">
        <v>87861806</v>
      </c>
    </row>
    <row r="5" spans="1:2">
      <c r="A5" s="4" t="s">
        <v>638</v>
      </c>
      <c r="B5" s="5" t="n">
        <v>87861806</v>
      </c>
    </row>
    <row r="6" spans="1:2">
      <c r="A6" s="4" t="s">
        <v>639</v>
      </c>
      <c r="B6" s="5" t="n">
        <v>83868508</v>
      </c>
    </row>
    <row r="7" spans="1:2">
      <c r="A7" s="4" t="s">
        <v>603</v>
      </c>
    </row>
    <row r="8" spans="1:2">
      <c r="A8" s="3" t="s">
        <v>636</v>
      </c>
    </row>
    <row r="9" spans="1:2">
      <c r="A9" s="4" t="s">
        <v>637</v>
      </c>
      <c r="B9" s="5" t="n">
        <v>8751848</v>
      </c>
    </row>
    <row r="10" spans="1:2">
      <c r="A10" s="4" t="s">
        <v>638</v>
      </c>
      <c r="B10" s="6" t="n">
        <v>87518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7"/>
  </cols>
  <sheetData>
    <row r="1" spans="1:3">
      <c r="A1" s="1" t="s">
        <v>139</v>
      </c>
      <c r="B1" s="2" t="s">
        <v>1</v>
      </c>
      <c r="C1" s="2" t="s">
        <v>140</v>
      </c>
    </row>
    <row r="2" spans="1:3">
      <c r="B2" s="2" t="s">
        <v>2</v>
      </c>
      <c r="C2" s="2" t="s">
        <v>34</v>
      </c>
    </row>
    <row r="3" spans="1:3">
      <c r="A3" s="4" t="s">
        <v>141</v>
      </c>
      <c r="B3" s="8" t="n">
        <v>0.18</v>
      </c>
      <c r="C3" s="8" t="n">
        <v>0.18</v>
      </c>
    </row>
    <row r="4" spans="1:3">
      <c r="A4" s="4" t="s">
        <v>122</v>
      </c>
    </row>
    <row r="5" spans="1:3">
      <c r="A5" s="4" t="s">
        <v>141</v>
      </c>
      <c r="B5" s="8" t="n">
        <v>0.18</v>
      </c>
      <c r="C5" s="8" t="n">
        <v>0.1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640</v>
      </c>
      <c r="B1" s="2" t="s">
        <v>2</v>
      </c>
    </row>
    <row r="2" spans="1:2">
      <c r="A2" s="4" t="s">
        <v>593</v>
      </c>
    </row>
    <row r="3" spans="1:2">
      <c r="A3" s="3" t="s">
        <v>641</v>
      </c>
    </row>
    <row r="4" spans="1:2">
      <c r="A4" s="4" t="s">
        <v>440</v>
      </c>
      <c r="B4" s="4" t="s">
        <v>642</v>
      </c>
    </row>
    <row r="5" spans="1:2">
      <c r="A5" s="4" t="s">
        <v>643</v>
      </c>
      <c r="B5" s="4" t="s">
        <v>577</v>
      </c>
    </row>
    <row r="6" spans="1:2">
      <c r="A6" s="4" t="s">
        <v>603</v>
      </c>
    </row>
    <row r="7" spans="1:2">
      <c r="A7" s="3" t="s">
        <v>641</v>
      </c>
    </row>
    <row r="8" spans="1:2">
      <c r="A8" s="4" t="s">
        <v>440</v>
      </c>
      <c r="B8" s="4" t="s">
        <v>644</v>
      </c>
    </row>
    <row r="9" spans="1:2">
      <c r="A9" s="4" t="s">
        <v>643</v>
      </c>
      <c r="B9" s="4" t="s">
        <v>577</v>
      </c>
    </row>
    <row r="10" spans="1:2">
      <c r="A10" s="4" t="s">
        <v>605</v>
      </c>
    </row>
    <row r="11" spans="1:2">
      <c r="A11" s="3" t="s">
        <v>641</v>
      </c>
    </row>
    <row r="12" spans="1:2">
      <c r="A12" s="4" t="s">
        <v>440</v>
      </c>
      <c r="B12" s="4" t="s">
        <v>645</v>
      </c>
    </row>
    <row r="13" spans="1:2">
      <c r="A13" s="4" t="s">
        <v>643</v>
      </c>
      <c r="B13" s="4" t="s">
        <v>5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1</v>
      </c>
    </row>
    <row r="2" spans="1:2">
      <c r="B2" s="2" t="s">
        <v>433</v>
      </c>
    </row>
    <row r="3" spans="1:2">
      <c r="A3" s="4" t="s">
        <v>593</v>
      </c>
    </row>
    <row r="4" spans="1:2">
      <c r="A4" s="3" t="s">
        <v>647</v>
      </c>
    </row>
    <row r="5" spans="1:2">
      <c r="A5" s="4" t="s">
        <v>610</v>
      </c>
      <c r="B5" s="6" t="n">
        <v>530839</v>
      </c>
    </row>
    <row r="6" spans="1:2">
      <c r="A6" s="4" t="s">
        <v>648</v>
      </c>
      <c r="B6" s="5" t="n">
        <v>-1000732</v>
      </c>
    </row>
    <row r="7" spans="1:2">
      <c r="A7" s="4" t="s">
        <v>647</v>
      </c>
      <c r="B7" s="5" t="n">
        <v>-469893</v>
      </c>
    </row>
    <row r="8" spans="1:2">
      <c r="A8" s="4" t="s">
        <v>603</v>
      </c>
    </row>
    <row r="9" spans="1:2">
      <c r="A9" s="3" t="s">
        <v>647</v>
      </c>
    </row>
    <row r="10" spans="1:2">
      <c r="A10" s="4" t="s">
        <v>610</v>
      </c>
      <c r="B10" s="5" t="n">
        <v>51696</v>
      </c>
    </row>
    <row r="11" spans="1:2">
      <c r="A11" s="4" t="s">
        <v>647</v>
      </c>
      <c r="B11" s="5" t="n">
        <v>51696</v>
      </c>
    </row>
    <row r="12" spans="1:2">
      <c r="A12" s="4" t="s">
        <v>605</v>
      </c>
    </row>
    <row r="13" spans="1:2">
      <c r="A13" s="3" t="s">
        <v>647</v>
      </c>
    </row>
    <row r="14" spans="1:2">
      <c r="A14" s="4" t="s">
        <v>615</v>
      </c>
      <c r="B14" s="5" t="n">
        <v>8169</v>
      </c>
    </row>
    <row r="15" spans="1:2">
      <c r="A15" s="4" t="s">
        <v>610</v>
      </c>
      <c r="B15" s="5" t="n">
        <v>11097</v>
      </c>
    </row>
    <row r="16" spans="1:2">
      <c r="A16" s="4" t="s">
        <v>647</v>
      </c>
      <c r="B16" s="6" t="n">
        <v>1926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1</v>
      </c>
    </row>
    <row r="2" spans="1:2">
      <c r="B2" s="2" t="s">
        <v>433</v>
      </c>
    </row>
    <row r="3" spans="1:2">
      <c r="A3" s="4" t="s">
        <v>593</v>
      </c>
    </row>
    <row r="4" spans="1:2">
      <c r="A4" s="3" t="s">
        <v>650</v>
      </c>
    </row>
    <row r="5" spans="1:2">
      <c r="A5" s="4" t="s">
        <v>651</v>
      </c>
      <c r="B5" s="6" t="n">
        <v>1767058</v>
      </c>
    </row>
    <row r="6" spans="1:2">
      <c r="A6" s="4" t="s">
        <v>652</v>
      </c>
      <c r="B6" s="5" t="n">
        <v>1767058</v>
      </c>
    </row>
    <row r="7" spans="1:2">
      <c r="A7" s="4" t="s">
        <v>653</v>
      </c>
      <c r="B7" s="5" t="n">
        <v>1297165</v>
      </c>
    </row>
    <row r="8" spans="1:2">
      <c r="A8" s="4" t="s">
        <v>603</v>
      </c>
    </row>
    <row r="9" spans="1:2">
      <c r="A9" s="3" t="s">
        <v>650</v>
      </c>
    </row>
    <row r="10" spans="1:2">
      <c r="A10" s="4" t="s">
        <v>651</v>
      </c>
      <c r="B10" s="5" t="n">
        <v>-415416</v>
      </c>
    </row>
    <row r="11" spans="1:2">
      <c r="A11" s="4" t="s">
        <v>652</v>
      </c>
      <c r="B11" s="5" t="n">
        <v>-415416</v>
      </c>
    </row>
    <row r="12" spans="1:2">
      <c r="A12" s="4" t="s">
        <v>653</v>
      </c>
      <c r="B12" s="5" t="n">
        <v>-363720</v>
      </c>
    </row>
    <row r="13" spans="1:2">
      <c r="A13" s="4" t="s">
        <v>605</v>
      </c>
    </row>
    <row r="14" spans="1:2">
      <c r="A14" s="3" t="s">
        <v>650</v>
      </c>
    </row>
    <row r="15" spans="1:2">
      <c r="A15" s="4" t="s">
        <v>651</v>
      </c>
      <c r="B15" s="5" t="n">
        <v>-103396</v>
      </c>
    </row>
    <row r="16" spans="1:2">
      <c r="A16" s="4" t="s">
        <v>652</v>
      </c>
      <c r="B16" s="5" t="n">
        <v>-103396</v>
      </c>
    </row>
    <row r="17" spans="1:2">
      <c r="A17" s="4" t="s">
        <v>653</v>
      </c>
      <c r="B17" s="6" t="n">
        <v>-8413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1</v>
      </c>
    </row>
    <row r="2" spans="1:2">
      <c r="B2" s="2" t="s">
        <v>433</v>
      </c>
    </row>
    <row r="3" spans="1:2">
      <c r="A3" s="4" t="s">
        <v>593</v>
      </c>
    </row>
    <row r="4" spans="1:2">
      <c r="A4" s="3" t="s">
        <v>655</v>
      </c>
    </row>
    <row r="5" spans="1:2">
      <c r="A5" s="4" t="s">
        <v>656</v>
      </c>
      <c r="B5" s="6" t="n">
        <v>0</v>
      </c>
    </row>
    <row r="6" spans="1:2">
      <c r="A6" s="4" t="s">
        <v>657</v>
      </c>
      <c r="B6" s="5" t="n">
        <v>0</v>
      </c>
    </row>
    <row r="7" spans="1:2">
      <c r="A7" s="4" t="s">
        <v>658</v>
      </c>
      <c r="B7" s="5" t="n">
        <v>0</v>
      </c>
    </row>
    <row r="8" spans="1:2">
      <c r="A8" s="4" t="s">
        <v>603</v>
      </c>
    </row>
    <row r="9" spans="1:2">
      <c r="A9" s="3" t="s">
        <v>655</v>
      </c>
    </row>
    <row r="10" spans="1:2">
      <c r="A10" s="4" t="s">
        <v>656</v>
      </c>
      <c r="B10" s="5" t="n">
        <v>0</v>
      </c>
    </row>
    <row r="11" spans="1:2">
      <c r="A11" s="4" t="s">
        <v>657</v>
      </c>
      <c r="B11" s="5" t="n">
        <v>0</v>
      </c>
    </row>
    <row r="12" spans="1:2">
      <c r="A12" s="4" t="s">
        <v>658</v>
      </c>
      <c r="B12" s="5" t="n">
        <v>0</v>
      </c>
    </row>
    <row r="13" spans="1:2">
      <c r="A13" s="4" t="s">
        <v>605</v>
      </c>
    </row>
    <row r="14" spans="1:2">
      <c r="A14" s="3" t="s">
        <v>655</v>
      </c>
    </row>
    <row r="15" spans="1:2">
      <c r="A15" s="4" t="s">
        <v>656</v>
      </c>
      <c r="B15" s="5" t="n">
        <v>0</v>
      </c>
    </row>
    <row r="16" spans="1:2">
      <c r="A16" s="4" t="s">
        <v>657</v>
      </c>
      <c r="B16" s="5" t="n">
        <v>0</v>
      </c>
    </row>
    <row r="17" spans="1:2">
      <c r="A17" s="4" t="s">
        <v>658</v>
      </c>
      <c r="B17"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659</v>
      </c>
      <c r="B1" s="2" t="s">
        <v>1</v>
      </c>
    </row>
    <row r="2" spans="1:2">
      <c r="B2" s="2" t="s">
        <v>2</v>
      </c>
    </row>
    <row r="3" spans="1:2">
      <c r="A3" s="4" t="s">
        <v>593</v>
      </c>
    </row>
    <row r="4" spans="1:2">
      <c r="A4" s="3" t="s">
        <v>660</v>
      </c>
    </row>
    <row r="5" spans="1:2">
      <c r="A5" s="4" t="s">
        <v>440</v>
      </c>
      <c r="B5" s="4" t="s">
        <v>661</v>
      </c>
    </row>
    <row r="6" spans="1:2">
      <c r="A6" s="4" t="s">
        <v>648</v>
      </c>
      <c r="B6" s="4" t="s">
        <v>550</v>
      </c>
    </row>
    <row r="7" spans="1:2">
      <c r="A7" s="4" t="s">
        <v>643</v>
      </c>
      <c r="B7" s="4" t="s">
        <v>577</v>
      </c>
    </row>
    <row r="8" spans="1:2">
      <c r="A8" s="4" t="s">
        <v>662</v>
      </c>
      <c r="B8" s="4" t="s">
        <v>663</v>
      </c>
    </row>
    <row r="9" spans="1:2">
      <c r="A9" s="4" t="s">
        <v>603</v>
      </c>
    </row>
    <row r="10" spans="1:2">
      <c r="A10" s="3" t="s">
        <v>660</v>
      </c>
    </row>
    <row r="11" spans="1:2">
      <c r="A11" s="4" t="s">
        <v>440</v>
      </c>
      <c r="B11" s="4" t="s">
        <v>664</v>
      </c>
    </row>
    <row r="12" spans="1:2">
      <c r="A12" s="4" t="s">
        <v>643</v>
      </c>
      <c r="B12" s="4" t="s">
        <v>577</v>
      </c>
    </row>
    <row r="13" spans="1:2">
      <c r="A13" s="4" t="s">
        <v>662</v>
      </c>
      <c r="B13" s="4" t="s">
        <v>663</v>
      </c>
    </row>
    <row r="14" spans="1:2">
      <c r="A14" s="4" t="s">
        <v>605</v>
      </c>
    </row>
    <row r="15" spans="1:2">
      <c r="A15" s="3" t="s">
        <v>660</v>
      </c>
    </row>
    <row r="16" spans="1:2">
      <c r="A16" s="4" t="s">
        <v>440</v>
      </c>
      <c r="B16" s="4" t="s">
        <v>661</v>
      </c>
    </row>
    <row r="17" spans="1:2">
      <c r="A17" s="4" t="s">
        <v>643</v>
      </c>
      <c r="B17" s="4" t="s">
        <v>577</v>
      </c>
    </row>
    <row r="18" spans="1:2">
      <c r="A18" s="4" t="s">
        <v>662</v>
      </c>
      <c r="B18" s="4" t="s">
        <v>66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665</v>
      </c>
      <c r="B1" s="2" t="s">
        <v>2</v>
      </c>
    </row>
    <row r="2" spans="1:2">
      <c r="A2" s="3" t="s">
        <v>666</v>
      </c>
    </row>
    <row r="3" spans="1:2">
      <c r="A3" s="4" t="s">
        <v>599</v>
      </c>
      <c r="B3" s="4" t="s">
        <v>513</v>
      </c>
    </row>
    <row r="4" spans="1:2">
      <c r="A4" s="4" t="s">
        <v>667</v>
      </c>
    </row>
    <row r="5" spans="1:2">
      <c r="A5" s="3" t="s">
        <v>666</v>
      </c>
    </row>
    <row r="6" spans="1:2">
      <c r="A6" s="4" t="s">
        <v>599</v>
      </c>
      <c r="B6" s="4" t="s">
        <v>668</v>
      </c>
    </row>
    <row r="7" spans="1:2">
      <c r="A7" s="4" t="s">
        <v>669</v>
      </c>
    </row>
    <row r="8" spans="1:2">
      <c r="A8" s="3" t="s">
        <v>666</v>
      </c>
    </row>
    <row r="9" spans="1:2">
      <c r="A9" s="4" t="s">
        <v>599</v>
      </c>
      <c r="B9" s="4" t="s">
        <v>6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433</v>
      </c>
    </row>
    <row r="2" spans="1:2">
      <c r="A2" s="3" t="s">
        <v>590</v>
      </c>
    </row>
    <row r="3" spans="1:2">
      <c r="A3" s="4" t="s">
        <v>672</v>
      </c>
      <c r="B3" s="6" t="n">
        <v>83868508</v>
      </c>
    </row>
    <row r="4" spans="1:2">
      <c r="A4" s="4" t="s">
        <v>673</v>
      </c>
    </row>
    <row r="5" spans="1:2">
      <c r="A5" s="3" t="s">
        <v>590</v>
      </c>
    </row>
    <row r="6" spans="1:2">
      <c r="A6" s="4" t="s">
        <v>672</v>
      </c>
      <c r="B6" s="5" t="n">
        <v>8859295</v>
      </c>
    </row>
    <row r="7" spans="1:2">
      <c r="A7" s="4" t="s">
        <v>674</v>
      </c>
    </row>
    <row r="8" spans="1:2">
      <c r="A8" s="3" t="s">
        <v>590</v>
      </c>
    </row>
    <row r="9" spans="1:2">
      <c r="A9" s="4" t="s">
        <v>672</v>
      </c>
      <c r="B9" s="5" t="n">
        <v>15495346</v>
      </c>
    </row>
    <row r="10" spans="1:2">
      <c r="A10" s="4" t="s">
        <v>675</v>
      </c>
    </row>
    <row r="11" spans="1:2">
      <c r="A11" s="3" t="s">
        <v>590</v>
      </c>
    </row>
    <row r="12" spans="1:2">
      <c r="A12" s="4" t="s">
        <v>672</v>
      </c>
      <c r="B12" s="6" t="n">
        <v>5985919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21"/>
  </cols>
  <sheetData>
    <row r="1" spans="1:2">
      <c r="A1" s="1" t="s">
        <v>676</v>
      </c>
      <c r="B1" s="2" t="s">
        <v>433</v>
      </c>
    </row>
    <row r="2" spans="1:2">
      <c r="A2" s="4" t="s">
        <v>593</v>
      </c>
    </row>
    <row r="3" spans="1:2">
      <c r="A3" s="3" t="s">
        <v>590</v>
      </c>
    </row>
    <row r="4" spans="1:2">
      <c r="A4" s="5" t="n">
        <v>2017</v>
      </c>
      <c r="B4" s="6" t="n">
        <v>3062240</v>
      </c>
    </row>
    <row r="5" spans="1:2">
      <c r="A5" s="5" t="n">
        <v>2018</v>
      </c>
      <c r="B5" s="5" t="n">
        <v>3268248</v>
      </c>
    </row>
    <row r="6" spans="1:2">
      <c r="A6" s="5" t="n">
        <v>2019</v>
      </c>
      <c r="B6" s="5" t="n">
        <v>3513785</v>
      </c>
    </row>
    <row r="7" spans="1:2">
      <c r="A7" s="5" t="n">
        <v>2020</v>
      </c>
      <c r="B7" s="5" t="n">
        <v>3683327</v>
      </c>
    </row>
    <row r="8" spans="1:2">
      <c r="A8" s="5" t="n">
        <v>2021</v>
      </c>
      <c r="B8" s="5" t="n">
        <v>3829459</v>
      </c>
    </row>
    <row r="9" spans="1:2">
      <c r="A9" s="4" t="s">
        <v>677</v>
      </c>
      <c r="B9" s="5" t="n">
        <v>21960276</v>
      </c>
    </row>
    <row r="10" spans="1:2">
      <c r="A10" s="4" t="s">
        <v>603</v>
      </c>
    </row>
    <row r="11" spans="1:2">
      <c r="A11" s="3" t="s">
        <v>590</v>
      </c>
    </row>
    <row r="12" spans="1:2">
      <c r="A12" s="5" t="n">
        <v>2017</v>
      </c>
      <c r="B12" s="5" t="n">
        <v>422656</v>
      </c>
    </row>
    <row r="13" spans="1:2">
      <c r="A13" s="5" t="n">
        <v>2018</v>
      </c>
      <c r="B13" s="5" t="n">
        <v>469239</v>
      </c>
    </row>
    <row r="14" spans="1:2">
      <c r="A14" s="5" t="n">
        <v>2019</v>
      </c>
      <c r="B14" s="5" t="n">
        <v>479770</v>
      </c>
    </row>
    <row r="15" spans="1:2">
      <c r="A15" s="5" t="n">
        <v>2020</v>
      </c>
      <c r="B15" s="5" t="n">
        <v>482753</v>
      </c>
    </row>
    <row r="16" spans="1:2">
      <c r="A16" s="5" t="n">
        <v>2021</v>
      </c>
      <c r="B16" s="5" t="n">
        <v>509468</v>
      </c>
    </row>
    <row r="17" spans="1:2">
      <c r="A17" s="4" t="s">
        <v>677</v>
      </c>
      <c r="B17" s="5" t="n">
        <v>2641620</v>
      </c>
    </row>
    <row r="18" spans="1:2">
      <c r="A18" s="4" t="s">
        <v>605</v>
      </c>
    </row>
    <row r="19" spans="1:2">
      <c r="A19" s="3" t="s">
        <v>590</v>
      </c>
    </row>
    <row r="20" spans="1:2">
      <c r="A20" s="5" t="n">
        <v>2017</v>
      </c>
      <c r="B20" s="5" t="n">
        <v>113268</v>
      </c>
    </row>
    <row r="21" spans="1:2">
      <c r="A21" s="5" t="n">
        <v>2018</v>
      </c>
      <c r="B21" s="5" t="n">
        <v>109952</v>
      </c>
    </row>
    <row r="22" spans="1:2">
      <c r="A22" s="5" t="n">
        <v>2019</v>
      </c>
      <c r="B22" s="5" t="n">
        <v>106890</v>
      </c>
    </row>
    <row r="23" spans="1:2">
      <c r="A23" s="5" t="n">
        <v>2020</v>
      </c>
      <c r="B23" s="5" t="n">
        <v>103798</v>
      </c>
    </row>
    <row r="24" spans="1:2">
      <c r="A24" s="5" t="n">
        <v>2021</v>
      </c>
      <c r="B24" s="5" t="n">
        <v>100782</v>
      </c>
    </row>
    <row r="25" spans="1:2">
      <c r="A25" s="4" t="s">
        <v>677</v>
      </c>
      <c r="B25" s="6" t="n">
        <v>4744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678</v>
      </c>
      <c r="B1" s="2" t="s">
        <v>1</v>
      </c>
    </row>
    <row r="2" spans="1:2">
      <c r="B2" s="2" t="s">
        <v>433</v>
      </c>
    </row>
    <row r="3" spans="1:2">
      <c r="A3" s="4" t="s">
        <v>603</v>
      </c>
    </row>
    <row r="4" spans="1:2">
      <c r="A4" s="3" t="s">
        <v>590</v>
      </c>
    </row>
    <row r="5" spans="1:2">
      <c r="A5" s="4" t="s">
        <v>679</v>
      </c>
      <c r="B5" s="6" t="n">
        <v>422656</v>
      </c>
    </row>
    <row r="6" spans="1:2">
      <c r="A6" s="4" t="s">
        <v>605</v>
      </c>
    </row>
    <row r="7" spans="1:2">
      <c r="A7" s="3" t="s">
        <v>590</v>
      </c>
    </row>
    <row r="8" spans="1:2">
      <c r="A8" s="4" t="s">
        <v>679</v>
      </c>
      <c r="B8" s="6" t="n">
        <v>11326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 customWidth="1" max="5" min="5" width="21"/>
  </cols>
  <sheetData>
    <row r="1" spans="1:5">
      <c r="A1" s="1" t="s">
        <v>680</v>
      </c>
      <c r="B1" s="2" t="s">
        <v>681</v>
      </c>
      <c r="C1" s="2" t="s">
        <v>381</v>
      </c>
      <c r="D1" s="2" t="s">
        <v>682</v>
      </c>
      <c r="E1" s="2" t="s">
        <v>495</v>
      </c>
    </row>
    <row r="2" spans="1:5">
      <c r="A2" s="3" t="s">
        <v>683</v>
      </c>
    </row>
    <row r="3" spans="1:5">
      <c r="A3" s="4" t="s">
        <v>684</v>
      </c>
      <c r="D3" s="4" t="s">
        <v>685</v>
      </c>
    </row>
    <row r="4" spans="1:5">
      <c r="A4" s="4" t="s">
        <v>686</v>
      </c>
      <c r="D4" s="6" t="n">
        <v>2500000</v>
      </c>
    </row>
    <row r="5" spans="1:5">
      <c r="A5" s="4" t="s">
        <v>687</v>
      </c>
      <c r="D5" s="6" t="n">
        <v>198152</v>
      </c>
      <c r="E5" s="6" t="n">
        <v>254405</v>
      </c>
    </row>
    <row r="6" spans="1:5">
      <c r="A6" s="4" t="s">
        <v>688</v>
      </c>
      <c r="D6" s="5" t="n">
        <v>55808</v>
      </c>
    </row>
    <row r="7" spans="1:5">
      <c r="A7" s="4" t="s">
        <v>689</v>
      </c>
      <c r="D7" s="4" t="s">
        <v>690</v>
      </c>
    </row>
    <row r="8" spans="1:5">
      <c r="A8" s="4" t="s">
        <v>691</v>
      </c>
      <c r="D8" s="6" t="n">
        <v>4140864</v>
      </c>
      <c r="E8" s="6" t="n">
        <v>4121804</v>
      </c>
    </row>
    <row r="9" spans="1:5">
      <c r="A9" s="4" t="s">
        <v>450</v>
      </c>
    </row>
    <row r="10" spans="1:5">
      <c r="A10" s="3" t="s">
        <v>683</v>
      </c>
    </row>
    <row r="11" spans="1:5">
      <c r="A11" s="4" t="s">
        <v>548</v>
      </c>
      <c r="D11" s="11" t="n">
        <v>2.5</v>
      </c>
    </row>
    <row r="12" spans="1:5">
      <c r="A12" s="4" t="s">
        <v>578</v>
      </c>
    </row>
    <row r="13" spans="1:5">
      <c r="A13" s="3" t="s">
        <v>683</v>
      </c>
    </row>
    <row r="14" spans="1:5">
      <c r="A14" s="4" t="s">
        <v>548</v>
      </c>
      <c r="C14" s="9" t="n">
        <v>3.75</v>
      </c>
    </row>
    <row r="15" spans="1:5">
      <c r="A15" s="4" t="s">
        <v>692</v>
      </c>
    </row>
    <row r="16" spans="1:5">
      <c r="A16" s="3" t="s">
        <v>683</v>
      </c>
    </row>
    <row r="17" spans="1:5">
      <c r="A17" s="4" t="s">
        <v>689</v>
      </c>
      <c r="D17" s="4" t="s">
        <v>693</v>
      </c>
    </row>
    <row r="18" spans="1:5">
      <c r="A18" s="4" t="s">
        <v>694</v>
      </c>
    </row>
    <row r="19" spans="1:5">
      <c r="A19" s="3" t="s">
        <v>683</v>
      </c>
    </row>
    <row r="20" spans="1:5">
      <c r="A20" s="4" t="s">
        <v>695</v>
      </c>
      <c r="D20" s="6" t="n">
        <v>6500000</v>
      </c>
    </row>
    <row r="21" spans="1:5">
      <c r="A21" s="4" t="s">
        <v>696</v>
      </c>
    </row>
    <row r="22" spans="1:5">
      <c r="A22" s="3" t="s">
        <v>683</v>
      </c>
    </row>
    <row r="23" spans="1:5">
      <c r="A23" s="4" t="s">
        <v>695</v>
      </c>
      <c r="D23" s="6" t="n">
        <v>7500000</v>
      </c>
    </row>
    <row r="24" spans="1:5">
      <c r="A24" s="4" t="s">
        <v>30</v>
      </c>
    </row>
    <row r="25" spans="1:5">
      <c r="A25" s="3" t="s">
        <v>683</v>
      </c>
    </row>
    <row r="26" spans="1:5">
      <c r="A26" s="4" t="s">
        <v>697</v>
      </c>
      <c r="D26" s="7" t="n">
        <v>0.045</v>
      </c>
    </row>
    <row r="27" spans="1:5">
      <c r="A27" s="4" t="s">
        <v>32</v>
      </c>
    </row>
    <row r="28" spans="1:5">
      <c r="A28" s="3" t="s">
        <v>683</v>
      </c>
    </row>
    <row r="29" spans="1:5">
      <c r="A29" s="4" t="s">
        <v>697</v>
      </c>
      <c r="D29" s="7" t="n">
        <v>0.045</v>
      </c>
    </row>
    <row r="30" spans="1:5">
      <c r="A30" s="4" t="s">
        <v>420</v>
      </c>
    </row>
    <row r="31" spans="1:5">
      <c r="A31" s="3" t="s">
        <v>683</v>
      </c>
    </row>
    <row r="32" spans="1:5">
      <c r="A32" s="4" t="s">
        <v>691</v>
      </c>
      <c r="B32" s="6" t="n">
        <v>1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7"/>
  </cols>
  <sheetData>
    <row r="1" spans="1:5">
      <c r="A1" s="1" t="s">
        <v>142</v>
      </c>
      <c r="B1" s="2" t="s">
        <v>143</v>
      </c>
      <c r="C1" s="2" t="s">
        <v>1</v>
      </c>
      <c r="E1" s="2" t="s">
        <v>140</v>
      </c>
    </row>
    <row r="2" spans="1:5">
      <c r="B2" s="2" t="s">
        <v>2</v>
      </c>
      <c r="C2" s="2" t="s">
        <v>2</v>
      </c>
      <c r="D2" s="2" t="s">
        <v>34</v>
      </c>
      <c r="E2" s="2" t="s">
        <v>34</v>
      </c>
    </row>
    <row r="3" spans="1:5">
      <c r="A3" s="3" t="s">
        <v>144</v>
      </c>
    </row>
    <row r="4" spans="1:5">
      <c r="A4" s="4" t="s">
        <v>100</v>
      </c>
      <c r="C4" s="6" t="n">
        <v>47488413</v>
      </c>
      <c r="D4" s="6" t="n">
        <v>6362322</v>
      </c>
      <c r="E4" s="6" t="n">
        <v>6362322</v>
      </c>
    </row>
    <row r="5" spans="1:5">
      <c r="A5" s="3" t="s">
        <v>145</v>
      </c>
    </row>
    <row r="6" spans="1:5">
      <c r="A6" s="4" t="s">
        <v>111</v>
      </c>
      <c r="C6" s="5" t="n">
        <v>809371</v>
      </c>
      <c r="D6" s="5" t="n">
        <v>1112891</v>
      </c>
    </row>
    <row r="7" spans="1:5">
      <c r="A7" s="4" t="s">
        <v>146</v>
      </c>
      <c r="C7" s="5" t="n">
        <v>2061553</v>
      </c>
      <c r="D7" s="5" t="n">
        <v>695246</v>
      </c>
    </row>
    <row r="8" spans="1:5">
      <c r="A8" s="4" t="s">
        <v>89</v>
      </c>
      <c r="C8" s="5" t="n">
        <v>6232572</v>
      </c>
      <c r="D8" s="5" t="n">
        <v>3834992</v>
      </c>
    </row>
    <row r="9" spans="1:5">
      <c r="A9" s="4" t="s">
        <v>90</v>
      </c>
      <c r="D9" s="5" t="n">
        <v>3520933</v>
      </c>
    </row>
    <row r="10" spans="1:5">
      <c r="A10" s="4" t="s">
        <v>91</v>
      </c>
      <c r="C10" s="5" t="n">
        <v>-45547460</v>
      </c>
    </row>
    <row r="11" spans="1:5">
      <c r="A11" s="4" t="s">
        <v>147</v>
      </c>
      <c r="C11" s="5" t="n">
        <v>670369</v>
      </c>
      <c r="D11" s="5" t="n">
        <v>339924</v>
      </c>
    </row>
    <row r="12" spans="1:5">
      <c r="A12" s="4" t="s">
        <v>96</v>
      </c>
      <c r="B12" s="6" t="n">
        <v>800000</v>
      </c>
      <c r="C12" s="5" t="n">
        <v>769819</v>
      </c>
      <c r="D12" s="5" t="n">
        <v>558856</v>
      </c>
    </row>
    <row r="13" spans="1:5">
      <c r="A13" s="4" t="s">
        <v>148</v>
      </c>
      <c r="C13" s="5" t="n">
        <v>5963207</v>
      </c>
      <c r="D13" s="5" t="n">
        <v>2014468</v>
      </c>
    </row>
    <row r="14" spans="1:5">
      <c r="A14" s="3" t="s">
        <v>149</v>
      </c>
    </row>
    <row r="15" spans="1:5">
      <c r="A15" s="4" t="s">
        <v>150</v>
      </c>
      <c r="C15" s="5" t="n">
        <v>-510803</v>
      </c>
      <c r="D15" s="5" t="n">
        <v>-2905096</v>
      </c>
    </row>
    <row r="16" spans="1:5">
      <c r="A16" s="4" t="s">
        <v>38</v>
      </c>
      <c r="C16" s="5" t="n">
        <v>-1302384</v>
      </c>
      <c r="D16" s="5" t="n">
        <v>-1259939</v>
      </c>
    </row>
    <row r="17" spans="1:5">
      <c r="A17" s="4" t="s">
        <v>49</v>
      </c>
      <c r="C17" s="5" t="n">
        <v>-458055</v>
      </c>
      <c r="D17" s="5" t="n">
        <v>1327158</v>
      </c>
    </row>
    <row r="18" spans="1:5">
      <c r="A18" s="4" t="s">
        <v>53</v>
      </c>
      <c r="C18" s="5" t="n">
        <v>3831391</v>
      </c>
      <c r="D18" s="5" t="n">
        <v>706569</v>
      </c>
    </row>
    <row r="19" spans="1:5">
      <c r="A19" s="4" t="s">
        <v>151</v>
      </c>
      <c r="C19" s="5" t="n">
        <v>-2767609</v>
      </c>
      <c r="D19" s="5" t="n">
        <v>-2433033</v>
      </c>
    </row>
    <row r="20" spans="1:5">
      <c r="A20" s="4" t="s">
        <v>152</v>
      </c>
      <c r="C20" s="5" t="n">
        <v>-89284</v>
      </c>
      <c r="D20" s="5" t="n">
        <v>496464</v>
      </c>
    </row>
    <row r="21" spans="1:5">
      <c r="A21" s="4" t="s">
        <v>153</v>
      </c>
      <c r="C21" s="5" t="n">
        <v>17151100</v>
      </c>
      <c r="D21" s="5" t="n">
        <v>14371755</v>
      </c>
    </row>
    <row r="22" spans="1:5">
      <c r="A22" s="3" t="s">
        <v>154</v>
      </c>
    </row>
    <row r="23" spans="1:5">
      <c r="A23" s="4" t="s">
        <v>155</v>
      </c>
      <c r="C23" s="5" t="n">
        <v>743195</v>
      </c>
      <c r="D23" s="5" t="n">
        <v>-743195</v>
      </c>
    </row>
    <row r="24" spans="1:5">
      <c r="A24" s="4" t="s">
        <v>156</v>
      </c>
      <c r="C24" s="5" t="n">
        <v>-86760198</v>
      </c>
    </row>
    <row r="25" spans="1:5">
      <c r="A25" s="4" t="s">
        <v>157</v>
      </c>
      <c r="C25" s="5" t="n">
        <v>-2940757</v>
      </c>
      <c r="D25" s="5" t="n">
        <v>-2129084</v>
      </c>
    </row>
    <row r="26" spans="1:5">
      <c r="A26" s="4" t="s">
        <v>158</v>
      </c>
      <c r="D26" s="5" t="n">
        <v>1737500</v>
      </c>
    </row>
    <row r="27" spans="1:5">
      <c r="A27" s="4" t="s">
        <v>159</v>
      </c>
      <c r="C27" s="5" t="n">
        <v>-495075</v>
      </c>
      <c r="D27" s="5" t="n">
        <v>-391175</v>
      </c>
    </row>
    <row r="28" spans="1:5">
      <c r="A28" s="4" t="s">
        <v>160</v>
      </c>
      <c r="C28" s="5" t="n">
        <v>-166667</v>
      </c>
      <c r="D28" s="5" t="n">
        <v>-166667</v>
      </c>
    </row>
    <row r="29" spans="1:5">
      <c r="A29" s="4" t="s">
        <v>161</v>
      </c>
      <c r="D29" s="5" t="n">
        <v>1748092</v>
      </c>
    </row>
    <row r="30" spans="1:5">
      <c r="A30" s="4" t="s">
        <v>162</v>
      </c>
      <c r="C30" s="5" t="n">
        <v>-89619502</v>
      </c>
      <c r="D30" s="5" t="n">
        <v>55471</v>
      </c>
    </row>
    <row r="31" spans="1:5">
      <c r="A31" s="3" t="s">
        <v>163</v>
      </c>
    </row>
    <row r="32" spans="1:5">
      <c r="A32" s="4" t="s">
        <v>164</v>
      </c>
      <c r="C32" s="5" t="n">
        <v>187300000</v>
      </c>
      <c r="D32" s="5" t="n">
        <v>806250</v>
      </c>
    </row>
    <row r="33" spans="1:5">
      <c r="A33" s="4" t="s">
        <v>165</v>
      </c>
      <c r="C33" s="5" t="n">
        <v>-90536160</v>
      </c>
      <c r="D33" s="5" t="n">
        <v>-9500000</v>
      </c>
    </row>
    <row r="34" spans="1:5">
      <c r="A34" s="4" t="s">
        <v>166</v>
      </c>
      <c r="C34" s="5" t="n">
        <v>-13949501</v>
      </c>
      <c r="D34" s="5" t="n">
        <v>-1147178</v>
      </c>
    </row>
    <row r="35" spans="1:5">
      <c r="A35" s="4" t="s">
        <v>128</v>
      </c>
      <c r="D35" s="5" t="n">
        <v>-151036</v>
      </c>
    </row>
    <row r="36" spans="1:5">
      <c r="A36" s="4" t="s">
        <v>167</v>
      </c>
      <c r="C36" s="5" t="n">
        <v>-4140864</v>
      </c>
      <c r="D36" s="5" t="n">
        <v>-4121804</v>
      </c>
    </row>
    <row r="37" spans="1:5">
      <c r="A37" s="4" t="s">
        <v>129</v>
      </c>
      <c r="C37" s="5" t="n">
        <v>-198152</v>
      </c>
      <c r="D37" s="5" t="n">
        <v>-254405</v>
      </c>
    </row>
    <row r="38" spans="1:5">
      <c r="A38" s="4" t="s">
        <v>168</v>
      </c>
      <c r="C38" s="5" t="n">
        <v>78475323</v>
      </c>
      <c r="D38" s="5" t="n">
        <v>-14368173</v>
      </c>
    </row>
    <row r="39" spans="1:5">
      <c r="A39" s="4" t="s">
        <v>169</v>
      </c>
      <c r="C39" s="5" t="n">
        <v>6006921</v>
      </c>
      <c r="D39" s="5" t="n">
        <v>59053</v>
      </c>
    </row>
    <row r="40" spans="1:5">
      <c r="A40" s="4" t="s">
        <v>170</v>
      </c>
      <c r="C40" s="5" t="n">
        <v>14318494</v>
      </c>
      <c r="D40" s="5" t="n">
        <v>14259441</v>
      </c>
    </row>
    <row r="41" spans="1:5">
      <c r="A41" s="4" t="s">
        <v>171</v>
      </c>
      <c r="B41" s="5" t="n">
        <v>20325415</v>
      </c>
      <c r="C41" s="5" t="n">
        <v>20325415</v>
      </c>
      <c r="D41" s="5" t="n">
        <v>14318494</v>
      </c>
      <c r="E41" s="5" t="n">
        <v>14318494</v>
      </c>
    </row>
    <row r="42" spans="1:5">
      <c r="A42" s="4" t="s">
        <v>172</v>
      </c>
      <c r="C42" s="5" t="n">
        <v>5849271</v>
      </c>
      <c r="D42" s="5" t="n">
        <v>3601812</v>
      </c>
    </row>
    <row r="43" spans="1:5">
      <c r="A43" s="4" t="s">
        <v>173</v>
      </c>
      <c r="C43" s="5" t="n">
        <v>2651400</v>
      </c>
      <c r="D43" s="5" t="n">
        <v>5166327</v>
      </c>
    </row>
    <row r="44" spans="1:5">
      <c r="A44" s="3" t="s">
        <v>174</v>
      </c>
    </row>
    <row r="45" spans="1:5">
      <c r="A45" s="4" t="s">
        <v>175</v>
      </c>
      <c r="C45" s="5" t="n">
        <v>43679</v>
      </c>
      <c r="D45" s="5" t="n">
        <v>154998</v>
      </c>
    </row>
    <row r="46" spans="1:5">
      <c r="A46" s="4" t="s">
        <v>176</v>
      </c>
      <c r="D46" s="5" t="n">
        <v>750216</v>
      </c>
    </row>
    <row r="47" spans="1:5">
      <c r="A47" s="4" t="s">
        <v>177</v>
      </c>
      <c r="B47" s="6" t="n">
        <v>1280410</v>
      </c>
      <c r="C47" s="6" t="n">
        <v>1280410</v>
      </c>
      <c r="D47" s="6" t="n">
        <v>1032573</v>
      </c>
      <c r="E47" s="6" t="n">
        <v>1032573</v>
      </c>
    </row>
    <row r="48" spans="1:5">
      <c r="A48" s="4" t="s">
        <v>178</v>
      </c>
      <c r="C48" s="5" t="n">
        <v>26030366</v>
      </c>
    </row>
  </sheetData>
  <mergeCells count="2">
    <mergeCell ref="A1:A2"/>
    <mergeCell ref="C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698</v>
      </c>
      <c r="B1" s="2" t="s">
        <v>1</v>
      </c>
    </row>
    <row r="2" spans="1:2">
      <c r="B2" s="2" t="s">
        <v>699</v>
      </c>
    </row>
    <row r="3" spans="1:2">
      <c r="A3" s="3" t="s">
        <v>700</v>
      </c>
    </row>
    <row r="4" spans="1:2">
      <c r="A4" s="4" t="s">
        <v>701</v>
      </c>
      <c r="B4" s="10" t="n">
        <v>0.8</v>
      </c>
    </row>
    <row r="5" spans="1:2">
      <c r="A5" s="4" t="s">
        <v>702</v>
      </c>
      <c r="B5" s="4" t="s">
        <v>703</v>
      </c>
    </row>
    <row r="6" spans="1:2">
      <c r="A6" s="4" t="s">
        <v>443</v>
      </c>
    </row>
    <row r="7" spans="1:2">
      <c r="A7" s="3" t="s">
        <v>700</v>
      </c>
    </row>
    <row r="8" spans="1:2">
      <c r="A8" s="4" t="s">
        <v>704</v>
      </c>
      <c r="B8" s="4" t="s">
        <v>705</v>
      </c>
    </row>
    <row r="9" spans="1:2">
      <c r="A9" s="4" t="s">
        <v>450</v>
      </c>
    </row>
    <row r="10" spans="1:2">
      <c r="A10" s="3" t="s">
        <v>700</v>
      </c>
    </row>
    <row r="11" spans="1:2">
      <c r="A11" s="4" t="s">
        <v>704</v>
      </c>
      <c r="B11" s="4" t="s">
        <v>481</v>
      </c>
    </row>
    <row r="12" spans="1:2">
      <c r="A12" s="4" t="s">
        <v>30</v>
      </c>
    </row>
    <row r="13" spans="1:2">
      <c r="A13" s="3" t="s">
        <v>700</v>
      </c>
    </row>
    <row r="14" spans="1:2">
      <c r="A14" s="4" t="s">
        <v>706</v>
      </c>
      <c r="B14" s="5" t="n">
        <v>4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4</v>
      </c>
    </row>
    <row r="3" spans="1:3">
      <c r="A3" s="3" t="s">
        <v>700</v>
      </c>
    </row>
    <row r="4" spans="1:3">
      <c r="A4" s="4" t="s">
        <v>708</v>
      </c>
      <c r="B4" s="5" t="n">
        <v>284459</v>
      </c>
      <c r="C4" s="5" t="n">
        <v>271425</v>
      </c>
    </row>
    <row r="5" spans="1:3">
      <c r="A5" s="4" t="s">
        <v>709</v>
      </c>
      <c r="B5" s="5" t="n">
        <v>256830</v>
      </c>
      <c r="C5" s="5" t="n">
        <v>185076</v>
      </c>
    </row>
    <row r="6" spans="1:3">
      <c r="A6" s="4" t="s">
        <v>710</v>
      </c>
      <c r="B6" s="5" t="n">
        <v>-180526</v>
      </c>
      <c r="C6" s="5" t="n">
        <v>-161176</v>
      </c>
    </row>
    <row r="7" spans="1:3">
      <c r="A7" s="4" t="s">
        <v>711</v>
      </c>
      <c r="B7" s="5" t="n">
        <v>-17250</v>
      </c>
      <c r="C7" s="5" t="n">
        <v>-10866</v>
      </c>
    </row>
    <row r="8" spans="1:3">
      <c r="A8" s="4" t="s">
        <v>712</v>
      </c>
      <c r="B8" s="5" t="n">
        <v>343513</v>
      </c>
      <c r="C8" s="5" t="n">
        <v>284459</v>
      </c>
    </row>
    <row r="9" spans="1:3">
      <c r="A9" s="4" t="s">
        <v>713</v>
      </c>
      <c r="B9" s="8" t="n">
        <v>5.98</v>
      </c>
      <c r="C9" s="8" t="n">
        <v>8.199999999999999</v>
      </c>
    </row>
    <row r="10" spans="1:3">
      <c r="A10" s="4" t="s">
        <v>714</v>
      </c>
      <c r="B10" s="9" t="n">
        <v>4.35</v>
      </c>
      <c r="C10" s="9" t="n">
        <v>5.2</v>
      </c>
    </row>
    <row r="11" spans="1:3">
      <c r="A11" s="4" t="s">
        <v>715</v>
      </c>
      <c r="B11" s="9" t="n">
        <v>5.69</v>
      </c>
      <c r="C11" s="9" t="n">
        <v>8.220000000000001</v>
      </c>
    </row>
    <row r="12" spans="1:3">
      <c r="A12" s="4" t="s">
        <v>716</v>
      </c>
      <c r="B12" s="9" t="n">
        <v>3.7</v>
      </c>
      <c r="C12" s="9" t="n">
        <v>5.14</v>
      </c>
    </row>
    <row r="13" spans="1:3">
      <c r="A13" s="4" t="s">
        <v>717</v>
      </c>
      <c r="B13" s="8" t="n">
        <v>4.7</v>
      </c>
      <c r="C13" s="8" t="n">
        <v>5.9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18</v>
      </c>
      <c r="B1" s="2" t="s">
        <v>1</v>
      </c>
    </row>
    <row r="2" spans="1:3">
      <c r="B2" s="2" t="s">
        <v>2</v>
      </c>
      <c r="C2" s="2" t="s">
        <v>34</v>
      </c>
    </row>
    <row r="3" spans="1:3">
      <c r="A3" s="3" t="s">
        <v>719</v>
      </c>
    </row>
    <row r="4" spans="1:3">
      <c r="A4" s="4" t="s">
        <v>720</v>
      </c>
      <c r="B4" s="6" t="n">
        <v>789150</v>
      </c>
      <c r="C4" s="6" t="n">
        <v>1624206</v>
      </c>
    </row>
    <row r="5" spans="1:3">
      <c r="A5" s="4" t="s">
        <v>721</v>
      </c>
      <c r="B5" s="5" t="n">
        <v>264707</v>
      </c>
      <c r="C5" s="5" t="n">
        <v>226470</v>
      </c>
    </row>
    <row r="6" spans="1:3">
      <c r="A6" s="4" t="s">
        <v>722</v>
      </c>
      <c r="B6" s="5" t="n">
        <v>1053857</v>
      </c>
      <c r="C6" s="5" t="n">
        <v>1850676</v>
      </c>
    </row>
    <row r="7" spans="1:3">
      <c r="A7" s="3" t="s">
        <v>723</v>
      </c>
    </row>
    <row r="8" spans="1:3">
      <c r="A8" s="4" t="s">
        <v>720</v>
      </c>
      <c r="B8" s="5" t="n">
        <v>2172740</v>
      </c>
      <c r="C8" s="5" t="n">
        <v>2123431</v>
      </c>
    </row>
    <row r="9" spans="1:3">
      <c r="A9" s="4" t="s">
        <v>721</v>
      </c>
      <c r="B9" s="5" t="n">
        <v>5071205</v>
      </c>
      <c r="C9" s="5" t="n">
        <v>-333320</v>
      </c>
    </row>
    <row r="10" spans="1:3">
      <c r="A10" s="4" t="s">
        <v>724</v>
      </c>
      <c r="B10" s="5" t="n">
        <v>7243945</v>
      </c>
      <c r="C10" s="5" t="n">
        <v>1790111</v>
      </c>
    </row>
    <row r="11" spans="1:3">
      <c r="A11" s="4" t="s">
        <v>725</v>
      </c>
      <c r="B11" s="6" t="n">
        <v>8297802</v>
      </c>
      <c r="C11" s="6" t="n">
        <v>364078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726</v>
      </c>
      <c r="B1" s="2" t="s">
        <v>1</v>
      </c>
    </row>
    <row r="2" spans="1:2">
      <c r="B2" s="2" t="s">
        <v>433</v>
      </c>
    </row>
    <row r="3" spans="1:2">
      <c r="A3" s="3" t="s">
        <v>217</v>
      </c>
    </row>
    <row r="4" spans="1:2">
      <c r="A4" s="4" t="s">
        <v>727</v>
      </c>
      <c r="B4" s="4" t="s">
        <v>728</v>
      </c>
    </row>
    <row r="5" spans="1:2">
      <c r="A5" s="4" t="s">
        <v>729</v>
      </c>
      <c r="B5" s="10" t="n">
        <v>52.2</v>
      </c>
    </row>
    <row r="6" spans="1:2">
      <c r="A6" s="4" t="s">
        <v>730</v>
      </c>
      <c r="B6" s="5" t="n">
        <v>2035</v>
      </c>
    </row>
    <row r="7" spans="1:2">
      <c r="A7" s="4" t="s">
        <v>731</v>
      </c>
      <c r="B7" s="10" t="n">
        <v>2.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4</v>
      </c>
    </row>
    <row r="3" spans="1:3">
      <c r="A3" s="3" t="s">
        <v>217</v>
      </c>
    </row>
    <row r="4" spans="1:3">
      <c r="A4" s="4" t="s">
        <v>733</v>
      </c>
      <c r="B4" s="6" t="n">
        <v>19525175</v>
      </c>
      <c r="C4" s="6" t="n">
        <v>3501088</v>
      </c>
    </row>
    <row r="5" spans="1:3">
      <c r="A5" s="4" t="s">
        <v>734</v>
      </c>
      <c r="B5" s="5" t="n">
        <v>552499</v>
      </c>
      <c r="C5" s="5" t="n">
        <v>331177</v>
      </c>
    </row>
    <row r="6" spans="1:3">
      <c r="A6" s="4" t="s">
        <v>91</v>
      </c>
      <c r="B6" s="5" t="n">
        <v>-15941611</v>
      </c>
    </row>
    <row r="7" spans="1:3">
      <c r="A7" s="4" t="s">
        <v>735</v>
      </c>
      <c r="B7" s="5" t="n">
        <v>2915844</v>
      </c>
      <c r="C7" s="5" t="n">
        <v>-400629</v>
      </c>
    </row>
    <row r="8" spans="1:3">
      <c r="A8" s="4" t="s">
        <v>736</v>
      </c>
      <c r="B8" s="5" t="n">
        <v>-65900</v>
      </c>
      <c r="C8" s="5" t="n">
        <v>-36696</v>
      </c>
    </row>
    <row r="9" spans="1:3">
      <c r="A9" s="4" t="s">
        <v>737</v>
      </c>
      <c r="B9" s="5" t="n">
        <v>1147565</v>
      </c>
      <c r="C9" s="5" t="n">
        <v>265075</v>
      </c>
    </row>
    <row r="10" spans="1:3">
      <c r="A10" s="4" t="s">
        <v>738</v>
      </c>
      <c r="B10" s="5" t="n">
        <v>164230</v>
      </c>
      <c r="C10" s="5" t="n">
        <v>-19228</v>
      </c>
    </row>
    <row r="11" spans="1:3">
      <c r="A11" s="4" t="s">
        <v>725</v>
      </c>
      <c r="B11" s="6" t="n">
        <v>8297802</v>
      </c>
      <c r="C11" s="6" t="n">
        <v>364078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4</v>
      </c>
    </row>
    <row r="2" spans="1:3">
      <c r="A2" s="3" t="s">
        <v>740</v>
      </c>
    </row>
    <row r="3" spans="1:3">
      <c r="A3" s="4" t="s">
        <v>73</v>
      </c>
      <c r="B3" s="6" t="n">
        <v>625317</v>
      </c>
      <c r="C3" s="6" t="n">
        <v>319049</v>
      </c>
    </row>
    <row r="4" spans="1:3">
      <c r="A4" s="4" t="s">
        <v>46</v>
      </c>
      <c r="B4" s="5" t="n">
        <v>8782364</v>
      </c>
    </row>
    <row r="5" spans="1:3">
      <c r="A5" s="4" t="s">
        <v>49</v>
      </c>
      <c r="B5" s="5" t="n">
        <v>-42787</v>
      </c>
      <c r="C5" s="5" t="n">
        <v>15752</v>
      </c>
    </row>
    <row r="6" spans="1:3">
      <c r="A6" s="4" t="s">
        <v>741</v>
      </c>
      <c r="B6" s="5" t="n">
        <v>1497317</v>
      </c>
      <c r="C6" s="5" t="n">
        <v>212808</v>
      </c>
    </row>
    <row r="7" spans="1:3">
      <c r="A7" s="4" t="s">
        <v>59</v>
      </c>
      <c r="B7" s="5" t="n">
        <v>6353590</v>
      </c>
      <c r="C7" s="5" t="n">
        <v>688462</v>
      </c>
    </row>
    <row r="8" spans="1:3">
      <c r="A8" s="4" t="s">
        <v>111</v>
      </c>
      <c r="B8" s="5" t="n">
        <v>248046</v>
      </c>
      <c r="C8" s="5" t="n">
        <v>321860</v>
      </c>
    </row>
    <row r="9" spans="1:3">
      <c r="A9" s="4" t="s">
        <v>742</v>
      </c>
      <c r="B9" s="5" t="n">
        <v>3750420</v>
      </c>
      <c r="C9" s="5" t="n">
        <v>277235</v>
      </c>
    </row>
    <row r="10" spans="1:3">
      <c r="A10" s="4" t="s">
        <v>743</v>
      </c>
      <c r="B10" s="5" t="n">
        <v>21214267</v>
      </c>
      <c r="C10" s="5" t="n">
        <v>1835166</v>
      </c>
    </row>
    <row r="11" spans="1:3">
      <c r="A11" s="4" t="s">
        <v>744</v>
      </c>
      <c r="B11" s="5" t="n">
        <v>-528179</v>
      </c>
      <c r="C11" s="5" t="n">
        <v>-594079</v>
      </c>
    </row>
    <row r="12" spans="1:3">
      <c r="A12" s="4" t="s">
        <v>117</v>
      </c>
      <c r="B12" s="5" t="n">
        <v>20686088</v>
      </c>
      <c r="C12" s="5" t="n">
        <v>1241087</v>
      </c>
    </row>
    <row r="13" spans="1:3">
      <c r="A13" s="3" t="s">
        <v>745</v>
      </c>
    </row>
    <row r="14" spans="1:3">
      <c r="A14" s="4" t="s">
        <v>38</v>
      </c>
      <c r="B14" s="5" t="n">
        <v>-874495</v>
      </c>
      <c r="C14" s="5" t="n">
        <v>-382250</v>
      </c>
    </row>
    <row r="15" spans="1:3">
      <c r="A15" s="4" t="s">
        <v>423</v>
      </c>
      <c r="B15" s="5" t="n">
        <v>-6110234</v>
      </c>
      <c r="C15" s="5" t="n">
        <v>-2907439</v>
      </c>
    </row>
    <row r="16" spans="1:3">
      <c r="A16" s="4" t="s">
        <v>746</v>
      </c>
      <c r="B16" s="5" t="n">
        <v>-174240627</v>
      </c>
      <c r="C16" s="5" t="n">
        <v>-75690599</v>
      </c>
    </row>
    <row r="17" spans="1:3">
      <c r="A17" s="4" t="s">
        <v>117</v>
      </c>
      <c r="B17" s="5" t="n">
        <v>-181225356</v>
      </c>
      <c r="C17" s="5" t="n">
        <v>-78980288</v>
      </c>
    </row>
    <row r="18" spans="1:3">
      <c r="A18" s="4" t="s">
        <v>747</v>
      </c>
      <c r="B18" s="6" t="n">
        <v>-160539268</v>
      </c>
      <c r="C18" s="6" t="n">
        <v>-777392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7"/>
  </cols>
  <sheetData>
    <row r="1" spans="1:4">
      <c r="A1" s="1" t="s">
        <v>748</v>
      </c>
      <c r="B1" s="2" t="s">
        <v>1</v>
      </c>
      <c r="D1" s="2" t="s">
        <v>140</v>
      </c>
    </row>
    <row r="2" spans="1:4">
      <c r="B2" s="2" t="s">
        <v>2</v>
      </c>
      <c r="C2" s="2" t="s">
        <v>34</v>
      </c>
      <c r="D2" s="2" t="s">
        <v>34</v>
      </c>
    </row>
    <row r="3" spans="1:4">
      <c r="A3" s="3" t="s">
        <v>220</v>
      </c>
    </row>
    <row r="4" spans="1:4">
      <c r="A4" s="4" t="s">
        <v>100</v>
      </c>
      <c r="B4" s="6" t="n">
        <v>47488413</v>
      </c>
      <c r="C4" s="6" t="n">
        <v>6362322</v>
      </c>
      <c r="D4" s="6" t="n">
        <v>6362322</v>
      </c>
    </row>
    <row r="5" spans="1:4">
      <c r="A5" s="3" t="s">
        <v>749</v>
      </c>
    </row>
    <row r="6" spans="1:4">
      <c r="A6" s="4" t="s">
        <v>106</v>
      </c>
      <c r="B6" s="5" t="n">
        <v>23787485</v>
      </c>
      <c r="C6" s="5" t="n">
        <v>22911727</v>
      </c>
    </row>
    <row r="7" spans="1:4">
      <c r="A7" s="4" t="s">
        <v>750</v>
      </c>
      <c r="B7" s="5" t="n">
        <v>131820</v>
      </c>
      <c r="C7" s="5" t="n">
        <v>113993</v>
      </c>
    </row>
    <row r="8" spans="1:4">
      <c r="A8" s="4" t="s">
        <v>751</v>
      </c>
      <c r="B8" s="5" t="n">
        <v>31653</v>
      </c>
    </row>
    <row r="9" spans="1:4">
      <c r="A9" s="4" t="s">
        <v>107</v>
      </c>
      <c r="B9" s="5" t="n">
        <v>23950958</v>
      </c>
      <c r="C9" s="5" t="n">
        <v>23025720</v>
      </c>
    </row>
    <row r="10" spans="1:4">
      <c r="A10" s="4" t="s">
        <v>752</v>
      </c>
      <c r="B10" s="6" t="n">
        <v>2</v>
      </c>
      <c r="C10" s="8" t="n">
        <v>0.28</v>
      </c>
    </row>
    <row r="11" spans="1:4">
      <c r="A11" s="4" t="s">
        <v>753</v>
      </c>
      <c r="B11" s="8" t="n">
        <v>1.98</v>
      </c>
      <c r="C11" s="8" t="n">
        <v>0.2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8"/>
    <col customWidth="1" max="13" min="13" width="35"/>
    <col customWidth="1" max="14" min="14" width="57"/>
    <col customWidth="1" max="15" min="15" width="21"/>
  </cols>
  <sheetData>
    <row r="1" spans="1:15">
      <c r="A1" s="1" t="s">
        <v>754</v>
      </c>
      <c r="B1" s="2" t="s">
        <v>755</v>
      </c>
      <c r="C1" s="2" t="s">
        <v>756</v>
      </c>
      <c r="D1" s="2" t="s">
        <v>757</v>
      </c>
      <c r="E1" s="2" t="s">
        <v>758</v>
      </c>
      <c r="F1" s="2" t="s">
        <v>759</v>
      </c>
      <c r="G1" s="2" t="s">
        <v>760</v>
      </c>
      <c r="H1" s="2" t="s">
        <v>761</v>
      </c>
      <c r="I1" s="2" t="s">
        <v>762</v>
      </c>
      <c r="J1" s="2" t="s">
        <v>763</v>
      </c>
      <c r="K1" s="2" t="s">
        <v>764</v>
      </c>
      <c r="L1" s="2" t="s">
        <v>765</v>
      </c>
      <c r="M1" s="2" t="s">
        <v>494</v>
      </c>
      <c r="N1" s="2" t="s">
        <v>766</v>
      </c>
      <c r="O1" s="2" t="s">
        <v>767</v>
      </c>
    </row>
    <row r="2" spans="1:15">
      <c r="A2" s="3" t="s">
        <v>768</v>
      </c>
    </row>
    <row r="3" spans="1:15">
      <c r="A3" s="4" t="s">
        <v>769</v>
      </c>
      <c r="M3" s="6" t="n">
        <v>3700000</v>
      </c>
      <c r="N3" s="6" t="n">
        <v>4400000</v>
      </c>
    </row>
    <row r="4" spans="1:15">
      <c r="A4" s="4" t="s">
        <v>770</v>
      </c>
      <c r="N4" s="6" t="n">
        <v>1737500</v>
      </c>
    </row>
    <row r="5" spans="1:15">
      <c r="A5" s="4" t="s">
        <v>771</v>
      </c>
      <c r="N5" s="4" t="s">
        <v>772</v>
      </c>
    </row>
    <row r="6" spans="1:15">
      <c r="A6" s="4" t="s">
        <v>773</v>
      </c>
      <c r="N6" s="5" t="n">
        <v>4</v>
      </c>
    </row>
    <row r="7" spans="1:15">
      <c r="A7" s="4" t="s">
        <v>774</v>
      </c>
      <c r="N7" s="4" t="s">
        <v>481</v>
      </c>
    </row>
    <row r="8" spans="1:15">
      <c r="A8" s="4" t="s">
        <v>775</v>
      </c>
      <c r="O8" s="6" t="n">
        <v>1700000</v>
      </c>
    </row>
    <row r="9" spans="1:15">
      <c r="A9" s="4" t="s">
        <v>776</v>
      </c>
      <c r="D9" s="5" t="n">
        <v>2</v>
      </c>
    </row>
    <row r="10" spans="1:15">
      <c r="A10" s="4" t="s">
        <v>777</v>
      </c>
      <c r="D10" s="6" t="n">
        <v>300000</v>
      </c>
    </row>
    <row r="11" spans="1:15">
      <c r="A11" s="4" t="s">
        <v>778</v>
      </c>
    </row>
    <row r="12" spans="1:15">
      <c r="A12" s="3" t="s">
        <v>768</v>
      </c>
    </row>
    <row r="13" spans="1:15">
      <c r="A13" s="4" t="s">
        <v>779</v>
      </c>
      <c r="N13" s="5" t="n">
        <v>1</v>
      </c>
    </row>
    <row r="14" spans="1:15">
      <c r="A14" s="4" t="s">
        <v>770</v>
      </c>
      <c r="N14" s="6" t="n">
        <v>1300000</v>
      </c>
    </row>
    <row r="15" spans="1:15">
      <c r="A15" s="4" t="s">
        <v>780</v>
      </c>
    </row>
    <row r="16" spans="1:15">
      <c r="A16" s="3" t="s">
        <v>768</v>
      </c>
    </row>
    <row r="17" spans="1:15">
      <c r="A17" s="4" t="s">
        <v>779</v>
      </c>
      <c r="N17" s="5" t="n">
        <v>1</v>
      </c>
    </row>
    <row r="18" spans="1:15">
      <c r="A18" s="4" t="s">
        <v>770</v>
      </c>
      <c r="N18" s="6" t="n">
        <v>400000</v>
      </c>
    </row>
    <row r="19" spans="1:15">
      <c r="A19" s="4" t="s">
        <v>781</v>
      </c>
    </row>
    <row r="20" spans="1:15">
      <c r="A20" s="3" t="s">
        <v>768</v>
      </c>
    </row>
    <row r="21" spans="1:15">
      <c r="A21" s="4" t="s">
        <v>769</v>
      </c>
      <c r="M21" s="5" t="n">
        <v>200000</v>
      </c>
      <c r="N21" s="5" t="n">
        <v>200000</v>
      </c>
    </row>
    <row r="22" spans="1:15">
      <c r="A22" s="4" t="s">
        <v>782</v>
      </c>
    </row>
    <row r="23" spans="1:15">
      <c r="A23" s="3" t="s">
        <v>768</v>
      </c>
    </row>
    <row r="24" spans="1:15">
      <c r="A24" s="4" t="s">
        <v>769</v>
      </c>
      <c r="M24" s="5" t="n">
        <v>12000</v>
      </c>
    </row>
    <row r="25" spans="1:15">
      <c r="A25" s="4" t="s">
        <v>783</v>
      </c>
      <c r="N25" s="5" t="n">
        <v>800000</v>
      </c>
    </row>
    <row r="26" spans="1:15">
      <c r="A26" s="4" t="s">
        <v>784</v>
      </c>
      <c r="D26" s="5" t="n">
        <v>5500</v>
      </c>
    </row>
    <row r="27" spans="1:15">
      <c r="A27" s="4" t="s">
        <v>785</v>
      </c>
      <c r="M27" s="5" t="n">
        <v>66000</v>
      </c>
      <c r="N27" s="5" t="n">
        <v>8000</v>
      </c>
    </row>
    <row r="28" spans="1:15">
      <c r="A28" s="4" t="s">
        <v>786</v>
      </c>
    </row>
    <row r="29" spans="1:15">
      <c r="A29" s="3" t="s">
        <v>768</v>
      </c>
    </row>
    <row r="30" spans="1:15">
      <c r="A30" s="4" t="s">
        <v>787</v>
      </c>
      <c r="D30" s="6" t="n">
        <v>700000</v>
      </c>
    </row>
    <row r="31" spans="1:15">
      <c r="A31" s="4" t="s">
        <v>788</v>
      </c>
    </row>
    <row r="32" spans="1:15">
      <c r="A32" s="3" t="s">
        <v>768</v>
      </c>
    </row>
    <row r="33" spans="1:15">
      <c r="A33" s="4" t="s">
        <v>789</v>
      </c>
      <c r="N33" s="5" t="n">
        <v>37000</v>
      </c>
    </row>
    <row r="34" spans="1:15">
      <c r="A34" s="4" t="s">
        <v>790</v>
      </c>
    </row>
    <row r="35" spans="1:15">
      <c r="A35" s="3" t="s">
        <v>768</v>
      </c>
    </row>
    <row r="36" spans="1:15">
      <c r="A36" s="4" t="s">
        <v>769</v>
      </c>
      <c r="M36" s="6" t="n">
        <v>500000</v>
      </c>
      <c r="N36" s="5" t="n">
        <v>500000</v>
      </c>
    </row>
    <row r="37" spans="1:15">
      <c r="A37" s="4" t="s">
        <v>771</v>
      </c>
      <c r="M37" s="4" t="s">
        <v>791</v>
      </c>
    </row>
    <row r="38" spans="1:15">
      <c r="A38" s="4" t="s">
        <v>497</v>
      </c>
      <c r="M38" s="5" t="n">
        <v>23</v>
      </c>
    </row>
    <row r="39" spans="1:15">
      <c r="A39" s="4" t="s">
        <v>792</v>
      </c>
    </row>
    <row r="40" spans="1:15">
      <c r="A40" s="3" t="s">
        <v>768</v>
      </c>
    </row>
    <row r="41" spans="1:15">
      <c r="A41" s="4" t="s">
        <v>769</v>
      </c>
      <c r="M41" s="6" t="n">
        <v>0</v>
      </c>
      <c r="N41" s="5" t="n">
        <v>0</v>
      </c>
    </row>
    <row r="42" spans="1:15">
      <c r="A42" s="4" t="s">
        <v>771</v>
      </c>
      <c r="M42" s="4" t="s">
        <v>793</v>
      </c>
    </row>
    <row r="43" spans="1:15">
      <c r="A43" s="4" t="s">
        <v>497</v>
      </c>
      <c r="L43" s="5" t="n">
        <v>1</v>
      </c>
    </row>
    <row r="44" spans="1:15">
      <c r="A44" s="4" t="s">
        <v>794</v>
      </c>
    </row>
    <row r="45" spans="1:15">
      <c r="A45" s="3" t="s">
        <v>768</v>
      </c>
    </row>
    <row r="46" spans="1:15">
      <c r="A46" s="4" t="s">
        <v>769</v>
      </c>
      <c r="M46" s="6" t="n">
        <v>42000</v>
      </c>
      <c r="N46" s="5" t="n">
        <v>42000</v>
      </c>
    </row>
    <row r="47" spans="1:15">
      <c r="A47" s="4" t="s">
        <v>771</v>
      </c>
      <c r="M47" s="4" t="s">
        <v>552</v>
      </c>
    </row>
    <row r="48" spans="1:15">
      <c r="A48" s="4" t="s">
        <v>795</v>
      </c>
    </row>
    <row r="49" spans="1:15">
      <c r="A49" s="3" t="s">
        <v>768</v>
      </c>
    </row>
    <row r="50" spans="1:15">
      <c r="A50" s="4" t="s">
        <v>769</v>
      </c>
      <c r="M50" s="6" t="n">
        <v>200000</v>
      </c>
      <c r="N50" s="5" t="n">
        <v>200000</v>
      </c>
    </row>
    <row r="51" spans="1:15">
      <c r="A51" s="4" t="s">
        <v>771</v>
      </c>
      <c r="M51" s="4" t="s">
        <v>796</v>
      </c>
    </row>
    <row r="52" spans="1:15">
      <c r="A52" s="4" t="s">
        <v>797</v>
      </c>
    </row>
    <row r="53" spans="1:15">
      <c r="A53" s="3" t="s">
        <v>768</v>
      </c>
    </row>
    <row r="54" spans="1:15">
      <c r="A54" s="4" t="s">
        <v>769</v>
      </c>
      <c r="M54" s="6" t="n">
        <v>200000</v>
      </c>
      <c r="N54" s="5" t="n">
        <v>200000</v>
      </c>
    </row>
    <row r="55" spans="1:15">
      <c r="A55" s="4" t="s">
        <v>771</v>
      </c>
      <c r="M55" s="4" t="s">
        <v>798</v>
      </c>
    </row>
    <row r="56" spans="1:15">
      <c r="A56" s="4" t="s">
        <v>799</v>
      </c>
    </row>
    <row r="57" spans="1:15">
      <c r="A57" s="3" t="s">
        <v>768</v>
      </c>
    </row>
    <row r="58" spans="1:15">
      <c r="A58" s="4" t="s">
        <v>769</v>
      </c>
      <c r="M58" s="6" t="n">
        <v>60000</v>
      </c>
      <c r="N58" s="5" t="n">
        <v>24000</v>
      </c>
    </row>
    <row r="59" spans="1:15">
      <c r="A59" s="4" t="s">
        <v>783</v>
      </c>
      <c r="N59" s="6" t="n">
        <v>300000</v>
      </c>
    </row>
    <row r="60" spans="1:15">
      <c r="A60" s="4" t="s">
        <v>497</v>
      </c>
      <c r="N60" s="5" t="n">
        <v>1</v>
      </c>
    </row>
    <row r="61" spans="1:15">
      <c r="A61" s="4" t="s">
        <v>784</v>
      </c>
      <c r="E61" s="6" t="n">
        <v>2559</v>
      </c>
    </row>
    <row r="62" spans="1:15">
      <c r="A62" s="4" t="s">
        <v>785</v>
      </c>
      <c r="M62" s="6" t="n">
        <v>31000</v>
      </c>
      <c r="N62" s="6" t="n">
        <v>6000</v>
      </c>
    </row>
    <row r="63" spans="1:15">
      <c r="A63" s="4" t="s">
        <v>800</v>
      </c>
    </row>
    <row r="64" spans="1:15">
      <c r="A64" s="3" t="s">
        <v>768</v>
      </c>
    </row>
    <row r="65" spans="1:15">
      <c r="A65" s="4" t="s">
        <v>787</v>
      </c>
      <c r="E65" s="6" t="n">
        <v>300000</v>
      </c>
    </row>
    <row r="66" spans="1:15">
      <c r="A66" s="4" t="s">
        <v>378</v>
      </c>
    </row>
    <row r="67" spans="1:15">
      <c r="A67" s="3" t="s">
        <v>768</v>
      </c>
    </row>
    <row r="68" spans="1:15">
      <c r="A68" s="4" t="s">
        <v>801</v>
      </c>
      <c r="C68" s="6" t="n">
        <v>166667</v>
      </c>
      <c r="F68" s="6" t="n">
        <v>166667</v>
      </c>
      <c r="G68" s="6" t="n">
        <v>104167</v>
      </c>
      <c r="H68" s="6" t="n">
        <v>104167</v>
      </c>
      <c r="I68" s="6" t="n">
        <v>104167</v>
      </c>
      <c r="J68" s="6" t="n">
        <v>62500</v>
      </c>
      <c r="K68" s="6" t="n">
        <v>250000</v>
      </c>
    </row>
    <row r="69" spans="1:15">
      <c r="A69" s="4" t="s">
        <v>802</v>
      </c>
      <c r="K69" s="5" t="n">
        <v>25000</v>
      </c>
    </row>
    <row r="70" spans="1:15">
      <c r="A70" s="4" t="s">
        <v>803</v>
      </c>
      <c r="C70" s="4" t="s">
        <v>804</v>
      </c>
      <c r="F70" s="4" t="s">
        <v>804</v>
      </c>
      <c r="G70" s="4" t="s">
        <v>804</v>
      </c>
      <c r="H70" s="4" t="s">
        <v>804</v>
      </c>
      <c r="I70" s="4" t="s">
        <v>804</v>
      </c>
      <c r="K70" s="4" t="s">
        <v>804</v>
      </c>
    </row>
    <row r="71" spans="1:15">
      <c r="A71" s="4" t="s">
        <v>805</v>
      </c>
    </row>
    <row r="72" spans="1:15">
      <c r="A72" s="3" t="s">
        <v>768</v>
      </c>
    </row>
    <row r="73" spans="1:15">
      <c r="A73" s="4" t="s">
        <v>801</v>
      </c>
      <c r="B73" s="6" t="n">
        <v>150000</v>
      </c>
    </row>
    <row r="74" spans="1:15">
      <c r="A74" s="4" t="s">
        <v>806</v>
      </c>
      <c r="B74" s="4" t="s">
        <v>80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08</v>
      </c>
      <c r="B1" s="2" t="s">
        <v>433</v>
      </c>
    </row>
    <row r="2" spans="1:2">
      <c r="A2" s="3" t="s">
        <v>809</v>
      </c>
    </row>
    <row r="3" spans="1:2">
      <c r="A3" s="5" t="n">
        <v>2017</v>
      </c>
      <c r="B3" s="6" t="n">
        <v>22660192</v>
      </c>
    </row>
    <row r="4" spans="1:2">
      <c r="A4" s="5" t="n">
        <v>2018</v>
      </c>
      <c r="B4" s="5" t="n">
        <v>13270002</v>
      </c>
    </row>
    <row r="5" spans="1:2">
      <c r="A5" s="5" t="n">
        <v>2019</v>
      </c>
      <c r="B5" s="5" t="n">
        <v>7459091</v>
      </c>
    </row>
    <row r="6" spans="1:2">
      <c r="A6" s="5" t="n">
        <v>2020</v>
      </c>
      <c r="B6" s="5" t="n">
        <v>7044285</v>
      </c>
    </row>
    <row r="7" spans="1:2">
      <c r="A7" s="5" t="n">
        <v>2021</v>
      </c>
      <c r="B7" s="5" t="n">
        <v>5986126</v>
      </c>
    </row>
    <row r="8" spans="1:2">
      <c r="A8" s="4" t="s">
        <v>588</v>
      </c>
      <c r="B8" s="5" t="n">
        <v>13552503</v>
      </c>
    </row>
    <row r="9" spans="1:2">
      <c r="A9" s="4" t="s">
        <v>117</v>
      </c>
      <c r="B9" s="5" t="n">
        <v>69972199</v>
      </c>
    </row>
    <row r="10" spans="1:2">
      <c r="A10" s="4" t="s">
        <v>356</v>
      </c>
    </row>
    <row r="11" spans="1:2">
      <c r="A11" s="3" t="s">
        <v>809</v>
      </c>
    </row>
    <row r="12" spans="1:2">
      <c r="A12" s="5" t="n">
        <v>2017</v>
      </c>
      <c r="B12" s="5" t="n">
        <v>1032043</v>
      </c>
    </row>
    <row r="13" spans="1:2">
      <c r="A13" s="5" t="n">
        <v>2018</v>
      </c>
      <c r="B13" s="5" t="n">
        <v>1046714</v>
      </c>
    </row>
    <row r="14" spans="1:2">
      <c r="A14" s="5" t="n">
        <v>2019</v>
      </c>
      <c r="B14" s="5" t="n">
        <v>783772</v>
      </c>
    </row>
    <row r="15" spans="1:2">
      <c r="A15" s="5" t="n">
        <v>2020</v>
      </c>
      <c r="B15" s="5" t="n">
        <v>652230</v>
      </c>
    </row>
    <row r="16" spans="1:2">
      <c r="A16" s="5" t="n">
        <v>2021</v>
      </c>
      <c r="B16" s="5" t="n">
        <v>225974</v>
      </c>
    </row>
    <row r="17" spans="1:2">
      <c r="A17" s="4" t="s">
        <v>588</v>
      </c>
      <c r="B17" s="5" t="n">
        <v>843505</v>
      </c>
    </row>
    <row r="18" spans="1:2">
      <c r="A18" s="4" t="s">
        <v>117</v>
      </c>
      <c r="B18" s="6" t="n">
        <v>458423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4</v>
      </c>
    </row>
    <row r="3" spans="1:3">
      <c r="A3" s="3" t="s">
        <v>811</v>
      </c>
    </row>
    <row r="4" spans="1:3">
      <c r="A4" s="4" t="s">
        <v>769</v>
      </c>
      <c r="B4" s="10" t="n">
        <v>3.7</v>
      </c>
      <c r="C4" s="10" t="n">
        <v>4.4</v>
      </c>
    </row>
    <row r="5" spans="1:3">
      <c r="A5" s="4" t="s">
        <v>443</v>
      </c>
    </row>
    <row r="6" spans="1:3">
      <c r="A6" s="3" t="s">
        <v>811</v>
      </c>
    </row>
    <row r="7" spans="1:3">
      <c r="A7" s="4" t="s">
        <v>812</v>
      </c>
      <c r="B7" s="4" t="s">
        <v>481</v>
      </c>
    </row>
    <row r="8" spans="1:3">
      <c r="A8" s="4" t="s">
        <v>450</v>
      </c>
    </row>
    <row r="9" spans="1:3">
      <c r="A9" s="3" t="s">
        <v>811</v>
      </c>
    </row>
    <row r="10" spans="1:3">
      <c r="A10" s="4" t="s">
        <v>812</v>
      </c>
      <c r="B10" s="4" t="s">
        <v>4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433</v>
      </c>
    </row>
    <row r="2" spans="1:2">
      <c r="A2" s="3" t="s">
        <v>226</v>
      </c>
    </row>
    <row r="3" spans="1:2">
      <c r="A3" s="5" t="n">
        <v>2017</v>
      </c>
      <c r="B3" s="6" t="n">
        <v>22660192</v>
      </c>
    </row>
    <row r="4" spans="1:2">
      <c r="A4" s="5" t="n">
        <v>2018</v>
      </c>
      <c r="B4" s="5" t="n">
        <v>13270002</v>
      </c>
    </row>
    <row r="5" spans="1:2">
      <c r="A5" s="5" t="n">
        <v>2019</v>
      </c>
      <c r="B5" s="5" t="n">
        <v>7459091</v>
      </c>
    </row>
    <row r="6" spans="1:2">
      <c r="A6" s="5" t="n">
        <v>2020</v>
      </c>
      <c r="B6" s="5" t="n">
        <v>7044285</v>
      </c>
    </row>
    <row r="7" spans="1:2">
      <c r="A7" s="5" t="n">
        <v>2021</v>
      </c>
      <c r="B7" s="5" t="n">
        <v>5986126</v>
      </c>
    </row>
    <row r="8" spans="1:2">
      <c r="A8" s="4" t="s">
        <v>588</v>
      </c>
      <c r="B8" s="5" t="n">
        <v>13552503</v>
      </c>
    </row>
    <row r="9" spans="1:2">
      <c r="A9" s="4" t="s">
        <v>117</v>
      </c>
      <c r="B9" s="6" t="n">
        <v>6997219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14</v>
      </c>
      <c r="B1" s="2" t="s">
        <v>2</v>
      </c>
      <c r="C1" s="2" t="s">
        <v>34</v>
      </c>
    </row>
    <row r="2" spans="1:3">
      <c r="A2" s="3" t="s">
        <v>815</v>
      </c>
    </row>
    <row r="3" spans="1:3">
      <c r="A3" s="4" t="s">
        <v>816</v>
      </c>
      <c r="B3" s="6" t="n">
        <v>3700000</v>
      </c>
    </row>
    <row r="4" spans="1:3">
      <c r="A4" s="4" t="s">
        <v>817</v>
      </c>
      <c r="B4" s="5" t="n">
        <v>268691951</v>
      </c>
      <c r="C4" s="6" t="n">
        <v>89750216</v>
      </c>
    </row>
    <row r="5" spans="1:3">
      <c r="A5" s="4" t="s">
        <v>544</v>
      </c>
    </row>
    <row r="6" spans="1:3">
      <c r="A6" s="3" t="s">
        <v>815</v>
      </c>
    </row>
    <row r="7" spans="1:3">
      <c r="A7" s="4" t="s">
        <v>424</v>
      </c>
      <c r="B7" s="5" t="n">
        <v>265000000</v>
      </c>
      <c r="C7" s="6" t="n">
        <v>89000000</v>
      </c>
    </row>
    <row r="8" spans="1:3">
      <c r="A8" s="4" t="s">
        <v>818</v>
      </c>
    </row>
    <row r="9" spans="1:3">
      <c r="A9" s="3" t="s">
        <v>815</v>
      </c>
    </row>
    <row r="10" spans="1:3">
      <c r="A10" s="4" t="s">
        <v>819</v>
      </c>
      <c r="B10" s="6" t="n">
        <v>2685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820</v>
      </c>
      <c r="B1" s="2" t="s">
        <v>143</v>
      </c>
      <c r="C1" s="2" t="s">
        <v>1</v>
      </c>
    </row>
    <row r="2" spans="1:3">
      <c r="B2" s="2" t="s">
        <v>510</v>
      </c>
      <c r="C2" s="2" t="s">
        <v>34</v>
      </c>
    </row>
    <row r="3" spans="1:3">
      <c r="A3" s="3" t="s">
        <v>232</v>
      </c>
    </row>
    <row r="4" spans="1:3">
      <c r="A4" s="4" t="s">
        <v>90</v>
      </c>
      <c r="B4" s="6" t="n">
        <v>3500000</v>
      </c>
      <c r="C4" s="6" t="n">
        <v>352093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21</v>
      </c>
      <c r="B1" s="2" t="s">
        <v>1</v>
      </c>
    </row>
    <row r="2" spans="1:3">
      <c r="B2" s="2" t="s">
        <v>2</v>
      </c>
      <c r="C2" s="2" t="s">
        <v>34</v>
      </c>
    </row>
    <row r="3" spans="1:3">
      <c r="A3" s="4" t="s">
        <v>822</v>
      </c>
    </row>
    <row r="4" spans="1:3">
      <c r="A4" s="3" t="s">
        <v>823</v>
      </c>
    </row>
    <row r="5" spans="1:3">
      <c r="A5" s="4" t="s">
        <v>824</v>
      </c>
      <c r="B5" s="6" t="n">
        <v>596380</v>
      </c>
      <c r="C5" s="6" t="n">
        <v>544932</v>
      </c>
    </row>
    <row r="6" spans="1:3">
      <c r="A6" s="4" t="s">
        <v>825</v>
      </c>
      <c r="B6" s="5" t="n">
        <v>2061553</v>
      </c>
      <c r="C6" s="5" t="n">
        <v>695246</v>
      </c>
    </row>
    <row r="7" spans="1:3">
      <c r="A7" s="4" t="s">
        <v>826</v>
      </c>
      <c r="B7" s="5" t="n">
        <v>1120580</v>
      </c>
      <c r="C7" s="5" t="n">
        <v>643798</v>
      </c>
    </row>
    <row r="8" spans="1:3">
      <c r="A8" s="4" t="s">
        <v>827</v>
      </c>
      <c r="B8" s="5" t="n">
        <v>1537353</v>
      </c>
      <c r="C8" s="5" t="n">
        <v>596380</v>
      </c>
    </row>
    <row r="9" spans="1:3">
      <c r="A9" s="4" t="s">
        <v>828</v>
      </c>
    </row>
    <row r="10" spans="1:3">
      <c r="A10" s="3" t="s">
        <v>823</v>
      </c>
    </row>
    <row r="11" spans="1:3">
      <c r="A11" s="4" t="s">
        <v>824</v>
      </c>
      <c r="B11" s="5" t="n">
        <v>594079</v>
      </c>
      <c r="C11" s="5" t="n">
        <v>630775</v>
      </c>
    </row>
    <row r="12" spans="1:3">
      <c r="A12" s="4" t="s">
        <v>825</v>
      </c>
      <c r="B12" s="5" t="n">
        <v>69867</v>
      </c>
    </row>
    <row r="13" spans="1:3">
      <c r="A13" s="4" t="s">
        <v>826</v>
      </c>
      <c r="B13" s="5" t="n">
        <v>135767</v>
      </c>
      <c r="C13" s="5" t="n">
        <v>36696</v>
      </c>
    </row>
    <row r="14" spans="1:3">
      <c r="A14" s="4" t="s">
        <v>827</v>
      </c>
      <c r="B14" s="6" t="n">
        <v>528179</v>
      </c>
      <c r="C14" s="6" t="n">
        <v>59407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14:27:50Z</dcterms:created>
  <dcterms:modified xmlns:dcterms="http://purl.org/dc/terms/" xmlns:xsi="http://www.w3.org/2001/XMLSchema-instance" xsi:type="dcterms:W3CDTF">2017-03-23T14:27:50Z</dcterms:modified>
</cp:coreProperties>
</file>